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General" sheetId="10" r:id="rId10"/>
    <s:sheet name="Acquisitions and Divestitures" sheetId="11" r:id="rId11"/>
    <s:sheet name="Investment Securities" sheetId="12" r:id="rId12"/>
    <s:sheet name="Loans and Allowance" sheetId="13" r:id="rId13"/>
    <s:sheet name="Accounting for Certain Loans Ac" sheetId="14" r:id="rId14"/>
    <s:sheet name="Goodwill" sheetId="15" r:id="rId15"/>
    <s:sheet name="Core Deposit and Other Intangib" sheetId="16" r:id="rId16"/>
    <s:sheet name="Derivative Financial Instrument" sheetId="17" r:id="rId17"/>
    <s:sheet name="Disclosures About Fair Value of" sheetId="18" r:id="rId18"/>
    <s:sheet name="Transfers Accounted for as Secu" sheetId="19" r:id="rId19"/>
    <s:sheet name="Accumulated Other Comprehensive" sheetId="20" r:id="rId20"/>
    <s:sheet name="Share-Based Compensation" sheetId="21" r:id="rId21"/>
    <s:sheet name="Income Tax" sheetId="22" r:id="rId22"/>
    <s:sheet name="Net Income Per Share" sheetId="23" r:id="rId23"/>
    <s:sheet name="Impact of Accounting Changes" sheetId="24" r:id="rId24"/>
    <s:sheet name="General Litigation and Regulato" sheetId="25" r:id="rId25"/>
    <s:sheet name="Acquisitions and Divestitures (" sheetId="26" r:id="rId26"/>
    <s:sheet name="Investment Securities (Tables)" sheetId="27" r:id="rId27"/>
    <s:sheet name="Loans and Allowance (Tables)" sheetId="28" r:id="rId28"/>
    <s:sheet name="Accounting for Certain Loans 29" sheetId="29" r:id="rId29"/>
    <s:sheet name="Goodwill (Tables)" sheetId="30" r:id="rId30"/>
    <s:sheet name="Core Deposit and Other Intang31" sheetId="31" r:id="rId31"/>
    <s:sheet name="Derivative Financial Instrume32" sheetId="32" r:id="rId32"/>
    <s:sheet name="Disclosures About Fair Value 33" sheetId="33" r:id="rId33"/>
    <s:sheet name="Transfers Accounted for as Se34" sheetId="34" r:id="rId34"/>
    <s:sheet name="Accumulated Other Comprehensi35" sheetId="35" r:id="rId35"/>
    <s:sheet name="Share-Based Compensation (Table" sheetId="36" r:id="rId36"/>
    <s:sheet name="Income Tax (Tables)" sheetId="37" r:id="rId37"/>
    <s:sheet name="Net Income Per Share (Tables)" sheetId="38" r:id="rId38"/>
    <s:sheet name="Acquisitions and Divestitures -" sheetId="39" r:id="rId39"/>
    <s:sheet name="Acquisitions and Divestitures40" sheetId="40" r:id="rId40"/>
    <s:sheet name="Acquisitions and Divestitures41" sheetId="41" r:id="rId41"/>
    <s:sheet name="Acquisitions and Divestitures42" sheetId="42" r:id="rId42"/>
    <s:sheet name="Investment Securities - Amortiz" sheetId="43" r:id="rId43"/>
    <s:sheet name="Investment Securities - Amort44" sheetId="44" r:id="rId44"/>
    <s:sheet name="Investment Securities - Narrati" sheetId="45" r:id="rId45"/>
    <s:sheet name="Investment Securities - Gross G" sheetId="46" r:id="rId46"/>
    <s:sheet name="Investment Securities - Investm" sheetId="47" r:id="rId47"/>
    <s:sheet name="Investment Securities - Inves48" sheetId="48" r:id="rId48"/>
    <s:sheet name="Investment Securities - Debt Se" sheetId="49" r:id="rId49"/>
    <s:sheet name="Loans and Allowance - Additiona" sheetId="50" r:id="rId50"/>
    <s:sheet name="Loans and Allowance - Compositi" sheetId="51" r:id="rId51"/>
    <s:sheet name="Loans and Allowance - Changes i" sheetId="52" r:id="rId52"/>
    <s:sheet name="Loans and Allowance - Allowance" sheetId="53" r:id="rId53"/>
    <s:sheet name="Loans and Allowance - Summary o" sheetId="54" r:id="rId54"/>
    <s:sheet name="Loans and Allowance - Composi55" sheetId="55" r:id="rId55"/>
    <s:sheet name="Loans and Allowance - Credit Qu" sheetId="56" r:id="rId56"/>
    <s:sheet name="Loans and Allowance - Past Due " sheetId="57" r:id="rId57"/>
    <s:sheet name="Loans and Allowance - Summary58" sheetId="58" r:id="rId58"/>
    <s:sheet name="Loans and Allowance - Summary59" sheetId="59" r:id="rId59"/>
    <s:sheet name="Loans and Allowance - Subsequen" sheetId="60" r:id="rId60"/>
    <s:sheet name="Accounting for Certain Loans 61" sheetId="61" r:id="rId61"/>
    <s:sheet name="Accounting for Certain Loans 62" sheetId="62" r:id="rId62"/>
    <s:sheet name="Accounting for Certain Loans 63" sheetId="63" r:id="rId63"/>
    <s:sheet name="Goodwill - Narrative (Details)" sheetId="64" r:id="rId64"/>
    <s:sheet name="Goodwill - Schedule of Goodwill" sheetId="65" r:id="rId65"/>
    <s:sheet name="Core Deposit and Other Intang66" sheetId="66" r:id="rId66"/>
    <s:sheet name="Core Deposit and Other Intang67" sheetId="67" r:id="rId67"/>
    <s:sheet name="Core Deposit and Other Intang68" sheetId="68" r:id="rId68"/>
    <s:sheet name="Derivative Financial Instrume69" sheetId="69" r:id="rId69"/>
    <s:sheet name="Derivative Financial Instrume70" sheetId="70" r:id="rId70"/>
    <s:sheet name="Derivative Financial Instrume71" sheetId="71" r:id="rId71"/>
    <s:sheet name="Disclosures About Fair Value 72" sheetId="72" r:id="rId72"/>
    <s:sheet name="Disclosures About Fair Value 73" sheetId="73" r:id="rId73"/>
    <s:sheet name="Disclosures About Fair Value 74" sheetId="74" r:id="rId74"/>
    <s:sheet name="Disclosures About Fair Value 75" sheetId="75" r:id="rId75"/>
    <s:sheet name="Disclosures About Fair Value 76" sheetId="76" r:id="rId76"/>
    <s:sheet name="Transfers Accounted for as Se77" sheetId="77" r:id="rId77"/>
    <s:sheet name="Accumulated Other Comprehensi78" sheetId="78" r:id="rId78"/>
    <s:sheet name="Accumulated Other Comprehensi79" sheetId="79" r:id="rId79"/>
    <s:sheet name="Share-Based Compensation - Addi" sheetId="80" r:id="rId80"/>
    <s:sheet name="Share-Based Compensation - Comp" sheetId="81" r:id="rId81"/>
    <s:sheet name="Share-Based Compensation - Stoc" sheetId="82" r:id="rId82"/>
    <s:sheet name="Share-Based Compensation - Unve" sheetId="83" r:id="rId83"/>
    <s:sheet name="Income Tax (Details)" sheetId="84" r:id="rId84"/>
    <s:sheet name="Net Income Per Share - Reconcil" sheetId="85" r:id="rId85"/>
    <s:sheet name="Net Income Per Share - Addition" sheetId="86" r:id="rId86"/>
  </s:sheets>
  <s:definedNames/>
  <s:calcPr calcId="124519" calcMode="auto" fullCalcOnLoad="1"/>
</s:workbook>
</file>

<file path=xl/sharedStrings.xml><?xml version="1.0" encoding="utf-8"?>
<sst xmlns="http://schemas.openxmlformats.org/spreadsheetml/2006/main" uniqueCount="931">
  <si>
    <t>Document and Entity Information - shares</t>
  </si>
  <si>
    <t>9 Months Ended</t>
  </si>
  <si>
    <t>Sep. 30, 2015</t>
  </si>
  <si>
    <t>Oct. 30, 2015</t>
  </si>
  <si>
    <t>Document and Entity Information [Abstract]</t>
  </si>
  <si>
    <t>Entity Registrant Name</t>
  </si>
  <si>
    <t>FIRST MERCHANTS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FRME</t>
  </si>
  <si>
    <t>Amendment Flag</t>
  </si>
  <si>
    <t>false</t>
  </si>
  <si>
    <t>Entity Common Stock, Shares Outstanding</t>
  </si>
  <si>
    <t>CONSOLIDATED CONDENSED BALANCE SHEETS - USD ($) $ in Thousands</t>
  </si>
  <si>
    <t>Dec. 31, 2014</t>
  </si>
  <si>
    <t>ASSETS</t>
  </si>
  <si>
    <t>Cash and cash equivalents</t>
  </si>
  <si>
    <t>Interest-bearing time deposits</t>
  </si>
  <si>
    <t>Investment securities available for sale</t>
  </si>
  <si>
    <t>Investment securities held to maturity (fair value of $627,848 and $647,723)</t>
  </si>
  <si>
    <t>Loans held for sale</t>
  </si>
  <si>
    <t>Loans, net of allowance for loan losses of $62,861 and $63,964</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xml:space="preserve"> </t>
  </si>
  <si>
    <t>STOCKHOLDERS' EQUITY</t>
  </si>
  <si>
    <t>Preferred Stock, $1,000 par value, $1,000 liquidation value: Authorized - 600 shares Issued and outstanding - 125 shares</t>
  </si>
  <si>
    <t>Common Stock, $.125 stated value: Authorized - 50,000,000 shares Issued and outstanding - 37,873,921 and 37,669,948 shares</t>
  </si>
  <si>
    <t>Additional paid-in capital</t>
  </si>
  <si>
    <t>Retained earnings</t>
  </si>
  <si>
    <t>Accumulated other comprehensive loss</t>
  </si>
  <si>
    <t>Total Stockholders' Equity</t>
  </si>
  <si>
    <t>TOTAL LIABILITIES AND STOCKHOLDERS' EQUITY</t>
  </si>
  <si>
    <t>CONSOLIDATED CONDENSED BALANCE SHEETS (Parenthetical) - USD ($) $ in Thousands</t>
  </si>
  <si>
    <t>Statement of Financial Position [Abstract]</t>
  </si>
  <si>
    <t>Investment securities held to maturity - fair value</t>
  </si>
  <si>
    <t>Loans - allowance for loan losses</t>
  </si>
  <si>
    <t>Common Stock, stated value (in dollars per share)</t>
  </si>
  <si>
    <t>Common Stock, Authorized (in shares)</t>
  </si>
  <si>
    <t>Common Stock, Issued (in shares)</t>
  </si>
  <si>
    <t>Common Stock, Outstanding (in shares)</t>
  </si>
  <si>
    <t>Preferred Stock, par value (in dollars per share)</t>
  </si>
  <si>
    <t>Preferred Stock, liquidation value per share (in dollars per share)</t>
  </si>
  <si>
    <t>Preferred Stock, Authorized (in shares)</t>
  </si>
  <si>
    <t>Preferred Stock, Issued (in shares)</t>
  </si>
  <si>
    <t>Preferred Stock, Outstanding (in shares)</t>
  </si>
  <si>
    <t>CONSOLIDATED CONDENSED STATEMENTS OF INCOME (Unaudited) - USD ($) $ in Thousands</t>
  </si>
  <si>
    <t>3 Months Ended</t>
  </si>
  <si>
    <t>Sep. 30, 2014</t>
  </si>
  <si>
    <t>Loans receivable:</t>
  </si>
  <si>
    <t>Taxable</t>
  </si>
  <si>
    <t>Tax exempt</t>
  </si>
  <si>
    <t>Investment securities:</t>
  </si>
  <si>
    <t>Deposits with financial institutions</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Commission income</t>
  </si>
  <si>
    <t>Earnings on cash surrender value of life insurance</t>
  </si>
  <si>
    <t>Net gains and fees on sales of loans</t>
  </si>
  <si>
    <t>Net realized gains on sales of available for sale securities</t>
  </si>
  <si>
    <t>Gain on sale of insurance subsidiary</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foreclosure expenses</t>
  </si>
  <si>
    <t>Professional and other outside services</t>
  </si>
  <si>
    <t>Other expenses</t>
  </si>
  <si>
    <t>Total Other Expenses</t>
  </si>
  <si>
    <t>INCOME BEFORE INCOME TAX</t>
  </si>
  <si>
    <t>Income tax expense</t>
  </si>
  <si>
    <t>NET INCOME AVAILABLE TO COMMON STOCKHOLDERS</t>
  </si>
  <si>
    <t>Per Share Data:</t>
  </si>
  <si>
    <t>Basic Net Income Available to Common Stockholders (in dollars per share)</t>
  </si>
  <si>
    <t>Diluted Net Income Available to Common Stockholders (in dollars per share)</t>
  </si>
  <si>
    <t>Cash Dividends Paid (in dollars per share)</t>
  </si>
  <si>
    <t>Average Diluted Shares Outstanding (in shares)</t>
  </si>
  <si>
    <t>CONSOLIDATED CONDENSED STATEMENTS OF COMPREHENSIVE INCOME (Unaudited) - USD ($) $ in Thousands</t>
  </si>
  <si>
    <t>Statement of Comprehensive Income [Abstract]</t>
  </si>
  <si>
    <t>Net income</t>
  </si>
  <si>
    <t>Other comprehensive income net of tax:</t>
  </si>
  <si>
    <t>Unrealized holding gain on securities available for sale arising during the period, net of tax of $2,439, $152, $63 and $6,105</t>
  </si>
  <si>
    <t>Unrealized gain (loss) on securities available for sale for which a portion of an other than temporary impairment has been recognized in income, net of tax of $916</t>
  </si>
  <si>
    <t>Unrealized gain (loss) on cash flow hedges arising during the period, net of tax of $627, $10, $792 and $885</t>
  </si>
  <si>
    <t>Reclassification adjustment for losses included in net income, net of tax of $263, $194, $340 and $450</t>
  </si>
  <si>
    <t>Period change</t>
  </si>
  <si>
    <t>Comprehensive income</t>
  </si>
  <si>
    <t>CONSOLIDATED CONDENSED STATEMENTS OF COMPREHENSIVE INCOME (Unaudited) (Parenthetical) - USD ($) $ in Thousands</t>
  </si>
  <si>
    <t>Unrealized holding gain on securities available for sale arising during the period, tax</t>
  </si>
  <si>
    <t>Unrealized gain (loss) on securities available for sale for which a portion of an other than temporary impairment has been recognized in income, tax</t>
  </si>
  <si>
    <t>Unrealized gain (loss) on cash flow hedges arising during the period, tax</t>
  </si>
  <si>
    <t>Reclassification adjustment for losses included in net income, tax</t>
  </si>
  <si>
    <t>CONSOLIDATED CONDENSED STATEMENT OF STOCKHOLDERS' EQUITY (Unaudited) - 9 months ended Sep. 30, 2015 - USD ($) $ in Thousands</t>
  </si>
  <si>
    <t>Total</t>
  </si>
  <si>
    <t>Preferred</t>
  </si>
  <si>
    <t>Common Stock</t>
  </si>
  <si>
    <t>Additional Paid in Capital</t>
  </si>
  <si>
    <t>Retained Earnings</t>
  </si>
  <si>
    <t>Accumulated Other Comprehensive Loss</t>
  </si>
  <si>
    <t>Beginning balance (in shares) at Dec. 31, 2014</t>
  </si>
  <si>
    <t>Beginning balance at Dec. 31, 2014</t>
  </si>
  <si>
    <t>Comprehensive Income</t>
  </si>
  <si>
    <t>Other comprehensive income, net of tax</t>
  </si>
  <si>
    <t>Cash dividends on common stock ($.30 per share)</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in shares) at Sep. 30, 2015</t>
  </si>
  <si>
    <t>Ending balance at Sep. 30, 2015</t>
  </si>
  <si>
    <t>CONSOLIDATED CONDENSED STATEMENT OF STOCKHOLDERS' EQUITY (Unaudited) (Parenthetical) - $ / shares</t>
  </si>
  <si>
    <t>Statement of Stockholders' Equity [Abstract]</t>
  </si>
  <si>
    <t>Cash dividends on common stock (in dollars per share)</t>
  </si>
  <si>
    <t>CONSOLIDATED CONDENSED STATEMENTS OF CASH FLOWS (Unaudited) - USD ($) $ in Thousands</t>
  </si>
  <si>
    <t>Cash Flow From Operating Activities:</t>
  </si>
  <si>
    <t>Adjustments to reconcile net income to net cash provided by operating activities:</t>
  </si>
  <si>
    <t>Depreciation and amortization</t>
  </si>
  <si>
    <t>Change in deferred taxes</t>
  </si>
  <si>
    <t>Tax benefit from stock options exercised</t>
  </si>
  <si>
    <t>Loans originated for sale</t>
  </si>
  <si>
    <t>Proceeds from sales of loans</t>
  </si>
  <si>
    <t>Gain on cancellation of subordinated debentures</t>
  </si>
  <si>
    <t>Gains on sales of securities available for sal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Reserve and Federal Home Loan Bank stock</t>
  </si>
  <si>
    <t>Net change in loans</t>
  </si>
  <si>
    <t>Net cash and cash equivalents paid in acquisition</t>
  </si>
  <si>
    <t>Net cash received from sale of insurance subsidiary</t>
  </si>
  <si>
    <t>Proceeds from the sale of other real estate owned</t>
  </si>
  <si>
    <t>Net cash used in investing activities</t>
  </si>
  <si>
    <t>Net change in :</t>
  </si>
  <si>
    <t>Demand and savings deposits</t>
  </si>
  <si>
    <t>Certificates of deposit and other time deposits</t>
  </si>
  <si>
    <t>Borrowings</t>
  </si>
  <si>
    <t>Repayment of borrowings</t>
  </si>
  <si>
    <t>Cash dividends on common stock</t>
  </si>
  <si>
    <t>Stock issued under dividend reinvestment and stock purchase plans</t>
  </si>
  <si>
    <t>Net cash provided by financing activities</t>
  </si>
  <si>
    <t>Net Change in Cash and Cash Equivalents</t>
  </si>
  <si>
    <t>Cash and Cash Equivalents, January 1</t>
  </si>
  <si>
    <t>Cash and Cash Equivalents, September 30</t>
  </si>
  <si>
    <t>Additional cash flow information:</t>
  </si>
  <si>
    <t>Interest paid</t>
  </si>
  <si>
    <t>Income tax paid</t>
  </si>
  <si>
    <t>Loans transferred to other real estate owned</t>
  </si>
  <si>
    <t>Fixed assets transferred to other real estate owned</t>
  </si>
  <si>
    <t>Non-cash investing activities using trade date accounting</t>
  </si>
  <si>
    <t>In conjunction with the acquisition, liabilities were assumed as follows:</t>
  </si>
  <si>
    <t>Fair value of assets acquired</t>
  </si>
  <si>
    <t>Cash received (paid) in acquisition</t>
  </si>
  <si>
    <t>Less: Common stock issued</t>
  </si>
  <si>
    <t>Liabilities assumed</t>
  </si>
  <si>
    <t>General</t>
  </si>
  <si>
    <t>Organization, Consolidation and Presentation of Financial Statements [Abstract]</t>
  </si>
  <si>
    <t>GENERAL Financial Statement Preparation The significant accounting policies followed by First Merchants Corporation (the “Corporation”) and its wholly 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The consolidated condensed balance sheet of the Corporation as of December 31, 2014 ,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14 filed with the Securities and Exchange Commission. The results of operations for the three and nine months ended September 30, 2015 , are not necessarily indicative of the results to be expected for the year. Reclassifications have been made to prior financial statements to conform to the current financial statement presentation. These reclassifications had no effect on net income.</t>
  </si>
  <si>
    <t>Acquisitions and Divestitures</t>
  </si>
  <si>
    <t>Business Combinations [Abstract]</t>
  </si>
  <si>
    <t>ACQUISITIONS AND DIVESTITURES Consummation of Merger Ameriana Bancorp On June 26, 2015, the Corporation and Ameriana Bancorp, an Indiana corporation (“Ameriana Bancorp”), entered into an Agreement and Plan of Reorganization and Merger (the “Ameriana Merger Agreement”), pursuant to which, Ameriana Bancorp will, subject to the terms and conditions of the Ameriana Merger Agreement, merge with and into the Corporation (the “Ameriana Merger”), whereupon the separate corporate existence of Ameriana Bancorp will cease and the Corporation will survive. Immediately following the Ameriana Merger, Ameriana Bank, an Indiana state commercial bank and wholly-owned subsidiary of Ameriana Bancorp, will be merged with and into the Bank, with the Bank, as the surviving bank. Based on the closing price of the Corporation's common stock on June 26, 2015 of $25.13 per share, the transaction value is estimated at approximately $68.8 million . The transaction is expected to be a tax-free stock exchange for Ameriana Bancorp’s shareholders who will be receiving the Corporation's common stock pursuant to the Ameriana Merger. Subject to Ameriana Bancorp’s shareholders’ approval of the Ameriana Merger, regulatory approvals and other customary closing conditions, the parties anticipate completing the Ameriana Merger in the fourth quarter of 2015. Acquisitions C Financial Corporation On April 17, 2015, the Corporation acquired 100 percent of C Financial Corporation, ("C Financial"). C Financial merged with and into the Corporation (the “C Financial Merger”) whereupon the separate corporate existence of C Financial ceased and the Corporation survived. Immediately following the C Financial Merger, Cooper State Bank, an Ohio state bank and wholly-owned subsidiary of C Financial, merged with and into First Merchants Bank, National Association, a national bank and wholly-owned subsidiary of the Corporation (the "Bank"), with the Bank continuing as the surviving bank. C Financial was headquartered in Columbus, Ohio and had 6 full service banking centers serving the Columbus, Ohio market. As part of the $14.5 million C Financial Merger, shareholders of C Financial received $6.738 in cash for each share of C Financial common stock held. The Corporation expects the transaction to be accretive to income and expand the existing footprint in Columbus, Ohio. Goodwill resulted from this transaction due to the synergies and economies of scale that are expected.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C Financial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 Of the total purchase price, $981,000 has been allocated to a core deposit intangible that will be amortized over its estimated life of 10 years. The remaining purchase price has been allocated to goodwill, which is deductible for tax purposes because the transaction was considered a taxable exchange. Community Bancshares, Inc. On November 7, 2014, the Corporation acquired 100 percent of Community Bancshares, Inc. ("Community"), pursuant to which, Community merged with and into the Corporation (the "Community Merger") whereupon the separate corporate existence of Community ceased and the Corporation survived. Immediately following the Community Merger, Community Bank, an Indiana state bank and wholly-owned subsidiary of Community, merged with and into the Bank, with the Bank continuing as the surviving bank. Community was headquartered in Noblesville, Indiana and had 10 full-service banking centers serving central Indiana. Pursuant to the merger agreement, each outstanding share of common stock of Community was converted into the right to receive either (a) 4.0926 shares of the Corporation's common stock, plus cash in lieu of fractional shares; or (b) $85.94 in cash, based upon shareholder elections. The Corporation paid $14.2 million in cash and issued approximately 1.6 million shares of common stock, valued at approximately $35.0 million , for a total purchase price of approximately $49.2 million . The Corporation expects the transaction to be accretive to income and expand the existing footprint in central Indiana. Goodwill resulted from this transaction due to the synergies and economies of scale that are expected.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Community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4,124 Interest-bearing time deposits 16,526 Investment Securities, available for sale 76,807 Loans 145,064 Premises and equipment 3,610 Federal Home Loan Bank stock 1,950 Interest receivable 767 Cash surrender value of life insurance 3,266 Other real estate owned 6,662 Taxes, deferred and receivable 3,348 Other assets 167 Deposits (228,424 ) Interest payable (98 ) Other liabilities (3,014 ) Net tangible assets acquired 30,755 Core deposit intangible 4,658 Goodwill 13,776 Purchase price $ 49,189 Of the total purchase price, $4,658,000 has been allocated to a core deposit intangible that will be amortized over its estimated life of 10 years. The remaining purchase price has been allocated to goodwill, which is not deductible for tax purposes due to the merger being accounted for as a tax-free exchange. The tax-free exchange resulted in a carryover of tax attributes and tax basis to the Corporation's subsequent income tax filings and was adjusted for any fair value adjustments required in accounting for the acquisition. Pro Forma Financial Information The Corporation acquired CFS Bancorp ("CFS") on November 12, 2013 and Community on November 7, 2014. The results of operations of CFS and Community have been included in the Corporation's consolidated financial statements since the acquisition dates. The following schedule includes pro forma results for the periods ended December 31, 2014 and 2013 as if the CFS and Community acquisitions had occurred as of the beginning of the comparable prior annual reporting period. Pro forma financial information for the C Financial acquisition is not included in the table below as it is deemed immaterial. 2014 2013 Total revenue (net interest income plus other income) $ 263,070 $ 253,668 Net income $ 61,572 $ 39,979 Net income available to common shareholders $ 61,572 $ 37,599 Earnings per share: Basic $ 1.63 $ 0.98 Diluted $ 1.61 $ 0.97 The pro forma information includes adjustments for interest income on loans, amortization of intangibles arising from the transaction, interest expense on deposits acquired, premises expense for the banking centers acquired and the related income tax effects. The pro forma information for the year ended December 31, 2014 includes $1.6 million of operating revenue from Community since the acquisition and approximately $1.8 million , net of tax, of non-recurring expenses directly attributable to the Community acquisition. The pro forma information for the year ended December 31, 2013 includes $4.9 million of operating revenue from CFS since the acquisition and approximately $9.5 million , net of tax, of non-recurring expenses directly attributable to the CFS acquisition. The pro forma financial information is presented for information purposes only and is not indicative of the results of operations that actually would have been achieved had the acquisition been consummated as of that time, nor is it intended to be a projection of future results. Subsidiary Divestiture On June 12, 2015, the Corporation sold all of its stock in First Merchants Insurance Services, Inc., an Indiana corporation ("FMIG"), to USI Insurance LLC, a Delaware limited liability company ("USI"). The sale price was $18 million , of which $16 million was paid at closing with the remaining $2 million paid through a two -year promissory note. The sale of FMIG generated a gain on sale of $8.3 million .</t>
  </si>
  <si>
    <t>Investment Securities</t>
  </si>
  <si>
    <t>Investments, Debt and Equity Securities [Abstract]</t>
  </si>
  <si>
    <t>INVESTMENT SECURITIES The amortized cost, gross unrealized gains and losses and approximate fair value of the investment securities portfolio at the dates indicated were: Amortized Gross Gross Fair Available for sale at September 30, 2015 U.S. Government-sponsored agency securities $ 100 $ 5 $ 105 State and municipal 289,998 11,617 $ 497 301,118 U.S. Government-sponsored mortgage-backed securities 287,317 7,635 73 294,879 Corporate obligations 31 31 Equity securities 1,706 1,706 Total available for sale 579,152 19,257 570 597,839 Held to maturity at September 30, 2015 State and municipal 218,794 5,707 166 224,335 U.S. Government-sponsored mortgage-backed securities 392,160 11,566 213 403,513 Total held to maturity 610,954 17,273 379 627,848 Total Investment Securities $ 1,190,106 $ 36,530 $ 949 $ 1,225,687 Amortized Gross Gross Fair Available for sale at December 31, 2014 U.S. Government-sponsored agency securities $ 100 $ 9 $ 109 State and municipal 216,915 11,801 $ 123 228,593 U.S. Government-sponsored mortgage-backed securities 310,460 8,771 127 319,104 Corporate obligations 31 31 Equity securities 1,706 1,706 Total available for sale 529,212 20,581 250 549,543 Held to maturity at December 31, 2014 State and municipal 204,443 5,716 96 210,063 U.S. Government-sponsored mortgage-backed securities 426,645 11,527 512 437,660 Total held to maturity 631,088 17,243 608 647,723 Total Investment Securities $ 1,160,300 $ 37,824 $ 858 $ 1,197,266 The amortized cost and fair value of available for sale and held to maturity securities at September 30, 2015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September 30, 2015: Due in one year or less $ 3,661 $ 3,715 $ 5,521 $ 5,533 Due after one through five years 13,265 13,854 24,076 25,086 Due after five through ten years 51,070 53,347 81,286 83,355 Due after ten years 222,133 230,338 107,911 110,361 $ 290,129 $ 301,254 $ 218,794 $ 224,335 U.S. Government-sponsored mortgage-backed securities 287,317 294,879 392,160 403,513 Equity securities 1,706 1,706 Total Investment Securities $ 579,152 $ 597,839 $ 610,954 $ 627,848 Available for Sale Held to Maturity Amortized Cost Fair Value Amortized Cost Fair Value Maturity Distribution at December 31, 2014 Due in one year or less $ 3,127 $ 3,153 $ 6,258 $ 6,329 Due after one through five years 9,565 9,840 18,440 18,930 Due after five through ten years 48,675 50,889 85,997 87,903 Due after ten years 155,679 164,851 93,748 96,901 $ 217,046 $ 228,733 $ 204,443 $ 210,063 U.S. Government-sponsored mortgage-backed securities 310,460 319,104 426,645 437,660 Equity securities 1,706 1,706 Total Investment Securities $ 529,212 $ 549,543 $ 631,088 $ 647,723 The carrying value of securities pledged as collateral, to secure public deposits and for other purposes, was $646,124,000 at September 30, 2015 , and $449,408,000 at December 31, 2014 . The book value of securities sold under agreements to repurchase amounted to $149,014,000 at September 30, 2015 , and $120,027,000 at December 31, 2014 . Gross gains on the sales and redemptions of available for sale securities for the three and nine months ended September 30, 2015 , and 2014 are shown below. Three Months Ended Nine Months Ended 2015 2014 2015 2014 Sales and Redemptions of Available for Sale Securities: Gross gains $ 1,115 $ 910 $ 2,147 $ 2,335 Gross losses 100 Other-than-temporary impairment losses The following table shows investments securities with unrealized losses, aggregated by investment category and length of time that individual securities have been in a continuous unrealized loss position at September 30, 2015 , and December 31, 2014 : Less than 12 Months Total Fair Gross Fair Gross Fair Gross Temporarily Impaired Available for Sale Securities at September 30, 2015 State and municipal $ 36,702 $ 497 $ 36,702 $ 497 U.S. Government-sponsored mortgage-backed securities 6,482 8 $ 2,125 $ 65 8,607 73 Total Temporarily Impaired Available for Sale Securities 43,184 505 2,125 65 45,309 570 Temporarily Impaired Held to Maturity Securities at September 30, 2015 State and municipal 13,711 144 1,716 22 15,427 166 U.S. Government-sponsored mortgage-backed securities 20,752 40 13,491 173 34,243 213 Total Temporarily Impaired Held to Maturity Securities 34,463 184 15,207 195 49,670 379 Total Temporarily Impaired Investment Securities $ 77,647 $ 689 $ 17,332 $ 260 $ 94,979 $ 949 Less than 12 Months Total Fair Gross Fair Gross Fair Gross Temporarily Impaired Available for Sale Securities at December 31, 2014 State and municipal $ 1,256 $ 7 $ 9,850 $ 116 $ 11,106 $ 123 U.S. Government-sponsored mortgage-backed securities 2,186 13 5,447 114 7,633 127 Total Temporarily Impaired Available for Sale Securities 3,442 20 15,297 230 18,739 250 Temporarily Impaired Held to Maturity Securities at December 31, 2014 State and municipal 5,119 96 250 5,369 96 U.S. Government-sponsored mortgage-backed securities 9,791 82 38,491 430 48,282 512 Total Temporarily Impaired Held to Maturity Securities 14,910 178 38,741 430 53,651 608 Total Temporarily Impaired Investment Securities $ 18,352 $ 198 $ 54,038 $ 660 $ 72,390 $ 858 Certain investments in debt and equity securities are reported in the financial statements at an amount less than their historical cost as indicated in the table below. September 30, 2015 December 31, 2014 Investments reported at less than historical cost: Historical cost $ 95,928 $ 73,249 Fair value $ 94,979 $ 72,390 Percent of the Corporation's available for sale and held to maturity portfolio 7.9 % 6.1 % Management believes the decline in fair value for these securities was temporary. Should the impairment of any of these securities become other-than-temporary, the cost basis of the investment will be reduced and the resulting loss recognized in net income during the period the other-than-temporary ("OTTI") is identified. The Corporation’s management has evaluated all securities with unrealized losses for OTTI as of September 30, 2015 . The evaluations are based on the nature of the securities, the extent and duration of the loss and the intent and ability of the Corporation to hold these securities either to maturity or through the expected recovery period.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was classifying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State and Municipal The unrealized losses on the Corporation’s investments in securities of state and political subdivisions were caused by changes in interest rates. The contractual terms of those investments do not permit the issuer to settle the securities at a price less than the amortized cost basis of the investments. The Corporation does not intend to sell the investment and it is not more likely than not that the Corporation will be required to sell the investment before recovery of its new, lower amortized cost basis, which may be maturity. The Corporation does not consider the investment securities to be other-than-temporarily impaired at September 30, 2015 . U.S. Government-Sponsored Mortgage-Backed Securities The unrealized losses on the Corporation’s investment in U.S. Government-sponsored mortgage-backed securities were a result of changes in interest rates. The Corporation expects to recover the amortized cost basis over the term of the securities as the decline in market value is attributable to changes in interest rates and not credit quality. The Corporation does not intend to sell the investment and it is not more likely than not that the Corporation will be required to sell the investment before recovery of its new, lower amortized cost basis, which may be maturity. The Corporation does not consider the investment securities to be other-than-temporarily impaired at September 30, 2015 . Credit Losses Recognized on Investments Certain corporate obligations experienced fair value deterioration due to credit losses and other market factors. The following table provides information about those securities for which only a credit loss was recognized in income and other losses were recorded in other comprehensive income. Accumulated Accumulated Credit losses on debt securities held: Balance, January 1 $ 500 $ 11,355 Reductions for previous other-than-temporary losses realized on securities sold during the year (500 ) — Balance, September 30 $ — $ 11,355 In the first quarter of 2015, the Corporation sold its remaining trust preferred security which had no remaining book value as a result of OTTI of approximately $500,000 taken in 2009. The sale of this security resulted in a gain of $45,000 , which is included in the Consolidated Condensed Statement of Income for the nine months ended September 30, 2015 .</t>
  </si>
  <si>
    <t>Loans and Allowance</t>
  </si>
  <si>
    <t>Receivables [Abstract]</t>
  </si>
  <si>
    <t>LOANS AND ALLOWANCE The Corporation’s primary lending focus is small business and middle market commercial, commercial real estate, residential real estate and consumer lending, which results in portfolio diversification. The following tables show the composition of the loan portfolio, the allowance for loan losses and certain credit quality elements, all excluding loans held for sale. Loans held for sale as of September 30, 2015 , and December 31, 2014 , were $1,943,000 and $7,235,000 , respectively. The following table shows the composition of the Corporation’s loan portfolio by loan class for the periods indicated: September 30, 2015 December 31, 2014 Commercial and industrial loans $ 999,195 $ 896,688 Agricultural production financing and other loans to farmers 91,354 104,927 Real estate loans: Construction 298,250 207,221 Commercial and farmland 1,695,703 1,672,661 Residential 677,767 647,315 Home Equity 318,949 286,529 Individuals' loans for household and other personal expenditures 71,893 73,400 Lease financing receivables, net of unearned income 614 1,106 Other commercial loans 167,990 35,018 Loans $ 4,321,715 $ 3,924,865 Allowance for loan losses (62,861 ) (63,964 ) Net Loans $ 4,258,854 $ 3,860,901 At September 30, 2015, Other commercial loans totaled $167,990,000 , an increase of $132,972,000 from December 31, 2014. This increase was primarily a result of organic growth in the obligations of the state and political subdivisions sector of the portfolio. Allowance, Credit Quality and Loan Portfolio The Corporation maintains an allowance for loan losses to cover probable credit losses identified during its loan review process. Management believes the allowance for loan losses is appropriate to cover probable losses inherent in the loan portfolio at September 30, 2015.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the allowance remains adequate. In addition, the allowance as a percentage of charge offs and nonperforming loans will change at different points in time based on credit performance, loan mix and collateral values. The allowance is increased by the provision for loan losses and decreased by charge offs less recoveries. The Bank charges off a loan when a determination is made that all or a portion of the loan is uncollectible. The allowance for loan losses is maintained through the provision for loan losses, which is a charge against earnings. The amount provided for loan losses in a given period may be greater than or less than net loan losses experienced during the period, and is based on management’s judgment as to the appropriate level of the allowance for loan losses. The determination of the provision amount in a given period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In conformance with ASC 805 and ASC 820, loans purchased after December 31, 2008, are recorded at the acquisition date fair value. Such loans are only included in the allowance when deemed impaired in accordance with ASC 310-30.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31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 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criticized risk grades to charge off. In addition to the specific reserves and historical loss components of the allowance, consideration is given to various environmental factors to help ensure that losses inherent in the portfolio are reflected in the allowance for loan losses. The environmental component adjusts the historical loss allocations for commercial and consumer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The following tables summarize changes in the allowance for loan losses by loan segment for the three and nine months ended September 30, 2015 , and September 30, 2014 : Three Months Ended September 30, 2015 Commercial Commercial Consumer Residential Finance Total Allowance for loan losses: Balances, July 1 $ 31,479 $ 15,828 $ 2,927 $ 12,311 $ 5 $ 62,550 Provision for losses 3,202 (2,966 ) (102 ) (132 ) (2 ) Recoveries on loans 281 1,510 67 513 2,371 Loans charged off (1,026 ) (386 ) (169 ) (479 ) (2,060 ) Balances, September 30, 2015 $ 33,936 $ 13,986 $ 2,723 $ 12,213 $ 3 $ 62,861 Nine Months Ended September 30, 2015 Commercial Commercial Consumer Residential Finance Total Allowance for loan losses: Balances, January 1 $ 28,824 $ 19,327 $ 2,658 $ 13,152 $ 3 $ 63,964 Provision for losses 6,226 (6,364 ) 225 330 417 Recoveries on loans 1,168 2,069 246 1,392 4,875 Loans charged off (2,282 ) (1,046 ) (406 ) (2,661 ) (6,395 ) Balances, September 30, 2015 $ 33,936 $ 13,986 $ 2,723 $ 12,213 $ 3 $ 62,861 Three Months Ended September 30, 2014 Commercial Commercial Consumer Residential Finance Total Allowance for loan losses: Balances, July 1 $ 28,614 $ 22,582 $ 2,243 $ 14,928 $ 68,367 Provision for losses 1,385 528 113 (424 ) $ (2 ) 1,600 Recoveries on loans 1,987 1,215 86 431 3 3,722 Loans charged off (4,444 ) (2,707 ) (214 ) (728 ) (8,093 ) Balances, September 30, 2014 $ 27,542 $ 21,618 $ 2,228 $ 14,207 $ 1 $ 65,596 Nine Months Ended September 30, 2014 Commercial Commercial Consumer Residential Finance Total Allowance for loan losses: Balances, January 1 $ 27,176 $ 23,102 $ 2,515 $ 15,077 $ 67,870 Provision for losses 1,736 (177 ) (39 ) 100 $ (20 ) 1,600 Recoveries on loans 4,485 2,356 303 1,360 23 8,527 Loans charged off (5,855 ) (3,663 ) (551 ) (2,330 ) (2 ) (12,401 ) Balances, September 30, 2014 $ 27,542 $ 21,618 $ 2,228 $ 14,207 $ 1 $ 65,596 The following tables show the Corporation’s allowance for credit losses and loan portfolio by loan segment as of the periods indicated: September 30, 2015 Commercial Commercial Consumer Residential Finance Total Allowance Balances: Individually evaluated for impairment $ 1,268 $ 304 $ 73 $ 1,645 Collectively evaluated for impairment 32,668 13,480 $ 2,723 12,031 $ 3 60,905 Loans Acquired with Deteriorated Credit Quality 202 109 311 Total Allowance for Loan Losses $ 33,936 $ 13,986 $ 2,723 $ 12,213 $ 3 $ 62,861 Loan Balances: Individually evaluated for impairment $ 8,192 $ 19,466 $ 4,867 $ 32,525 Collectively evaluated for impairment 1,243,032 1,924,902 $ 71,893 986,759 $ 614 4,227,200 Loans Acquired with Deteriorated Credit Quality 7,315 49,585 5,090 61,990 Loans $ 1,258,539 $ 1,993,953 $ 71,893 $ 996,716 $ 614 $ 4,321,715 December 31, 2014 Commercial Commercial Consumer Residential Finance Total Allowance Balances: Individually evaluated for impairment $ 1,455 $ 470 $ 194 $ 2,119 Collectively evaluated for impairment 27,369 18,207 $ 2,658 12,958 $ 3 61,195 Loans Acquired with Deteriorated Credit Quality 650 650 Total Allowance for Loan Losses $ 28,824 $ 19,327 $ 2,658 $ 13,152 $ 3 $ 63,964 Loan Balances: Individually evaluated for impairment $ 16,108 $ 23,963 $ 4,022 $ 44,093 Collectively evaluated for impairment 1,011,122 1,796,797 $ 73,400 925,282 $ 1,106 3,807,707 Loans Acquired with Deteriorated Credit Quality 9,403 59,122 4,540 73,065 Loans $ 1,036,633 $ 1,879,882 $ 73,400 $ 933,844 $ 1,106 $ 3,924,865 The risk characteristics of the Corporation’s material portfolio segments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Residential and Consumer With respect to residential loans that are secured by 1-4 family residences and are gener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nterest. Interest previously recorded, but not deemed collectible, is reversed and charged against current incom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as of the periods indicated: September 30, 2015 December 31, 2014 Commercial and industrial loans $ 4,460 $ 7,048 Agriculture production financing and other loans to farmers 1,210 5,800 Real estate Loans: Construction 745 1,439 Commercial and farmland 13,506 19,350 Residential 10,749 12,933 Home Equity 1,783 1,988 Individuals' loans for household and other personal expenditures 144 231 Total $ 32,597 $ 48,789 Commercial impaired loans include non-accrual loans, loans accounted for under ASC 310-30, as well as substandard, doubtful and loss grade loans that were still accruing but deemed impaired according to guidance set forth in ASC 310. Also included in impaired loans are accruing loans that are contractually past due 90 days or more and troubled debt restructurings.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commercial impaired loans by loan class as of the periods indicated: September 30, 2015 Unpaid Recorded Related Impaired loans with no related allowance: Commercial and industrial loans $ 22,117 $ 11,580 Agriculture production financing and other loans to farmers 669 663 Real estate Loans: Construction 5,559 2,708 Commercial and farmland 85,001 63,620 Residential 12,737 8,795 Home equity 250 194 Other commercial loans 23 Total $ 126,356 $ 87,560 Impaired loans with related allowance: Commercial and industrial loans $ 3,058 $ 2,716 $ 1,234 Agriculture production financing and other loans to farmers 547 547 34 Real estate Loans: Commercial and farmland 2,707 2,441 506 Residential 721 622 182 Total $ 7,033 $ 6,326 $ 1,956 Total Impaired Loans $ 133,389 $ 93,886 $ 1,956 December 31, 2014 Unpaid Recorded Related Impaired loans with no related allowance: Commercial and industrial loans $ 35,514 $ 18,029 Agriculture production financing and other loans to farmers 26 22 Real estate Loans: Construction 12,956 9,318 Commercial and farmland 95,856 68,187 Residential 10,591 6,839 Home equity 3,590 398 Other commercial loans 30 Total $ 158,563 $ 102,793 Impaired loans with related allowance: Commercial and industrial loans $ 1,766 $ 1,684 $ 1,055 Agriculture production financing and other loans to farmers 6,777 5,777 400 Real estate Loans: Commercial and farmland 7,159 4,971 1,120 Residential 1,001 998 194 Total $ 16,703 $ 13,430 $ 2,769 Total Impaired Loans $ 175,266 $ 116,223 $ 2,769 Three Months Ended September 30, 2015 Nine Months Ended September 30, 2015 Average Interest Average Interest Impaired loans with no related allowance: Commercial and industrial loans $ 11,863 $ 137 $ 12,676 $ 368 Agriculture production financing and other loans to farmers 675 699 Real estate Loans: Construction 2,855 41 3,407 123 Commercial and farmland 64,186 932 65,310 2,661 Residential 9,028 47 9,272 177 Home equity 194 197 Total $ 88,801 $ 1,157 $ 91,561 $ 3,329 Impaired loans with related allowance: Commercial and industrial loans $ 2,731 $ 10 $ 2,774 $ 29 Agriculture production financing and other loans to farmers 547 547 Real estate Loans: Commercial and farmland 2,459 2,613 Residential 625 626 Total $ 6,362 $ 10 $ 6,560 $ 29 Total Impaired Loans $ 95,163 $ 1,167 $ 98,121 $ 3,358 Three Months Ended September 30, 2014 Nine Months Ended September 30, 2014 Average Interest Average Interest Impaired loans with no related allowance: Commercial and industrial loans $ 13,406 $ 86 $ 13,820 $ 263 Agriculture production financing and other loans to farmers 25 27 Real estate Loans: Construction 8,026 112 8,197 331 Commercial and farmland 61,356 895 62,367 2,663 Residential 3,018 40 3,164 93 Home equity 118 147 Total $ 85,949 $ 1,133 $ 87,722 $ 3,350 Impaired loans with related allowance: Commercial and industrial loans $ 1,814 $ 10 $ 1,864 $ 30 Agriculture production financing and other loans to farmers 10,645 10,645 Real estate Loans: Commercial and farmland 4,484 4,528 23 Residential 1,460 1,460 Total $ 18,403 $ 10 $ 18,497 $ 53 Total Impaired Loans $ 104,352 $ 1,143 $ 106,219 $ 3,403 As part of the ongoing monitoring of the credit quality of the Corporation's loan portfolio, management tracks certain credit quality indicators including trends related to: (i) the level of criticized commercial loans, (ii) net charge offs, (iii) non-performing loans and (i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i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 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September 30, 2015 Commercial Commercial Commercial Substandard Commercial Commercial Loss Consumer Performing Consumer Total Commercial and industrial loans $ 927,042 $ 30,679 $ 41,444 $ 30 $ 999,195 Agriculture production financing and other loans to farmers 73,793 4,750 12,811 91,354 Real estate Loans: Construction 280,673 1,151 1,230 $ 15,114 $ 82 298,250 Commercial and farmland 1,588,797 40,199 66,705 2 1,695,703 Residential 168,287 2,265 11,325 490,657 5,233 677,767 Home equity 7,195 16 484 309,403 1,851 318,949 Individuals' loans for household and other personal expenditures 71,691 202 71,893 Lease financing receivables, net of unearned income 520 94 614 Other commercial loans 167,990 167,990 Loans $ 3,214,297 $ 79,060 $ 134,093 $ 30 $ 886,865 $ 7,370 $ 4,321,715 December 31, 2014 Commercial Commercial Commercial Substandard Commercial Commercial Loss Consumer Performing Consumer Total Commercial and industrial loans $ 823,732 $ 24,455 $ 48,226 $ 275 $ 896,688 Agriculture production financing and other loans to farmers 96,155 1,195 7,577 104,927 Real estate Loans: Construction 185,394 3,164 2,928 $ 15,588 $ 147 207,221 Commercial and farmland 1,552,781 29,484 90,161 235 1,672,661 Residential 149,430 6,321 10,918 470,972 9,674 647,315 Home equity 6,368 12 690 277,571 1,888 286,529 Individuals' loans for household and other personal expenditures 73,165 235 73,400 Lease financing receivables, net of unearned income 998 108 1,106 Other commercial loans 35,018 35,018 Loans $ 2,849,876 $ 64,631 $ 160,608 $ 275 $ 837,296 $ 12,179 $ 3,924,865 The following table shows a past due aging of the Corporation’s loan portfolio, by loan class as of September 30, 2015 , and December 31, 2014 : September 30, 2015 Current 30-59 Days 60-89 Days Loans &gt; 90 Days Non-Accrual Total Past Due Total Commercial and industrial loans $ 992,529 $ 1,106 $ 1,035 $ 65 $ 4,460 $ 6,666 $ 999,195 Agriculture production financing and other loans to farmers 86,997 2,647 500 1,210 4,357 91,354 Real estate Loans: Construction 296,978 504 23 745 1,272 298,250 Commercial and farmland 1,673,750 5,935 1,426 1,086 13,506 21,953 1,695,703 Residential 661,884 3,128 1,531 475 10,749 15,883 677,767 Home equity 315,250 793 861 262 1,783 3,699 318,949 Individuals' loans for household and other personal expenditures 71,375 284 31 59 144 518 71,893 Lease financing receivables, net of unearned income 614 614 Other commercial loans 167,990 167,990 Loans $ 4,267,367 $ 14,397 $ 5,407 $ 1,947 $ 32,597 $ 54,348 $ 4,321,715 December 31, 2014 Current 30-59 Days 60-89 Days Loans &gt; 90 Days Non-Accrual Total Past Due Total Commercial and industrial loans $ 882,596 $ 4,006 $ 53 $ 2,985 $ 7,048 $ 14,092 $ 896,688 Agriculture production financing and other loans to farmers 98,236 891 5,800 6,691 104,927 Real estate Loans: Construction 204,683 1,017 82 1,439 2,538 207,221 Commercial and farmland 1,642,016 9,846 778 671 19,350 30,645 1,672,661 Residential 626,821 4,876 1,831 854 12,933 20,494 647,315 Home equity 282,828 1,213 352 148 1,988 3,701 286,529 Individuals' loans for household and other personal expenditures 72,853 258 53 5 231 547 73,400 Lease financing receivables, net of unearned income 1,106 1,106 Other commercial loans 35,018 35,018 Loans $ 3,846,157 $ 22,107 $ 3,149 $ 4,663 $ 48,789 $ 78,708 $ 3,924,865 See the information regarding the analysis of loan loss experience in the "LOAN QUALITY/PROVISION FOR LOAN LOSSES" section of Management’s Discussion and Analysis of Financial Condition and Results of Operations included as ITEM 2 of this Quarterly Report on Form 10-Q. 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ings in the Corporation's loan portfolio that occurred during the periods indicated: Three Months Ended September 30, 2015 Nine Months Ended September 30, 2015 Pre-Modification Post-Modification Number Pre-Modification Post-Modification Number Commercial and industrial loans $ 363 $ 218 2 $ 4,111 $ 2,115 7 Real estate Loans: Construction 79 80 1 Commercial and farmland 744 744 1 1,281 3,025 3 Residential 11 13 1 55 908 4 Home Equity 239 242 1 239 242 1 Total $ 1,357 $ 1,217 5 $ 5,765 $ 6,370 16 Three Months Ended September 30, 2014 Nine Months Ended September 30, 2014 Pre-Modification Post-Modification Number Pre-Modification Post-Modification Number Real estate Loans: Commercial and farmland $ 259 $ 259 1 Residential $ 256 $ 245 5 448 428 7 Home Equity 229 247 7 314 343 10 Individuals' loans for household and other personal expenditures 26 26 2 Total $ 485 $ 492 12 $ 1,047 $ 1,056 20 The following tables show the recorded investment of troubled debt restructurings, by modification type, that occurred during the periods indicated: Three Months Ended September 30, 2015 Term Rate Combination Total Commercial and industrial loans $ 138 $ 75 $ 213 Real estate Loans: Commercial and farmland 744 744 Residential $ 13 13 Home Equity 242 242 Total $ 138 $ 255 $ 819 $ 1,212 Nine Months Ended September 30, 2015 Term Rate Combination Total Commercial and industrial loans $ 806 $ 1,080 $ 1,886 Real estate Loans: Commercial and farmland 1,337 1,004 2,341 Residential 850 $ 59 909 Home Equity 242 242 Total $ 2,993 $ 301 $ 2,084 $ 5,378 Three Months Ended September 30, 2014 Term Rate Combination Total Real estate Loans: Residential $ 241 $ 241 Home Equity 245 245 Total $ 486 $ 486 Nine Months Ended September 30, 2014 Term Rate Combination Total Real estate Loans: Commercial and farmland $ 283 $ 283 Residential $ 60 $ 361 421 Home Equity 95 245 340 Individuals' loans for household and other personal expenditures 24 24 Total $ 283 $ 155 $ 630 $ 1,068 Loans secured by commercial and farm real estate made up 47 percent of the post-modification balance of troubled debt restructured loans made in the nine months ended September 30, 2015 . The following tables show troubled debt restructures that occurred during the twelve months ended September 30, 2015 and September 30, 2014 , that subsequently defaulted during the period indicated and remained in default at period end. For purposes of this discussion, a loan is considered in default if it is 30 or more days past due. Three Months Ended September 30, 2015 Nine Months Ended September 30, 2015 Number of Recorded Number of Recorded Real estate Loans: Residential 1 $ 21 1 $ 21 Total 1 $ 21 1 $ 21 Three Months Ended September 30, 2014 Nine Months Ended September 30, 2014 Number of Recorded Number of Recorded Real estate Loans: Residential 1 $ 71 1 $ 71 Total 1 $ 71 1 $ 71 For potential consumer loan restructures, impairment evaluation occurs prior to modification. Any subsequent impairment is typically addressed through the charge off process, or may be addressed through a specific reserve. Consumer troubled debt restructurings are generally included in the general historical allowance for loan loss at the post modification balance. Consumer non-accrual and delinquent troubled debt restructurings are also considered in the calculation of the non-accrual and delinquency trend environmental allowance allocation.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restructuring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ACCOUNTING FOR CERTAIN LOANS ACQUIRED IN A PURCHASE The acquired loans detailed in the tables below are included in Note 4. LOANS AND ALLOWANCE, in the Notes to Consolidated Condensed Financial Statements of this Quarterly Report on Form 10-Q. As described in Note 4, loans purchased after December 31, 2008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ll other loans not accounted for under ASC 310-30 are accounted for under ASC 310-20. The following table includes the outstanding balance and carrying amount of loans acquired during the years 2012, 2013, 2014 and 2015, which are included in the balance sheet amounts of loans receivable at September 30, 2015 , and December 31, 2014 as applicable. September 30, 2015 C Financial Community CFS SCB Total Commercial and industrial loans $ 109 $ 6,628 $ 55,927 $ 5,008 $ 67,672 Agricultural production financing and other loans to farmers 2,024 1,456 3,480 Real estate loans: Construction 6,209 8,959 1,660 16,828 Commercial and farmland 28,094 56,148 207,197 13,981 305,420 Residential 58,096 23,465 122,369 6,449 210,379 Home Equity 9,861 8,147 34,404 13,799 66,211 Individuals' loans for household and other personal expenditures 12 577 531 56 1,176 Other commercial loans 73 73 Total $ 102,381 $ 105,948 $ 422,161 $ 40,749 $ 671,239 Carrying Amount $ 100,001 $ 99,467 $ 401,497 $ 35,617 $ 636,582 Allowance 109 202 311 Carrying Amount Net of Allowance $ 100,001 $ 99,358 $ 401,295 $ 35,617 $ 636,271 December 31, 2014 Community CFS SCB Total Commercial and industrial loans $ 8,168 $ 64,897 $ 6,059 $ 79,124 Agricultural production financing and other loans to farmers 1,100 893 1,993 Real estate loans: Construction 19,063 9,113 28,176 Commercial and farmland 74,600 251,002 15,593 341,195 Residential 28,863 144,396 7,384 180,643 Home Equity 9,881 39,244 15,758 64,883 Individuals' loans for household and other personal expenditures 1,314 922 121 2,357 Other commercial loans 86 86 Total $ 142,989 $ 509,660 $ 45,808 $ 698,457 Carrying Amount $ 134,198 $ 484,949 $ 39,324 $ 658,471 Allowance 650 650 Carrying Amount Net of Allowance $ 134,198 $ 484,299 $ 39,324 $ 657,821 The outstanding balance and related carrying amount of loans acquired and accounted for under ASC 310-30 as of September 30, 2015 were $82.9 million and $62.0 million , respectively. Additionally, the outstanding balance and related carrying amount of those loans as of December 31, 2014 were $99.0 million and $73.1 million , respectively. As customer cash flow expectations improve, nonaccretable yield can be reclassified to accretable yield. The accretable yield, or income expected to be collected, and reclassifications from nonaccretable yield, are identified in the table below. The table reflects only purchased loans accounted for under ASC 310-30 and not the entire portfolio of purchased loans. Three Months Ended September 30, 2015 C Financial Community CFS SCB Total Beginning balance $ 133 $ 1,818 $ 1,732 $ 758 $ 4,441 Additions Accretion (8 ) (139 ) (1,058 ) (285 ) (1,490 ) Reclassification from nonaccretable 21 704 235 960 Disposals (140 ) (3 ) (143 ) Ending balance $ 125 $ 1,560 $ 1,375 $ 708 $ 3,768 Nine Months Ended September 30, 2015 C Financial Community CFS SCB Total Beginning balance $ 2,122 $ 2,400 $ 868 $ 5,390 Additions $ 145 145 Accretion (20 ) (671 ) (2,977 ) (774 ) (4,442 ) Reclassification from nonaccretable 249 1,963 614 2,826 Disposals (140 ) (11 ) (151 ) Ending balance $ 125 $ 1,560 $ 1,375 $ 708 $ 3,768 Three Months Ended September 30, 2014 CFS SCB Total Beginning balance $ 3,488 $ 1,170 $ 4,658 Additions Accretion (2,156 ) (518 ) (2,674 ) Reclassification from nonaccretable 1,428 311 1,739 Disposals (136 ) (35 ) (171 ) Ending balance $ 2,624 $ 928 $ 3,552 Nine Months Ended September 30, 2014 CFS SCB Total Beginning balance $ 4,164 $ 1,388 $ 5,552 Additions Accretion (3,699 ) (920 ) (4,619 ) Reclassification from nonaccretable 2,330 495 2,825 Disposals (171 ) (35 ) (206 ) Ending balance $ 2,624 $ 928 $ 3,552 The following table presents loans acquired, as of their respective acquisition dates, during the periods ended September 30, 2015 and 2014, for which it was probable that all contractually required payments would not be collected: C Financial - 2015 Community - 2014 Contractually required payments receivable at acquisition date 2,632 26,032 Nonaccretable difference 393 3,498 Expected cash flows at acquisition date 2,239 22,534 Accretable difference 145 2,234 Basis in loans at acquisition date 2,094 20,300</t>
  </si>
  <si>
    <t>Goodwill and Intangible Assets Disclosure [Abstract]</t>
  </si>
  <si>
    <t>GOODWILL On April 17, 2015, the C Financial acquisition resulted in goodwill of $11,126,000 . Additionally, on June 12, 2015, the sale of FMIG resulted in a goodwill reduction of $8,474,000 . Additional details of these transactions can be found in NOTE 2. ACQUISITIONS AND DIVESTITURES, included within the Notes to Consolidated Condensed Financial Statements of this Quarterly Report on Form 10-Q. 2015 2014 Balance, January 1 $ 202,724 $ 188,948 Goodwill acquired 11,126 Goodwill reduction (8,474 ) Balance, September 30 $ 205,376 $ 188,948</t>
  </si>
  <si>
    <t>Core Deposit and Other Intangibles</t>
  </si>
  <si>
    <t>CORE DEPOSIT AND OTHER INTANGIBLES On April 17, 2015, the C Financial acquisition resulted in a core deposit intangible of $981,000 . Additionally, on June 12, 2015, the sale of FMIG resulted in an other intangible reduction of $742,000 . Additional details of these transactions can be found in NOTE 2. ACQUISITIONS AND DIVESTITURES, included within the Notes to Consolidated Condensed Financial Statements of this Quarterly Report on Form 10-Q. The carrying basis and accumulated amortization of recognized core deposit and other intangibles are noted below. September 30, 2015 September 30, 2014 Gross Carrying Amount $ 58,360 $ 53,702 Core deposit and other intangibles acquired 981 Accumulated amortization (44,472 ) (41,659 ) Core deposit and other intangibles reduction (742 ) Core deposit and other intangibles $ 14,127 $ 12,043 Estimated future amortization expense is summarized as follows: Amortization Expense 2015 $ 693 2016 2,734 2017 2,697 2018 1,584 2019 1,356 After 2019 5,063 $ 14,127</t>
  </si>
  <si>
    <t>Derivative Financial Instruments</t>
  </si>
  <si>
    <t>Derivative Instruments and Hedging Activities Disclosure [Abstract]</t>
  </si>
  <si>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September 30, 2015 and 2014, the Corporation had five interest rate swaps with a notional amount of $56.0 million and one interest rate cap with a notional amount of $13.0 million that were designated as cash flow hedge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 $26.0 million of the interest rate swaps and the $13.0 million interest rate cap were used to hedge the variable cash outflows (LIBOR-based) associated with existing trust preferred securities when the outflows converted from a fixed rate to variable rate in September of 2012. In addition, the remaining $30.0 million of interest rate swaps were used to hedge the variable cash outflows (LIBOR-based) associated with three Federal Home Loan Bank advances. The ineffective portion of the change in fair value of the derivatives is recognized directly in earnings. During the three and nine months ended September 30, 2015 , and 2014 ,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1,345,000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5 , the notional amount of customer-facing swaps was approximately $175,435,000 . This amount is offset with third party counterparties, as described above. Fair Values of Derivative Instruments on the Balance Sheet The table below presents the fair value of the Corporation’s derivative financial instruments, as well as their classification on the Balance Sheet, as of September 30, 2015 , and December 31, 2014 . Asset Derivatives Liability Derivatives September 30, 2015 December 31, 2014 September 30, 2015 December 31, 2014 Balance Fair Balance Fair Balance Fair Balance Fair Derivatives designated as hedging instruments: Interest rate contracts Other Assets $ 39 Other Assets $ 137 Other Liabilities $ 3,822 Other Liabilities $ 2,650 Derivatives not designated as hedging instruments: Interest rate contracts Other Assets $ 6,505 Other Assets $ 3,730 Other Liabilities $ 6,801 Other Liabilities $ 3,887 Effect of Derivative Instruments on the Income Statement The tables below present the effect of the Corporation’s derivative financial instruments on the Income Statement for the three and nine months ended September 30, 2015 , and 2014 . Derivatives Not Designated as Location of Gain (Loss) Amount of Gain (Loss) Amount of Gain (Loss) Three Months Ended Three Months Ended Interest rate contracts Other income $ (194 ) $ 43 Derivatives Not Designated as Location of Gain (Loss) Amount of Gain (Loss) Amount of Gain (Loss) Nine Months Ended Nine Months Ended Interest rate contracts Other income $ (139 ) $ 31 The amount of gain (loss) recognized in other comprehensive income is included in the table below for the periods indicated. Derivatives in Cash Flow Hedging Relationships Amount of Gain (Loss) Recognized in Other Comprehensive Income on Derivative Three Months Ended Nine Months ended September 30, 2015 September 30, 2014 September 30, 2015 September 30, 2014 Interest Rate Products $ (1,791 ) $ 28 $ (2,260 ) $ (2,530 ) The amount of gain (loss) reclassified from other comprehensive income into income is included in the table below for the periods indicated. Location of Loss Reclassified from Accumulated Other Comprehensive Income (Effective Portion) Amount of Gain (Loss) Reclassified from Other Comprehensive Income into Income Three Months Ended Nine Months ended September 30, 2015 September 30, 2014 September 30, 2015 September 30, 2014 Interest Expense $ (362 ) $ (356 ) $ (1,074 ) (1,051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 capitalized institution, then the Corporation could be required to terminate or fully collateralize all outstanding derivative contracts. The Corporation also has agreements with certain of its derivative counterparties that contain a provision where if the Corporation defaults on any of its indebtedness, including default where repayment of the indebtedness has not been accelerated by the lender, the Corporation could also be declared in default on its derivative obligations. As of September 30, 2015 , the termination value of derivatives in a net liability position related to these agreements was $10,893,000 . As of September 30, 2015 , the Corporation had minimum collateral posting thresholds with certain of its derivative counterparties and had posted collateral of $10,681,000 . If the Corporation had breached any of these provisions at September 30, 2015 , it could have been required to settle its obligations under the agreements at their termination value.</t>
  </si>
  <si>
    <t>Disclosures About Fair Value of Assets and Liabilities</t>
  </si>
  <si>
    <t>Fair Value Disclosures [Abstract]</t>
  </si>
  <si>
    <t>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Following is a description of the valuation methodologies and inputs used for instruments measured at fair value on a recurring basis and recognized in the accompanying Consolidated Condensed Balance Sheets, as well as the general classification of such instruments pursuant to the valuation hierarchy. There have been no significant changes in the valuation techniques as of September 30, 2015 . Available for Sale Investment Securities Where quoted, market prices are available in an active market and securities are classified within Level 1 of the valuation hierarchy. There are no securities classified within Level 1 of the hierarchy. If quoted market prices are not available, then fair values are estimated by using pricing models, quoted prices of securities with similar characteristics or discounted cash flows. Level 2 securities include agencies, mortgage backs, state and municipal, and equity securities. In certain cases where Level 1 or Level 2 inputs are not available, securities are classified within Level 3 of the hierarchy. Level 3 fair value, including corporate obligations, state and municipal and equity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classified within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8. DERIVATIVE FINANCIAL INSTRUMENTS, included within the Notes to Consolidated Condensed Financial Statements of this Quarterly Report on Form 10-Q. The following table presents the fair value measurements of assets and liabilities recognized in the Consolidated Condensed Balance Sheets measured at fair value on a recurring basis and the level within the fair value hierarchy in which the fair value measurements fall at September 30, 2015 , and December 31, 2014 . Fair Value Measurements Using: September 30, 2015 Fair Value Quoted Prices in Active Markets for Identical Assets Significant Other Significant Available for sale securities: U.S. Government-sponsored agency securities $ 105 $ 105 State and municipal 301,118 295,257 $ 5,861 U.S. Government-sponsored mortgage-backed securities 294,879 294,879 Corporate obligations 31 31 Equity securities 1,706 1,702 4 Interest rate swap asset 6,505 6,505 Interest rate cap 39 39 Interest rate swap liability 10,623 10,623 Fair Value Measurements Using: December 31, 2014 Fair Value Quoted Prices in Significant Other Observable Inputs Significant Available for sale securities: U.S. Government-sponsored agency securities $ 109 $ 109 State and municipal 228,593 221,982 $ 6,611 U.S. Government-sponsored mortgage-backed securities 319,104 319,104 Corporate obligations 31 31 Equity securities 1,706 1,702 4 Interest rate swap asset 3,730 3,730 Interest rate cap 137 137 Interest rate swap liability 6,537 6,537 Level 3 Reconciliation The following is a reconciliation of the beginning and ending balances of recurring fair value measurements recognized in the Consolidated Condensed Balance Sheets using significant unobservable (Level 3) inputs for three and nine months ended September 30, 2015 , and 2014 . Available for Sale Securities Three Months Ended Three Months Ended Nine Months Ended Nine Months Ended Balance at beginning of the period $ 6,028 $ 7,533 $ 6,646 $ 9,977 Total realized and unrealized gains and losses: Included in net income Included in other comprehensive income 24 68 165 2,960 Purchases, issuances and settlements Transfers in/(out) of Level 3 Principal payments (156 ) (114 ) (915 ) (5,450 ) Ending balance $ 5,896 $ 7,487 $ 5,896 $ 7,487 There were no gains or losses for the period included in earnings that were attributable to the changes in unrealized gains or losses related to assets or liabilities held at September 30, 2015 or December 31, 2014 . Transfers Between Levels There were no transfers between Levels 1, 2 and 3 for the three and nine months ended September 30, 2015 and 2014 . Nonrecurring Measurements The following table presents the fair value measurement of assets and liabilities measured at fair value on a nonrecurring basis and the level within the fair value hierarchy in which the fair value measurements fall at September 30, 2015 , and December 31, 2014 . Fair Value Measurements Using September 30, 2015 Fair Value Quoted Prices in Significant Other Significant Unobservable Impaired loans (collateral dependent) $ 8,816 $ 8,816 Other real estate owned 5,621 5,621 Fair Value Measurements Using December 31, 2014 Fair Value Quoted Prices in Significant Other Significant Unobservable Impaired loans (collateral dependent) $ 17,134 $ 17,134 Other real estate owned 5,155 5,155 Following is a description of valuation methodologies used for instruments measured at fair value on a nonrecurring basis and recognized in the Consolidated Condensed Balance Sheets, as well as the general classification of such instruments pursuant to the valuation hierarchy.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5 ,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September 30, 2015 and December 31, 2014 . September 30, 2015 Fair Value Valuation Technique Unobservable Inputs Range (Weighted-Average) State and municipal securities $ 5,861 Discounted cash flow Maturity/Call date 1 month to 15 yrs Blend of US Muni BQ curve A- to BBB- Discount rate .90% - 5% Corporate obligations and Equity securities $ 35 Discounted cash flow Risk free rate 3 month LIBOR plus Premium for illiquidity plus 200bps Impaired loans (collateral dependent) $ 8,816 Collateral based measurements Discount to reflect current market conditions and ultimate collectability 0% - 50% (1%) Other real estate owned $ 5,621 Appraisals Discount to reflect current market conditions 0% - 20% (2%) December 31, 2014 Fair Value Valuation Technique Unobservable Inputs Range (Weighted-Average) State and municipal securities $ 6,611 Discounted cash flow Maturity/Call date 1 month to 15 yrs Blend of US Muni BQ curve A- to BBB- Discount rate .90% - 5% Corporate obligations and Equity securities $ 35 Discounted cash flow Risk free rate 3 month LIBOR plus Premium for illiquidity plus 200bps Impaired loans (collateral dependent) $ 17,134 Collateral based measurements Discount to reflect current market conditions and ultimate collectability 0% - 50% (3%) Other real estate owned $ 5,155 Appraisals Discount to reflect current market conditions 0% - 20% (7%) Sensitivity of Significant Unobservable Inputs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Equity Securities The significant unobservable inputs used in the fair value measurement of the Corporation’s state and municipal securities, corporate obligations and equity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September 30, 2015 , and December 31, 2014 . September 30, 2015 Carrying Quoted Prices in Active Markets Significant Significant Unobservable (Level 1) (Level 2) (Level 3) Assets: Cash and cash equivalents $ 84,677 $ 84,677 Interest-bearing time deposits 27,111 27,111 Investment securities available for sale 597,839 $ 591,943 $ 5,896 Investment securities held to maturity 610,954 599,054 28,794 Loans held for sale 1,943 1,943 Loans 4,258,854 4,199,947 Federal Reserve Bank and Federal Home Loan Bank stock 34,498 34,498 Interest rate swap and cap asset 6,544 6,544 Interest receivable 22,048 22,048 Liabilities: Deposits $ 4,814,589 $ 3,705,092 $ 1,097,905 Borrowings: Federal funds purchased 52,896 52,896 Securities sold under repurchase agreements 153,822 153,822 Federal Home Loan Bank advances 237,856 239,629 Subordinated debentures and term loans 121,936 97,873 Interest rate swap liability 10,623 10,623 Interest payable 3,710 3,710 December 31, 2014 Carrying Quoted Prices in Active Markets Significant Significant Unobservable (Level 1) (Level 2) (Level 3) Assets: Cash and cash equivalents $ 118,616 $ 118,616 Interest-bearing time deposits 47,520 47,520 Investment securities available for sale 549,543 $ 542,897 $ 6,646 Investment securities held to maturity 631,088 614,457 33,266 Loans held for sale 7,235 7,235 Loans 3,860,901 3,810,912 Federal Reserve Bank and Federal Home Loan Bank stock 41,353 41,353 Interest rate swap and cap asset 3,867 3,867 Interest receivable 19,984 19,984 Liabilities: Deposits $ 4,640,694 $ 3,523,199 $ 1,099,610 Borrowings: Federal funds purchased 15,381 15,381 Securities sold under repurchase agreements 124,539 124,539 Federal Home Loan Bank advances 145,264 146,669 Subordinated debentures and term loans 126,810 92,802 Interest rate swap liability 6,537 6,537 Interest payable 3,201 3,201 The following methods were used to estimate the fair value of all other financial instruments recognized in the Consolidated Condensed Balance Sheets at amounts other than fair value. Cash and cash equivalents : The fair value of cash and cash equivalents approximates carrying value. Interest-bearing time deposits : The fair value of interest-bearing time deposits approximates carrying value. Investment securities : Fair value is based on quoted market prices, if available. If a quoted market price is not available, fair value is estimated using quoted market prices for similar securities. The fair value of certain Level III securities is estimated using discounted cash flow analysis, using interest rates currently being offered on investments with similar maturities and investment quality. Loans Held For Sale: The carrying amount approximates fair value due to the short duration between origination and date of sale. Loans: The fair value for loans is estimated using discounted cash flow analysis, using interest rates currently being offered for loans with similar terms to borrowers of similar credit quality. See Impaired Loans above. Federal Reserve and Federal Home Loan Bank stock : The fair value of Federal Reserve Bank and Federal Home Loan Bank stock is based on the price which it may be resold to the Federal Reserve and Federal Home Loan Bank. Derivative instruments : The fair value of the interest rate swaps reflects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 Interest Receivable and Interest Payable : The fair value of interest receivables/payable approximates the carrying amount. Deposits: 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 Federal funds purchased : The fair value of Federal Funds purchased approximates the carrying amount. Borrowings: The fair value of borrowings is estimated using a discounted cash flow calculation, based on current rates for similar debt.</t>
  </si>
  <si>
    <t>Transfers Accounted for as Secured Borrowings</t>
  </si>
  <si>
    <t>Banking and Thrift [Abstract]</t>
  </si>
  <si>
    <t>TRANSFERS ACCOUNTED FOR AS SECURED BORROWINGS The collateral pledged for all repurchase agreements that are accounted for as secured borrowings as of September 30, 2015 were: Remaining Contractual Maturity of the Agreements Overnight and Continuous Up to 30 Days 30-90 Days Greater Than 90 Days Total U.S. Government-sponsored mortgage-backed securities $ 126,043 $ 1,333 $ 18,888 $ 7,558 $ 153,822</t>
  </si>
  <si>
    <t>Accumulated Other Comprehensive Income (Loss)</t>
  </si>
  <si>
    <t>Equity [Abstract]</t>
  </si>
  <si>
    <t>ACCUMULATED OTHER COMPREHENSIVE INCOME (LOSS) The following table summarizes the changes in the balances of each component of accumulated other comprehensive income (loss), net of tax, as of September 30, 2015 and 2014 : Accumulated Other Comprehensive Income (Loss) Unrealized Gains (Losses) on Securities Available for Sale Unrealized Gains (Losses) on Securities Available for Sale for which a Portion of Other-Than-Temporary Impairment has been Recognized in Income Unrealized Gains (Losses) on Cash Flow Hedges Unrealized Gains (Losses) on Defined Benefit Plans Total Balance at December 31, 2014 $ 14,098 $ (2,182 ) $ (13,546 ) $ (1,630 ) Other comprehensive income before reclassifications 117 (1,468 ) (1,351 ) Amounts reclassified from accumulated other comprehensive income (1,331 ) 698 (633 ) Period change (1,214 ) — (770 ) — (1,984 ) Balance at September 30, 2015 $ 12,884 $ — $ (2,952 ) $ (13,546 ) $ (3,614 ) Balance at December 31, 2013 $ 1,566 $ (1,847 ) $ (501 ) $ (5,628 ) $ (6,410 ) Other comprehensive income before reclassifications 11,338 1,701 (1,645 ) 11,394 Amounts reclassified from accumulated other comprehensive income (1,518 ) 684 (834 ) Period change 9,820 1,701 (961 ) — 10,560 Balance at September 30, 2014 $ 11,386 $ (146 ) $ (1,462 ) $ (5,628 ) $ 4,150 The following table presents the reclassification adjustments out of accumulated other comprehensive income (loss) that were included in net income in the Consolidated Condensed Statements of Income for the three and nine months ended September 30, 2015 and 2014 : Amount Reclassified from Accumulated Other Comprehensive Income (Loss) For the Three Months Ended September 30, Details about Accumulated Other Comprehensive Income (Loss)Components 2015 2014 Affected Line Item in the Statements of Income Unrealized gains (losses) on available for sale securities (1) Realized securities gains (losses) reclassified into income $ 1,115 $ 910 Other income - net realized gains on sales of available for sale securities Related income tax expense (390 ) (318 ) Income tax expense $ 725 $ 592 Unrealized gains (losses) on cash flow hedges (2) Interest rate contracts $ (362 ) $ (356 ) Interest expense - subordinated debentures and term loans Related income tax benefit 127 124 Income tax expense $ (235 ) $ (232 ) Total reclassifications for the period, net of tax $ 490 $ 360 Amount Reclassified from Accumulated Other Comprehensive Income (Loss) For the Nine Months Ended September 30, Details about Accumulated Other Comprehensive Income (Loss)Components 2015 2014 Affected Line Item in the Statements of Income Unrealized gains (losses) on available for sale securities (1) Realized securities gains reclassified into income $ 2,047 $ 2,335 Other income - net realized gains on sales of available for sale securities Related income tax expense (716 ) (817 ) Income tax expense $ 1,331 $ 1,518 Unrealized gains (losses) on cash flow hedges (2) Interest rate contracts $ (1,074 ) $ (1,051 ) Interest expense - subordinated debentures and term loans Related income tax benefit 376 367 Income tax expense $ (698 ) $ (684 ) Total reclassifications for the period, net of tax $ 633 $ 834 (1) For additional detail related to unrealized gains (losses) on available for sale securities and related amounts reclassified from accumulated other comprehensive income see NOTE 3. INVESTMENT SECURITIES. (2) For additional detail related to unrealized gains (losses) on cash flow hedges and related amounts reclassified from accumulated other comprehensive income see NOTE 8. DERIVATIVE FINANCIAL INSTRUMENTS.</t>
  </si>
  <si>
    <t>Share-Based Compensation</t>
  </si>
  <si>
    <t>Disclosure of Compensation Related Costs, Share-based Payments [Abstract]</t>
  </si>
  <si>
    <t>SHARE-BASED COMPENSATION Stock options and restricted stock awards ("RSAs") have been issued to directors, officers and other management employees under the Corporation's 1999 Long-term Equity Incentive Plan and the 2009 Long-term Equity Incentive Plan. The stock options, which have a ten year life, become 100 percent vested ranging from six months to two years and are fully exercisable when vested. Option exercise prices equal the Corporation's common stock closing price on NASDAQ on the date of grant.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RSAs for employees and non-employee directors retired from the Corporation are either immediately vested at retirement or continue to vest after retirement, depending on the plan under which the shares were granted. Deferred stock units ("DSUs") can be credited to non-employee directors who have elected to defer payment of compensation under the Corporation's 2008 Equity Compensation Plan for Non-employee Directors. DSUs credited are equal to the restricted shares that the non-employee director would have received under the plan. As of September 30, 2015 , there were no outstanding DSUs. The Corporation’s 2009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and nine months ended September 30, 2015 was $556,000 and $1,687,000 , respectively, compared to $552,000 and $1,611,000 , respectively, for the three and nine months ended September 30, 2014 . Share-based compensation has been recognized as a component of salaries and benefits expense in the accompanying CONSOLIDATED CONDENSED STATEMENTS OF INCOME. The estimated fair value of the stock options granted during 2014 and in prior years was calculated using a Black Scholes option pricing model. There have been no stock options granted in 2015. The Black Scholes model incorporates assumptions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4.9 percent for the nine months ended September 30, 2015 , based on historical experience. The following table summarizes the components of the Corporation's share-based compensation awards recorded as expense: Three Months Ended Nine Months Ended 2015 2014 2015 2014 Stock and ESPP Options Pre-tax compensation expense $ 23 $ 81 $ 78 $ 156 Income tax expense (benefit) 5 (21 ) 4 (26 ) Stock and ESPP option expense, net of income taxes $ 28 $ 60 $ 82 $ 130 Restricted Stock Awards Pre-tax compensation expense $ 533 $ 471 $ 1,609 $ 1,455 Income tax benefit (187 ) (165 ) (552 ) (509 ) Restricted stock awards expense, net of income taxes $ 346 $ 306 $ 1,057 $ 946 Total Share-Based Compensation Pre-tax compensation expense $ 556 $ 552 $ 1,687 $ 1,611 Income tax benefit (182 ) (186 ) (548 ) (535 ) Total share-based compensation expense, net of income taxes $ 374 $ 366 $ 1,139 $ 1,076 As of September 30, 2015 , unrecognized compensation expense related to RSAs was $3,488,000 and is expected to be recognized over a weighted-average period of 1.41 years. The Corporation did not have any unrecognized compensation expense related to stock options as of September 30, 2015 . Stock option activity under the Corporation's stock option plans as of September 30, 2015 and changes during the nine months ended September 30, 2015 , were as follows: Number of Weighted-Average Exercise Price Weighted Average Remaining Aggregate Outstanding at January 1, 2015 737,931 $ 20.99 Granted — Exercised (90,566 ) $ 15.70 Canceled (189,853 ) $ 26.00 Outstanding September 30, 2015 457,512 $ 19.96 3.31 2,976,604 Vested and Expected to Vest at September 30, 2015 457,512 $ 19.96 3.31 2,976,604 Exercisable at September 30, 2015 457,512 $ 19.96 3.31 2,976,604 There were no options granted during the nine months ended September 30, 2015 . The weighted-average grant date fair value was $8.13 for stock options granted during the nine months ended September 30, 2014 . The aggregate intrinsic value in the table above represents the total pre-tax intrinsic value (the difference between the Corporation's closing stock price on the last trading day of the first nine months of 2015 and the exercise price, multiplied by the number of in-the-money options) that would have been received by the option holders had all option holders exercised their stock options on September 30, 2015 . The amount of aggregate intrinsic value will change based on the fair market value of the Corporation's common stock. The aggregate intrinsic value of stock options exercised during the nine months ended September 30, 2015 and 2014 was $812,000 and $388,000 , respectively. Cash receipts of stock options exercised during this same period were $1,422,000 and $450,000 , respectively. The following table summarizes information on unvested RSAs outstanding as of September 30, 2015 : Number of Shares Weighted-Average Unvested RSAs at January 1, 2015 385,450 $ 15.65 Granted 111,124 $ 23.16 Vested (145,697 ) $ 11.81 Forfeited (5,742 ) $ 17.95 Unvested RSAs at September 30, 2015 345,135 $ 19.65 The grant date fair value of ESPP options was estimated at the beginning of the July 1, 2015 quarterly offering period of approximately $23,000 . The ESPP options vested during the three months ending September 30, 2015 , leaving no unrecognized compensation expense related to unvested ESPP options at September 30, 2015 .</t>
  </si>
  <si>
    <t>Income Tax</t>
  </si>
  <si>
    <t>Income Tax Disclosure [Abstract]</t>
  </si>
  <si>
    <t>Income Tax Three Months Ended Nine Months Ended 2015 2014 2015 2014 Income Tax Expense : Currently Payable: Federal $ (5,723 ) $ (969 ) $ 1,965 $ (541 ) Deferred: Federal 12,149 6,812 18,899 16,644 State 131 137 383 382 Total Income Tax Expense $ 6,557 $ 5,980 $ 21,247 $ 16,485 Reconciliation of Federal Statutory to Actual Tax Expense: Federal statutory income tax at 35% $ 8,268 $ 7,736 $ 25,359 $ 21,486 Tax-exempt interest income (1,949 ) (1,310 ) (5,116 ) (3,805 ) Basis difference on sale of insurance subsidiary 2,252 Stock compensation 8 8 26 29 Earnings on life insurance (249 ) (534 ) (734 ) (1,024 ) Tax credits (145 ) (158 ) (437 ) (753 ) Other 624 238 (103 ) 552 Actual Tax Expense $ 6,557 $ 5,980 $ 21,247 $ 16,485</t>
  </si>
  <si>
    <t>Net Income Per Share</t>
  </si>
  <si>
    <t>Earnings Per Share [Abstract]</t>
  </si>
  <si>
    <t>Net Income Per Share 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 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nd the amount of estimated tax benefits that would be recorded in additional paid-in capital when share-based awards are exercised, are assumed to be used to repurchase common stock in the current period. The following table reconciles basic and diluted net income per share for the three and nine months ended September 30, 2015 and 2014 . Three Months Ended September 30, 2015 2014 Net Income Weighted-Average Shares Per Share Net Income Weighted-Average Shares Per Share Net income available to common stockholders 17,067 37,850,827 $ 0.46 16,122 36,054,867 $ 0.45 Effect of dilutive stock options and warrants 267,372 274,114 Diluted net income per share $ 17,067 38,118,199 $ 0.45 $ 16,122 36,328,981 $ 0.45 Nine Months Ended September 30, 2015 2014 Net Income Weighted-Average Shares Per Share Net Income Weighted-Average Shares Per Share Net income available to common stockholders 51,207 37,785,236 $ 1.36 44,902 36,013,049 $ 1.25 Effect of dilutive stock options and warrants 268,750 282,337 Diluted net income per share $ 51,207 38,053,986 $ 1.35 $ 44,902 36,295,386 $ 1.24 Stock options to purchase 225,180 and 531,872 shares for the three months ended September 30, 2015 and 2014 , respectively, were not included in the earnings per share calculation because the exercise price exceeded the average market price. Stock options to purchase 335,550 and 569,061 shares for the nine months ended September 30, 2015 and 2014 , respectively, were not included in the earnings per share calculation because the exercise price exceeded the average market price.</t>
  </si>
  <si>
    <t>Impact of Accounting Changes</t>
  </si>
  <si>
    <t>Accounting Changes and Error Corrections [Abstract]</t>
  </si>
  <si>
    <t>IMPACT OF ACCOUNTING CHANGES FASB ASU 2015-09, Financial Services-Insurance (Topic 944): Disclosures about Short-Duration Contracts In May 2015, FASB issued 2015-09, Disclosures about Short-Duration Contracts. This update increases the transparency of significant estimates made in measuring the liability for unpaid claims and claim adjustment expenses, improve comparability through consistently disclosed information, and provide financial statements users with information to facilitate analysis of the amount, timing, and uncertainty of cash flows arising from contracts issued by insurance entities and the development of loss reserve estimates. The amendments in this update are effective for annual periods beginning after December 15, 2015, and interim periods within annual periods beginning after December 15, 2016. Adoption of this ASU is not expected to have a significant effect on the Corporation’s consolidated financial statements. FASB Accounting Standards Update No. 2015-15, Interest-Imputation of Interest (Subtopic 835-30), Presentation and Subsequent Measurement of Debt Issuance Costs Associated with Line-of-Credit Arrangements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In April 2015, the FASB issued ASU No. 2015-03, Interest - Imputation of Interest (Subtopic 835-30): Simplifying the Presentation of Debt Issuance Costs,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doption of this ASU is not expected to have a significant effect on the Corporation’s consolidated financial statements. FASB Accounting Standards Update No. 2015-16, Business Combinations (Topic 805): Simplifying the Accounting for Measurement-Period Adjustments In September 2015, FASB issued Accounting Standards Update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rporation is evaluating the effect of this ASU on its consolidated financial statements.</t>
  </si>
  <si>
    <t>General Litigation and Regulatory Examinations</t>
  </si>
  <si>
    <t>Commitments and Contingencies Disclosure [Abstract]</t>
  </si>
  <si>
    <t>GENERAL LITIGATION AND REGULATORY EXAMINATIONS On July 8, 2015, a purported shareholder of Ameriana Bancorp filed a putative class action lawsuit captioned Shiva Stein, individually and on behalf of other similarly situated vs. Ameriana Bancorp et al., Cause No. 49D10-1507-PL-022566 in the Marion County, Indiana Superior Court 10 against Ameriana Bancorp, its Board of Directors and First Merchants Corporation. Plaintiff amended the complaint on September 23, 2015. The amended complaint alleges direct and derivative claims for breach of fiduciary duties by the members of the Board of Directors regarding the proposed Merger and claims against First Merchants Corporation for allegedly aiding and abetting those alleged breaches. The plaintiff seeks (1) class certification, (2) to enjoin the merger, (3) a declaration that the Merger Agreement is unlawful and unenforceable, (4) an order directing the members of Ameriana Bancorp's Board of Directors to commence a new sales process, (5) an order rescinding the Merger Agreement, and (6) compensatory damages, expert fees, attorneys' fees, and costs in an unspecified amount. At this early stage of the litigation, it is not possible to assess the probability of a material adverse outcome or reasonably estimate any potential financial impact of the lawsuit on Ameriana Bancorp. Ameriana Bancorp, its Board of Directors and First Merchants Corporation believe the claims against them are without merit and intend to contest the matter vigorously. On September 22, 2015, a purported shareholder of Ameriana Bancorp filed a putative class action lawsuit captioned Darrell F. Ewing v. Ameriana, et al., No. 1:15-CV-01491 in U.S. District Court in the Southern District of Indiana against Ameriana Bancorp, its Board of Directors and First Merchants Corporation. The complaint generally alleges various claims of federal securities law violations and that the Directors of Ameriana Bancorp breached their fiduciary duties by providing materially inadequate disclosures and material disclosure omissions with respect to the proposed Merger. The plaintiff seeks (1) class certification, (2) to enjoin the Merger or, in the event the Merger is completed before entry of an injunction, to rescind the Merger or be awarded an unspecified amount of rescissory damages, (3) compensatory damages in an unspecified amount, and (4) costs and expenses, including attorneys' and expert fees. At this early stage of the litigation, it is not possible to assess the probability of a material adverse outcome or reasonably estimate any potential financial impact of the lawsuit on Ameriana Bancorp. Ameriana Bancorp, its Board of Directors and First Merchants Corporation believe the claims against them are without merit and intend to contest the matter vigorously. The Corporation is also subject to other claims and lawsuits that arise primarily in the ordinary course of business. Additionally, the Corporation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rporation.</t>
  </si>
  <si>
    <t>Acquisitions and Divestitures (Tables)</t>
  </si>
  <si>
    <t>Business Acquisition [Line Items]</t>
  </si>
  <si>
    <t>Schedule of pro forma information from acquisition</t>
  </si>
  <si>
    <t>Pro forma financial information for the C Financial acquisition is not included in the table below as it is deemed immaterial. 2014 2013 Total revenue (net interest income plus other income) $ 263,070 $ 253,668 Net income $ 61,572 $ 39,979 Net income available to common shareholders $ 61,572 $ 37,599 Earnings per share: Basic $ 1.63 $ 0.98 Diluted $ 1.61 $ 0.97</t>
  </si>
  <si>
    <t>Merger with C Financial Corporation</t>
  </si>
  <si>
    <t>Schedule of preliminary valuations of the fair value of assets acquired and liabilities assumed</t>
  </si>
  <si>
    <t>Based on preliminary valuations of the fair value of tangible and intangible assets acquired and liabilities assumed, which are based on assumptions that are subject to change, the purchase price for the C Financial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t>
  </si>
  <si>
    <t>Merger with Community Bancshares, Inc.</t>
  </si>
  <si>
    <t>Based on preliminary valuations of the fair value of tangible and intangible assets acquired and liabilities assumed, which are based on assumptions that are subject to change, the purchase price for the Community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4,124 Interest-bearing time deposits 16,526 Investment Securities, available for sale 76,807 Loans 145,064 Premises and equipment 3,610 Federal Home Loan Bank stock 1,950 Interest receivable 767 Cash surrender value of life insurance 3,266 Other real estate owned 6,662 Taxes, deferred and receivable 3,348 Other assets 167 Deposits (228,424 ) Interest payable (98 ) Other liabilities (3,014 ) Net tangible assets acquired 30,755 Core deposit intangible 4,658 Goodwill 13,776 Purchase price $ 49,189</t>
  </si>
  <si>
    <t>Investment Securities (Tables)</t>
  </si>
  <si>
    <t>Schedule of amortized cost, gross unrealized gains, gross unrealized losses and approximate fair value of investment securities</t>
  </si>
  <si>
    <t>The amortized cost, gross unrealized gains and losses and approximate fair value of the investment securities portfolio at the dates indicated were: Amortized Gross Gross Fair Available for sale at September 30, 2015 U.S. Government-sponsored agency securities $ 100 $ 5 $ 105 State and municipal 289,998 11,617 $ 497 301,118 U.S. Government-sponsored mortgage-backed securities 287,317 7,635 73 294,879 Corporate obligations 31 31 Equity securities 1,706 1,706 Total available for sale 579,152 19,257 570 597,839 Held to maturity at September 30, 2015 State and municipal 218,794 5,707 166 224,335 U.S. Government-sponsored mortgage-backed securities 392,160 11,566 213 403,513 Total held to maturity 610,954 17,273 379 627,848 Total Investment Securities $ 1,190,106 $ 36,530 $ 949 $ 1,225,687 Amortized Gross Gross Fair Available for sale at December 31, 2014 U.S. Government-sponsored agency securities $ 100 $ 9 $ 109 State and municipal 216,915 11,801 $ 123 228,593 U.S. Government-sponsored mortgage-backed securities 310,460 8,771 127 319,104 Corporate obligations 31 31 Equity securities 1,706 1,706 Total available for sale 529,212 20,581 250 549,543 Held to maturity at December 31, 2014 State and municipal 204,443 5,716 96 210,063 U.S. Government-sponsored mortgage-backed securities 426,645 11,527 512 437,660 Total held to maturity 631,088 17,243 608 647,723 Total Investment Securities $ 1,160,300 $ 37,824 $ 858 $ 1,197,266</t>
  </si>
  <si>
    <t>Schedule of amortized cost and fair value of available for sale securities and held to maturity securities</t>
  </si>
  <si>
    <t>The amortized cost and fair value of available for sale and held to maturity securities at September 30, 2015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September 30, 2015: Due in one year or less $ 3,661 $ 3,715 $ 5,521 $ 5,533 Due after one through five years 13,265 13,854 24,076 25,086 Due after five through ten years 51,070 53,347 81,286 83,355 Due after ten years 222,133 230,338 107,911 110,361 $ 290,129 $ 301,254 $ 218,794 $ 224,335 U.S. Government-sponsored mortgage-backed securities 287,317 294,879 392,160 403,513 Equity securities 1,706 1,706 Total Investment Securities $ 579,152 $ 597,839 $ 610,954 $ 627,848 Available for Sale Held to Maturity Amortized Cost Fair Value Amortized Cost Fair Value Maturity Distribution at December 31, 2014 Due in one year or less $ 3,127 $ 3,153 $ 6,258 $ 6,329 Due after one through five years 9,565 9,840 18,440 18,930 Due after five through ten years 48,675 50,889 85,997 87,903 Due after ten years 155,679 164,851 93,748 96,901 $ 217,046 $ 228,733 $ 204,443 $ 210,063 U.S. Government-sponsored mortgage-backed securities 310,460 319,104 426,645 437,660 Equity securities 1,706 1,706 Total Investment Securities $ 529,212 $ 549,543 $ 631,088 $ 647,723</t>
  </si>
  <si>
    <t>Schedule of gross gains on sales and redemptions of available for sale securities</t>
  </si>
  <si>
    <t>Gross gains on the sales and redemptions of available for sale securities for the three and nine months ended September 30, 2015 , and 2014 are shown below. Three Months Ended Nine Months Ended 2015 2014 2015 2014 Sales and Redemptions of Available for Sale Securities: Gross gains $ 1,115 $ 910 $ 2,147 $ 2,335 Gross losses 100 Other-than-temporary impairment losses</t>
  </si>
  <si>
    <t>Schedule of investment securities with unrealized losses, aggregated by investment category and length of time that individual securities have been in a continuous unrealized loss position</t>
  </si>
  <si>
    <t>The following table shows investments securities with unrealized losses, aggregated by investment category and length of time that individual securities have been in a continuous unrealized loss position at September 30, 2015 , and December 31, 2014 : Less than 12 Months Total Fair Gross Fair Gross Fair Gross Temporarily Impaired Available for Sale Securities at September 30, 2015 State and municipal $ 36,702 $ 497 $ 36,702 $ 497 U.S. Government-sponsored mortgage-backed securities 6,482 8 $ 2,125 $ 65 8,607 73 Total Temporarily Impaired Available for Sale Securities 43,184 505 2,125 65 45,309 570 Temporarily Impaired Held to Maturity Securities at September 30, 2015 State and municipal 13,711 144 1,716 22 15,427 166 U.S. Government-sponsored mortgage-backed securities 20,752 40 13,491 173 34,243 213 Total Temporarily Impaired Held to Maturity Securities 34,463 184 15,207 195 49,670 379 Total Temporarily Impaired Investment Securities $ 77,647 $ 689 $ 17,332 $ 260 $ 94,979 $ 949 Less than 12 Months Total Fair Gross Fair Gross Fair Gross Temporarily Impaired Available for Sale Securities at December 31, 2014 State and municipal $ 1,256 $ 7 $ 9,850 $ 116 $ 11,106 $ 123 U.S. Government-sponsored mortgage-backed securities 2,186 13 5,447 114 7,633 127 Total Temporarily Impaired Available for Sale Securities 3,442 20 15,297 230 18,739 250 Temporarily Impaired Held to Maturity Securities at December 31, 2014 State and municipal 5,119 96 250 5,369 96 U.S. Government-sponsored mortgage-backed securities 9,791 82 38,491 430 48,282 512 Total Temporarily Impaired Held to Maturity Securities 14,910 178 38,741 430 53,651 608 Total Temporarily Impaired Investment Securities $ 18,352 $ 198 $ 54,038 $ 660 $ 72,390 $ 858</t>
  </si>
  <si>
    <t>Schedule of investments in debt and equity securities reported in the financial statements at an amount less than their historical cost</t>
  </si>
  <si>
    <t>Certain investments in debt and equity securities are reported in the financial statements at an amount less than their historical cost as indicated in the table below. September 30, 2015 December 31, 2014 Investments reported at less than historical cost: Historical cost $ 95,928 $ 73,249 Fair value $ 94,979 $ 72,390 Percent of the Corporation's available for sale and held to maturity portfolio 7.9 % 6.1 %</t>
  </si>
  <si>
    <t>Schedule of securities for which only a credit loss was recognized in income and other losses were recorded in other comprehensive income</t>
  </si>
  <si>
    <t>The following table provides information about those securities for which only a credit loss was recognized in income and other losses were recorded in other comprehensive income. Accumulated Accumulated Credit losses on debt securities held: Balance, January 1 $ 500 $ 11,355 Reductions for previous other-than-temporary losses realized on securities sold during the year (500 ) — Balance, September 30 $ — $ 11,355</t>
  </si>
  <si>
    <t>Loans and Allowance (Tables)</t>
  </si>
  <si>
    <t>Composition of loan portfolio by loan class</t>
  </si>
  <si>
    <t>The following table shows the composition of the Corporation’s loan portfolio by loan class for the periods indicated: September 30, 2015 December 31, 2014 Commercial and industrial loans $ 999,195 $ 896,688 Agricultural production financing and other loans to farmers 91,354 104,927 Real estate loans: Construction 298,250 207,221 Commercial and farmland 1,695,703 1,672,661 Residential 677,767 647,315 Home Equity 318,949 286,529 Individuals' loans for household and other personal expenditures 71,893 73,400 Lease financing receivables, net of unearned income 614 1,106 Other commercial loans 167,990 35,018 Loans $ 4,321,715 $ 3,924,865 Allowance for loan losses (62,861 ) (63,964 ) Net Loans $ 4,258,854 $ 3,860,901</t>
  </si>
  <si>
    <t>Changes in allowance for loan losses</t>
  </si>
  <si>
    <t>The following tables summarize changes in the allowance for loan losses by loan segment for the three and nine months ended September 30, 2015 , and September 30, 2014 : Three Months Ended September 30, 2015 Commercial Commercial Consumer Residential Finance Total Allowance for loan losses: Balances, July 1 $ 31,479 $ 15,828 $ 2,927 $ 12,311 $ 5 $ 62,550 Provision for losses 3,202 (2,966 ) (102 ) (132 ) (2 ) Recoveries on loans 281 1,510 67 513 2,371 Loans charged off (1,026 ) (386 ) (169 ) (479 ) (2,060 ) Balances, September 30, 2015 $ 33,936 $ 13,986 $ 2,723 $ 12,213 $ 3 $ 62,861 Nine Months Ended September 30, 2015 Commercial Commercial Consumer Residential Finance Total Allowance for loan losses: Balances, January 1 $ 28,824 $ 19,327 $ 2,658 $ 13,152 $ 3 $ 63,964 Provision for losses 6,226 (6,364 ) 225 330 417 Recoveries on loans 1,168 2,069 246 1,392 4,875 Loans charged off (2,282 ) (1,046 ) (406 ) (2,661 ) (6,395 ) Balances, September 30, 2015 $ 33,936 $ 13,986 $ 2,723 $ 12,213 $ 3 $ 62,861 Three Months Ended September 30, 2014 Commercial Commercial Consumer Residential Finance Total Allowance for loan losses: Balances, July 1 $ 28,614 $ 22,582 $ 2,243 $ 14,928 $ 68,367 Provision for losses 1,385 528 113 (424 ) $ (2 ) 1,600 Recoveries on loans 1,987 1,215 86 431 3 3,722 Loans charged off (4,444 ) (2,707 ) (214 ) (728 ) (8,093 ) Balances, September 30, 2014 $ 27,542 $ 21,618 $ 2,228 $ 14,207 $ 1 $ 65,596 Nine Months Ended September 30, 2014 Commercial Commercial Consumer Residential Finance Total Allowance for loan losses: Balances, January 1 $ 27,176 $ 23,102 $ 2,515 $ 15,077 $ 67,870 Provision for losses 1,736 (177 ) (39 ) 100 $ (20 ) 1,600 Recoveries on loans 4,485 2,356 303 1,360 23 8,527 Loans charged off (5,855 ) (3,663 ) (551 ) (2,330 ) (2 ) (12,401 ) Balances, September 30, 2014 $ 27,542 $ 21,618 $ 2,228 $ 14,207 $ 1 $ 65,596</t>
  </si>
  <si>
    <t>Allowance for credit losses and loan portfolio by loan segment</t>
  </si>
  <si>
    <t>The following tables show the Corporation’s allowance for credit losses and loan portfolio by loan segment as of the periods indicated: September 30, 2015 Commercial Commercial Consumer Residential Finance Total Allowance Balances: Individually evaluated for impairment $ 1,268 $ 304 $ 73 $ 1,645 Collectively evaluated for impairment 32,668 13,480 $ 2,723 12,031 $ 3 60,905 Loans Acquired with Deteriorated Credit Quality 202 109 311 Total Allowance for Loan Losses $ 33,936 $ 13,986 $ 2,723 $ 12,213 $ 3 $ 62,861 Loan Balances: Individually evaluated for impairment $ 8,192 $ 19,466 $ 4,867 $ 32,525 Collectively evaluated for impairment 1,243,032 1,924,902 $ 71,893 986,759 $ 614 4,227,200 Loans Acquired with Deteriorated Credit Quality 7,315 49,585 5,090 61,990 Loans $ 1,258,539 $ 1,993,953 $ 71,893 $ 996,716 $ 614 $ 4,321,715 December 31, 2014 Commercial Commercial Consumer Residential Finance Total Allowance Balances: Individually evaluated for impairment $ 1,455 $ 470 $ 194 $ 2,119 Collectively evaluated for impairment 27,369 18,207 $ 2,658 12,958 $ 3 61,195 Loans Acquired with Deteriorated Credit Quality 650 650 Total Allowance for Loan Losses $ 28,824 $ 19,327 $ 2,658 $ 13,152 $ 3 $ 63,964 Loan Balances: Individually evaluated for impairment $ 16,108 $ 23,963 $ 4,022 $ 44,093 Collectively evaluated for impairment 1,011,122 1,796,797 $ 73,400 925,282 $ 1,106 3,807,707 Loans Acquired with Deteriorated Credit Quality 9,403 59,122 4,540 73,065 Loans $ 1,036,633 $ 1,879,882 $ 73,400 $ 933,844 $ 1,106 $ 3,924,865</t>
  </si>
  <si>
    <t>Summary of non-accrual loans by loan class</t>
  </si>
  <si>
    <t>The following table summarizes the Corporation’s non-accrual loans by loan class as of the periods indicated: September 30, 2015 December 31, 2014 Commercial and industrial loans $ 4,460 $ 7,048 Agriculture production financing and other loans to farmers 1,210 5,800 Real estate Loans: Construction 745 1,439 Commercial and farmland 13,506 19,350 Residential 10,749 12,933 Home Equity 1,783 1,988 Individuals' loans for household and other personal expenditures 144 231 Total $ 32,597 $ 48,789</t>
  </si>
  <si>
    <t>Composition of impaired loans by loan class</t>
  </si>
  <si>
    <t>The following tables show the composition of the Corporation’s commercial impaired loans by loan class as of the periods indicated: September 30, 2015 Unpaid Recorded Related Impaired loans with no related allowance: Commercial and industrial loans $ 22,117 $ 11,580 Agriculture production financing and other loans to farmers 669 663 Real estate Loans: Construction 5,559 2,708 Commercial and farmland 85,001 63,620 Residential 12,737 8,795 Home equity 250 194 Other commercial loans 23 Total $ 126,356 $ 87,560 Impaired loans with related allowance: Commercial and industrial loans $ 3,058 $ 2,716 $ 1,234 Agriculture production financing and other loans to farmers 547 547 34 Real estate Loans: Commercial and farmland 2,707 2,441 506 Residential 721 622 182 Total $ 7,033 $ 6,326 $ 1,956 Total Impaired Loans $ 133,389 $ 93,886 $ 1,956 December 31, 2014 Unpaid Recorded Related Impaired loans with no related allowance: Commercial and industrial loans $ 35,514 $ 18,029 Agriculture production financing and other loans to farmers 26 22 Real estate Loans: Construction 12,956 9,318 Commercial and farmland 95,856 68,187 Residential 10,591 6,839 Home equity 3,590 398 Other commercial loans 30 Total $ 158,563 $ 102,793 Impaired loans with related allowance: Commercial and industrial loans $ 1,766 $ 1,684 $ 1,055 Agriculture production financing and other loans to farmers 6,777 5,777 400 Real estate Loans: Commercial and farmland 7,159 4,971 1,120 Residential 1,001 998 194 Total $ 16,703 $ 13,430 $ 2,769 Total Impaired Loans $ 175,266 $ 116,223 $ 2,769 Three Months Ended September 30, 2015 Nine Months Ended September 30, 2015 Average Interest Average Interest Impaired loans with no related allowance: Commercial and industrial loans $ 11,863 $ 137 $ 12,676 $ 368 Agriculture production financing and other loans to farmers 675 699 Real estate Loans: Construction 2,855 41 3,407 123 Commercial and farmland 64,186 932 65,310 2,661 Residential 9,028 47 9,272 177 Home equity 194 197 Total $ 88,801 $ 1,157 $ 91,561 $ 3,329 Impaired loans with related allowance: Commercial and industrial loans $ 2,731 $ 10 $ 2,774 $ 29 Agriculture production financing and other loans to farmers 547 547 Real estate Loans: Commercial and farmland 2,459 2,613 Residential 625 626 Total $ 6,362 $ 10 $ 6,560 $ 29 Total Impaired Loans $ 95,163 $ 1,167 $ 98,121 $ 3,358 Three Months Ended September 30, 2014 Nine Months Ended September 30, 2014 Average Interest Average Interest Impaired loans with no related allowance: Commercial and industrial loans $ 13,406 $ 86 $ 13,820 $ 263 Agriculture production financing and other loans to farmers 25 27 Real estate Loans: Construction 8,026 112 8,197 331 Commercial and farmland 61,356 895 62,367 2,663 Residential 3,018 40 3,164 93 Home equity 118 147 Total $ 85,949 $ 1,133 $ 87,722 $ 3,350 Impaired loans with related allowance: Commercial and industrial loans $ 1,814 $ 10 $ 1,864 $ 30 Agriculture production financing and other loans to farmers 10,645 10,645 Real estate Loans: Commercial and farmland 4,484 4,528 23 Residential 1,460 1,460 Total $ 18,403 $ 10 $ 18,497 $ 53 Total Impaired Loans $ 104,352 $ 1,143 $ 106,219 $ 3,403</t>
  </si>
  <si>
    <t>Credit quality of loan portfolio by loan class</t>
  </si>
  <si>
    <t>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September 30, 2015 Commercial Commercial Commercial Substandard Commercial Commercial Loss Consumer Performing Consumer Total Commercial and industrial loans $ 927,042 $ 30,679 $ 41,444 $ 30 $ 999,195 Agriculture production financing and other loans to farmers 73,793 4,750 12,811 91,354 Real estate Loans: Construction 280,673 1,151 1,230 $ 15,114 $ 82 298,250 Commercial and farmland 1,588,797 40,199 66,705 2 1,695,703 Residential 168,287 2,265 11,325 490,657 5,233 677,767 Home equity 7,195 16 484 309,403 1,851 318,949 Individuals' loans for household and other personal expenditures 71,691 202 71,893 Lease financing receivables, net of unearned income 520 94 614 Other commercial loans 167,990 167,990 Loans $ 3,214,297 $ 79,060 $ 134,093 $ 30 $ 886,865 $ 7,370 $ 4,321,715 December 31, 2014 Commercial Commercial Commercial Substandard Commercial Commercial Loss Consumer Performing Consumer Total Commercial and industrial loans $ 823,732 $ 24,455 $ 48,226 $ 275 $ 896,688 Agriculture production financing and other loans to farmers 96,155 1,195 7,577 104,927 Real estate Loans: Construction 185,394 3,164 2,928 $ 15,588 $ 147 207,221 Commercial and farmland 1,552,781 29,484 90,161 235 1,672,661 Residential 149,430 6,321 10,918 470,972 9,674 647,315 Home equity 6,368 12 690 277,571 1,888 286,529 Individuals' loans for household and other personal expenditures 73,165 235 73,400 Lease financing receivables, net of unearned income 998 108 1,106 Other commercial loans 35,018 35,018 Loans $ 2,849,876 $ 64,631 $ 160,608 $ 275 $ 837,296 $ 12,179 $ 3,924,865</t>
  </si>
  <si>
    <t>Past due aging of loan portfolio by loan class</t>
  </si>
  <si>
    <t>The following table shows a past due aging of the Corporation’s loan portfolio, by loan class as of September 30, 2015 , and December 31, 2014 : September 30, 2015 Current 30-59 Days 60-89 Days Loans &gt; 90 Days Non-Accrual Total Past Due Total Commercial and industrial loans $ 992,529 $ 1,106 $ 1,035 $ 65 $ 4,460 $ 6,666 $ 999,195 Agriculture production financing and other loans to farmers 86,997 2,647 500 1,210 4,357 91,354 Real estate Loans: Construction 296,978 504 23 745 1,272 298,250 Commercial and farmland 1,673,750 5,935 1,426 1,086 13,506 21,953 1,695,703 Residential 661,884 3,128 1,531 475 10,749 15,883 677,767 Home equity 315,250 793 861 262 1,783 3,699 318,949 Individuals' loans for household and other personal expenditures 71,375 284 31 59 144 518 71,893 Lease financing receivables, net of unearned income 614 614 Other commercial loans 167,990 167,990 Loans $ 4,267,367 $ 14,397 $ 5,407 $ 1,947 $ 32,597 $ 54,348 $ 4,321,715 December 31, 2014 Current 30-59 Days 60-89 Days Loans &gt; 90 Days Non-Accrual Total Past Due Total Commercial and industrial loans $ 882,596 $ 4,006 $ 53 $ 2,985 $ 7,048 $ 14,092 $ 896,688 Agriculture production financing and other loans to farmers 98,236 891 5,800 6,691 104,927 Real estate Loans: Construction 204,683 1,017 82 1,439 2,538 207,221 Commercial and farmland 1,642,016 9,846 778 671 19,350 30,645 1,672,661 Residential 626,821 4,876 1,831 854 12,933 20,494 647,315 Home equity 282,828 1,213 352 148 1,988 3,701 286,529 Individuals' loans for household and other personal expenditures 72,853 258 53 5 231 547 73,400 Lease financing receivables, net of unearned income 1,106 1,106 Other commercial loans 35,018 35,018 Loans $ 3,846,157 $ 22,107 $ 3,149 $ 4,663 $ 48,789 $ 78,708 $ 3,924,865</t>
  </si>
  <si>
    <t>Schedules of troubled debt restructurings</t>
  </si>
  <si>
    <t>The following tables summarize troubled debt restructurings in the Corporation's loan portfolio that occurred during the periods indicated: Three Months Ended September 30, 2015 Nine Months Ended September 30, 2015 Pre-Modification Post-Modification Number Pre-Modification Post-Modification Number Commercial and industrial loans $ 363 $ 218 2 $ 4,111 $ 2,115 7 Real estate Loans: Construction 79 80 1 Commercial and farmland 744 744 1 1,281 3,025 3 Residential 11 13 1 55 908 4 Home Equity 239 242 1 239 242 1 Total $ 1,357 $ 1,217 5 $ 5,765 $ 6,370 16 Three Months Ended September 30, 2014 Nine Months Ended September 30, 2014 Pre-Modification Post-Modification Number Pre-Modification Post-Modification Number Real estate Loans: Commercial and farmland $ 259 $ 259 1 Residential $ 256 $ 245 5 448 428 7 Home Equity 229 247 7 314 343 10 Individuals' loans for household and other personal expenditures 26 26 2 Total $ 485 $ 492 12 $ 1,047 $ 1,056 20 The following tables show the recorded investment of troubled debt restructurings, by modification type, that occurred during the periods indicated: Three Months Ended September 30, 2015 Term Rate Combination Total Commercial and industrial loans $ 138 $ 75 $ 213 Real estate Loans: Commercial and farmland 744 744 Residential $ 13 13 Home Equity 242 242 Total $ 138 $ 255 $ 819 $ 1,212 Nine Months Ended September 30, 2015 Term Rate Combination Total Commercial and industrial loans $ 806 $ 1,080 $ 1,886 Real estate Loans: Commercial and farmland 1,337 1,004 2,341 Residential 850 $ 59 909 Home Equity 242 242 Total $ 2,993 $ 301 $ 2,084 $ 5,378 Three Months Ended September 30, 2014 Term Rate Combination Total Real estate Loans: Residential $ 241 $ 241 Home Equity 245 245 Total $ 486 $ 486 Nine Months Ended September 30, 2014 Term Rate Combination Total Real estate Loans: Commercial and farmland $ 283 $ 283 Residential $ 60 $ 361 421 Home Equity 95 245 340 Individuals' loans for household and other personal expenditures 24 24 Total $ 283 $ 155 $ 630 $ 1,068</t>
  </si>
  <si>
    <t>Troubled debt restructurings that subsequently defaulted</t>
  </si>
  <si>
    <t>The following tables show troubled debt restructures that occurred during the twelve months ended September 30, 2015 and September 30, 2014 , that subsequently defaulted during the period indicated and remained in default at period end. For purposes of this discussion, a loan is considered in default if it is 30 or more days past due. Three Months Ended September 30, 2015 Nine Months Ended September 30, 2015 Number of Recorded Number of Recorded Real estate Loans: Residential 1 $ 21 1 $ 21 Total 1 $ 21 1 $ 21 Three Months Ended September 30, 2014 Nine Months Ended September 30, 2014 Number of Recorded Number of Recorded Real estate Loans: Residential 1 $ 71 1 $ 71 Total 1 $ 71 1 $ 71</t>
  </si>
  <si>
    <t>Accounting for Certain Loans Acquired in a Purchase (Tables)</t>
  </si>
  <si>
    <t>Schedule of outstanding balance and carrying amount of loans acquired during the period</t>
  </si>
  <si>
    <t>The following table includes the outstanding balance and carrying amount of loans acquired during the years 2012, 2013, 2014 and 2015, which are included in the balance sheet amounts of loans receivable at September 30, 2015 , and December 31, 2014 as applicable. September 30, 2015 C Financial Community CFS SCB Total Commercial and industrial loans $ 109 $ 6,628 $ 55,927 $ 5,008 $ 67,672 Agricultural production financing and other loans to farmers 2,024 1,456 3,480 Real estate loans: Construction 6,209 8,959 1,660 16,828 Commercial and farmland 28,094 56,148 207,197 13,981 305,420 Residential 58,096 23,465 122,369 6,449 210,379 Home Equity 9,861 8,147 34,404 13,799 66,211 Individuals' loans for household and other personal expenditures 12 577 531 56 1,176 Other commercial loans 73 73 Total $ 102,381 $ 105,948 $ 422,161 $ 40,749 $ 671,239 Carrying Amount $ 100,001 $ 99,467 $ 401,497 $ 35,617 $ 636,582 Allowance 109 202 311 Carrying Amount Net of Allowance $ 100,001 $ 99,358 $ 401,295 $ 35,617 $ 636,271 December 31, 2014 Community CFS SCB Total Commercial and industrial loans $ 8,168 $ 64,897 $ 6,059 $ 79,124 Agricultural production financing and other loans to farmers 1,100 893 1,993 Real estate loans: Construction 19,063 9,113 28,176 Commercial and farmland 74,600 251,002 15,593 341,195 Residential 28,863 144,396 7,384 180,643 Home Equity 9,881 39,244 15,758 64,883 Individuals' loans for household and other personal expenditures 1,314 922 121 2,357 Other commercial loans 86 86 Total $ 142,989 $ 509,660 $ 45,808 $ 698,457 Carrying Amount $ 134,198 $ 484,949 $ 39,324 $ 658,471 Allowance 650 650 Carrying Amount Net of Allowance $ 134,198 $ 484,299 $ 39,324 $ 657,821</t>
  </si>
  <si>
    <t>Schedule of accretable yield, or income expected to be collected, and reclassifications from nonaccretable yield</t>
  </si>
  <si>
    <t>The accretable yield, or income expected to be collected, and reclassifications from nonaccretable yield, are identified in the table below. The table reflects only purchased loans accounted for under ASC 310-30 and not the entire portfolio of purchased loans. Three Months Ended September 30, 2015 C Financial Community CFS SCB Total Beginning balance $ 133 $ 1,818 $ 1,732 $ 758 $ 4,441 Additions Accretion (8 ) (139 ) (1,058 ) (285 ) (1,490 ) Reclassification from nonaccretable 21 704 235 960 Disposals (140 ) (3 ) (143 ) Ending balance $ 125 $ 1,560 $ 1,375 $ 708 $ 3,768 Nine Months Ended September 30, 2015 C Financial Community CFS SCB Total Beginning balance $ 2,122 $ 2,400 $ 868 $ 5,390 Additions $ 145 145 Accretion (20 ) (671 ) (2,977 ) (774 ) (4,442 ) Reclassification from nonaccretable 249 1,963 614 2,826 Disposals (140 ) (11 ) (151 ) Ending balance $ 125 $ 1,560 $ 1,375 $ 708 $ 3,768 Three Months Ended September 30, 2014 CFS SCB Total Beginning balance $ 3,488 $ 1,170 $ 4,658 Additions Accretion (2,156 ) (518 ) (2,674 ) Reclassification from nonaccretable 1,428 311 1,739 Disposals (136 ) (35 ) (171 ) Ending balance $ 2,624 $ 928 $ 3,552 Nine Months Ended September 30, 2014 CFS SCB Total Beginning balance $ 4,164 $ 1,388 $ 5,552 Additions Accretion (3,699 ) (920 ) (4,619 ) Reclassification from nonaccretable 2,330 495 2,825 Disposals (171 ) (35 ) (206 ) Ending balance $ 2,624 $ 928 $ 3,552 The following table presents loans acquired, as of their respective acquisition dates, during the periods ended September 30, 2015 and 2014, for which it was probable that all contractually required payments would not be collected: C Financial - 2015 Community - 2014 Contractually required payments receivable at acquisition date 2,632 26,032 Nonaccretable difference 393 3,498 Expected cash flows at acquisition date 2,239 22,534 Accretable difference 145 2,234 Basis in loans at acquisition date 2,094 20,300</t>
  </si>
  <si>
    <t>Schedule of loans acquired for which contractually required payments would not be collected</t>
  </si>
  <si>
    <t>The following table presents loans acquired, as of their respective acquisition dates, during the periods ended September 30, 2015 and 2014, for which it was probable that all contractually required payments would not be collected: C Financial - 2015 Community - 2014 Contractually required payments receivable at acquisition date 2,632 26,032 Nonaccretable difference 393 3,498 Expected cash flows at acquisition date 2,239 22,534 Accretable difference 145 2,234 Basis in loans at acquisition date 2,094 20,300</t>
  </si>
  <si>
    <t>Goodwill (Tables)</t>
  </si>
  <si>
    <t>Schedule of goodwill</t>
  </si>
  <si>
    <t xml:space="preserve"> 2015 2014 Balance, January 1 $ 202,724 $ 188,948 Goodwill acquired 11,126 Goodwill reduction (8,474 ) Balance, September 30 $ 205,376 $ 188,948</t>
  </si>
  <si>
    <t>Core Deposit and Other Intangibles (Tables)</t>
  </si>
  <si>
    <t>Schedule of core deposit and other intangibles</t>
  </si>
  <si>
    <t>The carrying basis and accumulated amortization of recognized core deposit and other intangibles are noted below. September 30, 2015 September 30, 2014 Gross Carrying Amount $ 58,360 $ 53,702 Core deposit and other intangibles acquired 981 Accumulated amortization (44,472 ) (41,659 ) Core deposit and other intangibles reduction (742 ) Core deposit and other intangibles $ 14,127 $ 12,043</t>
  </si>
  <si>
    <t>Schedule of estimated future amortization expense</t>
  </si>
  <si>
    <t>Estimated future amortization expense is summarized as follows: Amortization Expense 2015 $ 693 2016 2,734 2017 2,697 2018 1,584 2019 1,356 After 2019 5,063 $ 14,127</t>
  </si>
  <si>
    <t>Derivative Financial Instruments (Tables)</t>
  </si>
  <si>
    <t>Fair value of derivative financial instruments and their classification on Balance Sheet</t>
  </si>
  <si>
    <t>The table below presents the fair value of the Corporation’s derivative financial instruments, as well as their classification on the Balance Sheet, as of September 30, 2015 , and December 31, 2014 . Asset Derivatives Liability Derivatives September 30, 2015 December 31, 2014 September 30, 2015 December 31, 2014 Balance Fair Balance Fair Balance Fair Balance Fair Derivatives designated as hedging instruments: Interest rate contracts Other Assets $ 39 Other Assets $ 137 Other Liabilities $ 3,822 Other Liabilities $ 2,650 Derivatives not designated as hedging instruments: Interest rate contracts Other Assets $ 6,505 Other Assets $ 3,730 Other Liabilities $ 6,801 Other Liabilities $ 3,887</t>
  </si>
  <si>
    <t>Schedule of derivative instruments, gain (loss) in Income Statement</t>
  </si>
  <si>
    <t>The tables below present the effect of the Corporation’s derivative financial instruments on the Income Statement for the three and nine months ended September 30, 2015 , and 2014 . Derivatives Not Designated as Location of Gain (Loss) Amount of Gain (Loss) Amount of Gain (Loss) Three Months Ended Three Months Ended Interest rate contracts Other income $ (194 ) $ 43 Derivatives Not Designated as Location of Gain (Loss) Amount of Gain (Loss) Amount of Gain (Loss) Nine Months Ended Nine Months Ended Interest rate contracts Other income $ (139 ) $ 31 The amount of gain (loss) recognized in other comprehensive income is included in the table below for the periods indicated. Derivatives in Cash Flow Hedging Relationships Amount of Gain (Loss) Recognized in Other Comprehensive Income on Derivative Three Months Ended Nine Months ended September 30, 2015 September 30, 2014 September 30, 2015 September 30, 2014 Interest Rate Products $ (1,791 ) $ 28 $ (2,260 ) $ (2,530 ) The amount of gain (loss) reclassified from other comprehensive income into income is included in the table below for the periods indicated. Location of Loss Reclassified from Accumulated Other Comprehensive Income (Effective Portion) Amount of Gain (Loss) Reclassified from Other Comprehensive Income into Income Three Months Ended Nine Months ended September 30, 2015 September 30, 2014 September 30, 2015 September 30, 2014 Interest Expense $ (362 ) $ (356 ) $ (1,074 ) (1,051 )</t>
  </si>
  <si>
    <t>Disclosures About Fair Value of Assets and Liabilities (Tables)</t>
  </si>
  <si>
    <t>Fair value measurements of assets and liabilities recognized in Consolidated Condensed Balance Sheets measured at fair value</t>
  </si>
  <si>
    <t>The following table presents the fair value measurements of assets and liabilities recognized in the Consolidated Condensed Balance Sheets measured at fair value on a recurring basis and the level within the fair value hierarchy in which the fair value measurements fall at September 30, 2015 , and December 31, 2014 . Fair Value Measurements Using: September 30, 2015 Fair Value Quoted Prices in Active Markets for Identical Assets Significant Other Significant Available for sale securities: U.S. Government-sponsored agency securities $ 105 $ 105 State and municipal 301,118 295,257 $ 5,861 U.S. Government-sponsored mortgage-backed securities 294,879 294,879 Corporate obligations 31 31 Equity securities 1,706 1,702 4 Interest rate swap asset 6,505 6,505 Interest rate cap 39 39 Interest rate swap liability 10,623 10,623 Fair Value Measurements Using: December 31, 2014 Fair Value Quoted Prices in Significant Other Observable Inputs Significant Available for sale securities: U.S. Government-sponsored agency securities $ 109 $ 109 State and municipal 228,593 221,982 $ 6,611 U.S. Government-sponsored mortgage-backed securities 319,104 319,104 Corporate obligations 31 31 Equity securities 1,706 1,702 4 Interest rate swap asset 3,730 3,730 Interest rate cap 137 137 Interest rate swap liability 6,537 6,537</t>
  </si>
  <si>
    <t>Reconciliation of beginning and ending balances of recurring fair value measurements recognized in Consolidated Condensed Balance Sheets using significant unobservable Level 3 inputs</t>
  </si>
  <si>
    <t>The following is a reconciliation of the beginning and ending balances of recurring fair value measurements recognized in the Consolidated Condensed Balance Sheets using significant unobservable (Level 3) inputs for three and nine months ended September 30, 2015 , and 2014 . Available for Sale Securities Three Months Ended Three Months Ended Nine Months Ended Nine Months Ended Balance at beginning of the period $ 6,028 $ 7,533 $ 6,646 $ 9,977 Total realized and unrealized gains and losses: Included in net income Included in other comprehensive income 24 68 165 2,960 Purchases, issuances and settlements Transfers in/(out) of Level 3 Principal payments (156 ) (114 ) (915 ) (5,450 ) Ending balance $ 5,896 $ 7,487 $ 5,896 $ 7,487</t>
  </si>
  <si>
    <t>Description of valuation methodologies used for instruments measured at fair value on a non-recurring basis and recognized in Consolidated Condensed Balance Sheets</t>
  </si>
  <si>
    <t>The following table presents the fair value measurement of assets and liabilities measured at fair value on a nonrecurring basis and the level within the fair value hierarchy in which the fair value measurements fall at September 30, 2015 , and December 31, 2014 . Fair Value Measurements Using September 30, 2015 Fair Value Quoted Prices in Significant Other Significant Unobservable Impaired loans (collateral dependent) $ 8,816 $ 8,816 Other real estate owned 5,621 5,621 Fair Value Measurements Using December 31, 2014 Fair Value Quoted Prices in Significant Other Significant Unobservable Impaired loans (collateral dependent) $ 17,134 $ 17,134 Other real estate owned 5,155 5,155</t>
  </si>
  <si>
    <t>Unobservable inputs used in recurring and nonrecurring Level 3 fair value measurements other than goodwill</t>
  </si>
  <si>
    <t>The following table presents quantitative information about unobservable inputs used in recurring and nonrecurring Level 3 fair value measurements, other than goodwill, at September 30, 2015 and December 31, 2014 . September 30, 2015 Fair Value Valuation Technique Unobservable Inputs Range (Weighted-Average) State and municipal securities $ 5,861 Discounted cash flow Maturity/Call date 1 month to 15 yrs Blend of US Muni BQ curve A- to BBB- Discount rate .90% - 5% Corporate obligations and Equity securities $ 35 Discounted cash flow Risk free rate 3 month LIBOR plus Premium for illiquidity plus 200bps Impaired loans (collateral dependent) $ 8,816 Collateral based measurements Discount to reflect current market conditions and ultimate collectability 0% - 50% (1%) Other real estate owned $ 5,621 Appraisals Discount to reflect current market conditions 0% - 20% (2%) December 31, 2014 Fair Value Valuation Technique Unobservable Inputs Range (Weighted-Average) State and municipal securities $ 6,611 Discounted cash flow Maturity/Call date 1 month to 15 yrs Blend of US Muni BQ curve A- to BBB- Discount rate .90% - 5% Corporate obligations and Equity securities $ 35 Discounted cash flow Risk free rate 3 month LIBOR plus Premium for illiquidity plus 200bps Impaired loans (collateral dependent) $ 17,134 Collateral based measurements Discount to reflect current market conditions and ultimate collectability 0% - 50% (3%) Other real estate owned $ 5,155 Appraisals Discount to reflect current market conditions 0% - 20% (7%)</t>
  </si>
  <si>
    <t>Estimated fair values of financial instruments</t>
  </si>
  <si>
    <t xml:space="preserve">The following table presents estimated fair values of the Corporation’s financial instruments and the level within the fair value hierarchy in which the fair value measurements fall at September 30, 2015 , and December 31, 2014 . September 30, 2015 Carrying Quoted Prices in Active Markets Significant Significant Unobservable (Level 1) (Level 2) (Level 3) Assets: Cash and cash equivalents $ 84,677 $ 84,677 Interest-bearing time deposits 27,111 27,111 Investment securities available for sale 597,839 $ 591,943 $ 5,896 Investment securities held to maturity 610,954 599,054 28,794 Loans held for sale 1,943 1,943 Loans 4,258,854 4,199,947 Federal Reserve Bank and Federal Home Loan Bank stock 34,498 34,498 Interest rate swap and cap asset 6,544 6,544 Interest receivable 22,048 22,048 Liabilities: Deposits $ 4,814,589 $ 3,705,092 $ 1,097,905 Borrowings: Federal funds purchased 52,896 52,896 Securities sold under repurchase agreements 153,822 153,822 Federal Home Loan Bank advances 237,856 239,629 Subordinated debentures and term loans 121,936 97,873 Interest rate swap liability 10,623 10,623 Interest payable 3,710 3,710 December 31, 2014 Carrying Quoted Prices in Active Markets Significant Significant Unobservable (Level 1) (Level 2) (Level 3) Assets: Cash and cash equivalents $ 118,616 $ 118,616 Interest-bearing time deposits 47,520 47,520 Investment securities available for sale 549,543 $ 542,897 $ 6,646 Investment securities held to maturity 631,088 614,457 33,266 Loans held for sale 7,235 7,235 Loans 3,860,901 3,810,912 Federal Reserve Bank and Federal Home Loan Bank stock 41,353 41,353 Interest rate swap and cap asset 3,867 3,867 Interest receivable 19,984 19,984 Liabilities: Deposits $ 4,640,694 $ 3,523,199 $ 1,099,610 Borrowings: Federal funds purchased 15,381 15,381 Securities sold under repurchase agreements 124,539 124,539 Federal Home Loan Bank advances 145,264 146,669 Subordinated debentures and term loans 126,810 92,802 Interest rate swap liability 6,537 6,537 Interest payable 3,201 3,201 </t>
  </si>
  <si>
    <t>Transfers Accounted for as Secured Borrowings (Tables)</t>
  </si>
  <si>
    <t>Schedule of collateral pledged for all repurchase agreements accounted for as secured borrowings</t>
  </si>
  <si>
    <t>The collateral pledged for all repurchase agreements that are accounted for as secured borrowings as of September 30, 2015 were: Remaining Contractual Maturity of the Agreements Overnight and Continuous Up to 30 Days 30-90 Days Greater Than 90 Days Total U.S. Government-sponsored mortgage-backed securities $ 126,043 $ 1,333 $ 18,888 $ 7,558 $ 153,822</t>
  </si>
  <si>
    <t>Accumulated Other Comprehensive Income (Loss) (Tables)</t>
  </si>
  <si>
    <t>Schedule of accumulated other comprehensive income (loss)</t>
  </si>
  <si>
    <t>The following table summarizes the changes in the balances of each component of accumulated other comprehensive income (loss), net of tax, as of September 30, 2015 and 2014 : Accumulated Other Comprehensive Income (Loss) Unrealized Gains (Losses) on Securities Available for Sale Unrealized Gains (Losses) on Securities Available for Sale for which a Portion of Other-Than-Temporary Impairment has been Recognized in Income Unrealized Gains (Losses) on Cash Flow Hedges Unrealized Gains (Losses) on Defined Benefit Plans Total Balance at December 31, 2014 $ 14,098 $ (2,182 ) $ (13,546 ) $ (1,630 ) Other comprehensive income before reclassifications 117 (1,468 ) (1,351 ) Amounts reclassified from accumulated other comprehensive income (1,331 ) 698 (633 ) Period change (1,214 ) — (770 ) — (1,984 ) Balance at September 30, 2015 $ 12,884 $ — $ (2,952 ) $ (13,546 ) $ (3,614 ) Balance at December 31, 2013 $ 1,566 $ (1,847 ) $ (501 ) $ (5,628 ) $ (6,410 ) Other comprehensive income before reclassifications 11,338 1,701 (1,645 ) 11,394 Amounts reclassified from accumulated other comprehensive income (1,518 ) 684 (834 ) Period change 9,820 1,701 (961 ) — 10,560 Balance at September 30, 2014 $ 11,386 $ (146 ) $ (1,462 ) $ (5,628 ) $ 4,150</t>
  </si>
  <si>
    <t>Reclassification out of accumulated other comprehensive income (loss)</t>
  </si>
  <si>
    <t>The following table presents the reclassification adjustments out of accumulated other comprehensive income (loss) that were included in net income in the Consolidated Condensed Statements of Income for the three and nine months ended September 30, 2015 and 2014 : Amount Reclassified from Accumulated Other Comprehensive Income (Loss) For the Three Months Ended September 30, Details about Accumulated Other Comprehensive Income (Loss)Components 2015 2014 Affected Line Item in the Statements of Income Unrealized gains (losses) on available for sale securities (1) Realized securities gains (losses) reclassified into income $ 1,115 $ 910 Other income - net realized gains on sales of available for sale securities Related income tax expense (390 ) (318 ) Income tax expense $ 725 $ 592 Unrealized gains (losses) on cash flow hedges (2) Interest rate contracts $ (362 ) $ (356 ) Interest expense - subordinated debentures and term loans Related income tax benefit 127 124 Income tax expense $ (235 ) $ (232 ) Total reclassifications for the period, net of tax $ 490 $ 360 Amount Reclassified from Accumulated Other Comprehensive Income (Loss) For the Nine Months Ended September 30, Details about Accumulated Other Comprehensive Income (Loss)Components 2015 2014 Affected Line Item in the Statements of Income Unrealized gains (losses) on available for sale securities (1) Realized securities gains reclassified into income $ 2,047 $ 2,335 Other income - net realized gains on sales of available for sale securities Related income tax expense (716 ) (817 ) Income tax expense $ 1,331 $ 1,518 Unrealized gains (losses) on cash flow hedges (2) Interest rate contracts $ (1,074 ) $ (1,051 ) Interest expense - subordinated debentures and term loans Related income tax benefit 376 367 Income tax expense $ (698 ) $ (684 ) Total reclassifications for the period, net of tax $ 633 $ 834 (1) For additional detail related to unrealized gains (losses) on available for sale securities and related amounts reclassified from accumulated other comprehensive income see NOTE 3. INVESTMENT SECURITIES. (2) For additional detail related to unrealized gains (losses) on cash flow hedges and related amounts reclassified from accumulated other comprehensive income see NOTE 8. DERIVATIVE FINANCIAL INSTRUMENTS.</t>
  </si>
  <si>
    <t>Share-Based Compensation (Tables)</t>
  </si>
  <si>
    <t>Components of share-based compensation awards</t>
  </si>
  <si>
    <t>The following table summarizes the components of the Corporation's share-based compensation awards recorded as expense: Three Months Ended Nine Months Ended 2015 2014 2015 2014 Stock and ESPP Options Pre-tax compensation expense $ 23 $ 81 $ 78 $ 156 Income tax expense (benefit) 5 (21 ) 4 (26 ) Stock and ESPP option expense, net of income taxes $ 28 $ 60 $ 82 $ 130 Restricted Stock Awards Pre-tax compensation expense $ 533 $ 471 $ 1,609 $ 1,455 Income tax benefit (187 ) (165 ) (552 ) (509 ) Restricted stock awards expense, net of income taxes $ 346 $ 306 $ 1,057 $ 946 Total Share-Based Compensation Pre-tax compensation expense $ 556 $ 552 $ 1,687 $ 1,611 Income tax benefit (182 ) (186 ) (548 ) (535 ) Total share-based compensation expense, net of income taxes $ 374 $ 366 $ 1,139 $ 1,076</t>
  </si>
  <si>
    <t>Stock option activity under stock option plans</t>
  </si>
  <si>
    <t>Stock option activity under the Corporation's stock option plans as of September 30, 2015 and changes during the nine months ended September 30, 2015 , were as follows: Number of Weighted-Average Exercise Price Weighted Average Remaining Aggregate Outstanding at January 1, 2015 737,931 $ 20.99 Granted — Exercised (90,566 ) $ 15.70 Canceled (189,853 ) $ 26.00 Outstanding September 30, 2015 457,512 $ 19.96 3.31 2,976,604 Vested and Expected to Vest at September 30, 2015 457,512 $ 19.96 3.31 2,976,604 Exercisable at September 30, 2015 457,512 $ 19.96 3.31 2,976,604</t>
  </si>
  <si>
    <t>Unvested RSAs outstanding</t>
  </si>
  <si>
    <t>The following table summarizes information on unvested RSAs outstanding as of September 30, 2015 : Number of Shares Weighted-Average Unvested RSAs at January 1, 2015 385,450 $ 15.65 Granted 111,124 $ 23.16 Vested (145,697 ) $ 11.81 Forfeited (5,742 ) $ 17.95 Unvested RSAs at September 30, 2015 345,135 $ 19.65</t>
  </si>
  <si>
    <t>Income Tax (Tables)</t>
  </si>
  <si>
    <t>Three Months Ended Nine Months Ended 2015 2014 2015 2014 Income Tax Expense : Currently Payable: Federal $ (5,723 ) $ (969 ) $ 1,965 $ (541 ) Deferred: Federal 12,149 6,812 18,899 16,644 State 131 137 383 382 Total Income Tax Expense $ 6,557 $ 5,980 $ 21,247 $ 16,485 Reconciliation of Federal Statutory to Actual Tax Expense: Federal statutory income tax at 35% $ 8,268 $ 7,736 $ 25,359 $ 21,486 Tax-exempt interest income (1,949 ) (1,310 ) (5,116 ) (3,805 ) Basis difference on sale of insurance subsidiary 2,252 Stock compensation 8 8 26 29 Earnings on life insurance (249 ) (534 ) (734 ) (1,024 ) Tax credits (145 ) (158 ) (437 ) (753 ) Other 624 238 (103 ) 552 Actual Tax Expense $ 6,557 $ 5,980 $ 21,247 $ 16,485</t>
  </si>
  <si>
    <t>Net Income Per Share (Tables)</t>
  </si>
  <si>
    <t>The following table reconciles basic and diluted net income per share for the three and nine months ended September 30, 2015 and 2014 . Three Months Ended September 30, 2015 2014 Net Income Weighted-Average Shares Per Share Net Income Weighted-Average Shares Per Share Net income available to common stockholders 17,067 37,850,827 $ 0.46 16,122 36,054,867 $ 0.45 Effect of dilutive stock options and warrants 267,372 274,114 Diluted net income per share $ 17,067 38,118,199 $ 0.45 $ 16,122 36,328,981 $ 0.45 Nine Months Ended September 30, 2015 2014 Net Income Weighted-Average Shares Per Share Net Income Weighted-Average Shares Per Share Net income available to common stockholders 51,207 37,785,236 $ 1.36 44,902 36,013,049 $ 1.25 Effect of dilutive stock options and warrants 268,750 282,337 Diluted net income per share $ 51,207 38,053,986 $ 1.35 $ 44,902 36,295,386 $ 1.24</t>
  </si>
  <si>
    <t>Acquisitions and Divestitures - Narrative (Details) $ / shares in Units, $ in Thousands, shares in Millions</t>
  </si>
  <si>
    <t>Apr. 17, 2015USD ($)bank$ / shares</t>
  </si>
  <si>
    <t>Nov. 07, 2014USD ($)bank$ / sharesshares</t>
  </si>
  <si>
    <t>Dec. 31, 2015USD ($)</t>
  </si>
  <si>
    <t>Sep. 30, 2015USD ($)</t>
  </si>
  <si>
    <t>Dec. 31, 2014USD ($)</t>
  </si>
  <si>
    <t>Dec. 31, 2013USD ($)</t>
  </si>
  <si>
    <t>Jun. 26, 2015$ / shares</t>
  </si>
  <si>
    <t>Cash paid in acquisition</t>
  </si>
  <si>
    <t>Common stock issued, value</t>
  </si>
  <si>
    <t>Ameriana Bancorp</t>
  </si>
  <si>
    <t>Share price (in dollars per share) | $ / shares</t>
  </si>
  <si>
    <t>Percentage of interest acquired</t>
  </si>
  <si>
    <t>100.00%</t>
  </si>
  <si>
    <t>Number of banking centers acquired | bank</t>
  </si>
  <si>
    <t>Purchase price</t>
  </si>
  <si>
    <t>Cash received by shareholders for each share of common stock held (usd per share) | $ / shares</t>
  </si>
  <si>
    <t>Core deposit intangible</t>
  </si>
  <si>
    <t>Acquired intangible asset, expected useful life</t>
  </si>
  <si>
    <t>10 years</t>
  </si>
  <si>
    <t>Stock issued as a part of acquisition (in shares) | shares</t>
  </si>
  <si>
    <t>Pro forma operating revenue</t>
  </si>
  <si>
    <t>Pro forma nonrecurring expense</t>
  </si>
  <si>
    <t>Merger with Community Bancshares, Inc. | Common Stock</t>
  </si>
  <si>
    <t>Number of shares of common stock</t>
  </si>
  <si>
    <t>Merger with CFS Bancorp, Inc. (Citizens)</t>
  </si>
  <si>
    <t>Ameriana Bancorp | Forecast</t>
  </si>
  <si>
    <t>Estimated transaction value</t>
  </si>
  <si>
    <t>Acquisitions and Divestitures - Assets Acquired and Liabilities Assumed (Details) - USD ($) $ in Thousands</t>
  </si>
  <si>
    <t>Apr. 17, 2015</t>
  </si>
  <si>
    <t>Nov. 07, 2014</t>
  </si>
  <si>
    <t>Dec. 31, 2013</t>
  </si>
  <si>
    <t>Federal Funds sold</t>
  </si>
  <si>
    <t>Loans</t>
  </si>
  <si>
    <t>Federal Home Loan Bank stock</t>
  </si>
  <si>
    <t>Federal Home Loan Bank Advances</t>
  </si>
  <si>
    <t>Net tangible assets acquired</t>
  </si>
  <si>
    <t>Investment Securities, available for sale</t>
  </si>
  <si>
    <t>Acquisitions and Divestitures - Proforma Financial Information (Details) - USD ($) $ / shares in Units, $ in Thousands</t>
  </si>
  <si>
    <t>12 Months Ended</t>
  </si>
  <si>
    <t>Total revenue (net interest income plus other income)</t>
  </si>
  <si>
    <t>Net income available to common shareholders</t>
  </si>
  <si>
    <t>Earnings per share:</t>
  </si>
  <si>
    <t>Basic (in dollars per share)</t>
  </si>
  <si>
    <t>Diluted (in dollars per share)</t>
  </si>
  <si>
    <t>Acquisitions and Divestitures - Subsidiary Divestiture Narrative (Details) - USD ($) $ in Thousands</t>
  </si>
  <si>
    <t>Jun. 12, 2015</t>
  </si>
  <si>
    <t>Noncash or Part Noncash Divestitures [Line Items]</t>
  </si>
  <si>
    <t>Gain on sale of subsidiary</t>
  </si>
  <si>
    <t>FMIG</t>
  </si>
  <si>
    <t>Amount paid at closing</t>
  </si>
  <si>
    <t>Promissory note</t>
  </si>
  <si>
    <t>Term of promissory note (in years)</t>
  </si>
  <si>
    <t>2 years</t>
  </si>
  <si>
    <t>Investment Securities - Amortized Cost and Approximate Fair Value of Securities (Details) - USD ($) $ in Thousands</t>
  </si>
  <si>
    <t>Available for sale securities</t>
  </si>
  <si>
    <t>Amortized Cost</t>
  </si>
  <si>
    <t>Gross Unrealized Gains</t>
  </si>
  <si>
    <t>Gross Unrealized Losses</t>
  </si>
  <si>
    <t>Fair Value</t>
  </si>
  <si>
    <t>Held to maturity securities</t>
  </si>
  <si>
    <t>U.S. Government-sponsored agency securities</t>
  </si>
  <si>
    <t>State and municipal</t>
  </si>
  <si>
    <t>U.S. Government-sponsored mortgage-backed securities</t>
  </si>
  <si>
    <t>Corporate obligations</t>
  </si>
  <si>
    <t>Equity securities</t>
  </si>
  <si>
    <t>Investment Securities - Amortized Cost and Fair Value of Available for Sale Securities and Held to Maturity Securities by Contractual Maturity (Details) - USD ($) $ in Thousands</t>
  </si>
  <si>
    <t>Due in one year or less - Amortized Cost</t>
  </si>
  <si>
    <t>Due after one through five years - Amortized Cost</t>
  </si>
  <si>
    <t>Due after five through ten years - Amortized Cost</t>
  </si>
  <si>
    <t>Due after ten years - Amortized Cost</t>
  </si>
  <si>
    <t>Total debt securities with a single maturity date - Amortized Cost</t>
  </si>
  <si>
    <t>Total Investment Securities - Amortized Cost</t>
  </si>
  <si>
    <t>Due in one year or less - Fair Value</t>
  </si>
  <si>
    <t>Due after one through five years - Fair Value</t>
  </si>
  <si>
    <t>Due after five through ten years - Fair Value</t>
  </si>
  <si>
    <t>Due after ten years - Fair Value</t>
  </si>
  <si>
    <t>Total debt securities with a single maturity date - Fair Value</t>
  </si>
  <si>
    <t>Total Investment Securities - Fair Value</t>
  </si>
  <si>
    <t>Without single maturity date - Amortized Cost</t>
  </si>
  <si>
    <t>Without single maturity date - Fair Value</t>
  </si>
  <si>
    <t>Investment Securities - Narrative (Details) - USD ($) $ in Thousands</t>
  </si>
  <si>
    <t>Dec. 31, 2009</t>
  </si>
  <si>
    <t>Schedule of Available for sale Securities and Held to maturity Securities [Line Items]</t>
  </si>
  <si>
    <t>Carrying value of securities pledged as collateral</t>
  </si>
  <si>
    <t>Book value of securities sold under agreements to repurchase</t>
  </si>
  <si>
    <t>Net impairment losses recognized in earnings</t>
  </si>
  <si>
    <t>Investment Securities - Gross Gains on Sales and Redemptions of Available for Sale Securities (Details) - USD ($) $ in Thousands</t>
  </si>
  <si>
    <t>Sales and Redemptions of Available for Sale Securities:</t>
  </si>
  <si>
    <t>Gross gains</t>
  </si>
  <si>
    <t>Gross losses</t>
  </si>
  <si>
    <t>Other-than-temporary impairment losses</t>
  </si>
  <si>
    <t>Investment Securities - Investments' Gross Unrealized Losses and Fair Value Aggregated by Investment Category and Length of Time in Continuous Unrealized Loss Position (Details) - USD ($) $ in Thousands</t>
  </si>
  <si>
    <t>Less than 12 Months</t>
  </si>
  <si>
    <t>12 Months or Longer</t>
  </si>
  <si>
    <t>Available-for-sale Securities and Held-to-maturity Securities [Abstract]</t>
  </si>
  <si>
    <t>Less than 12 Months, Fair Value</t>
  </si>
  <si>
    <t>12 Months or Longer, Fair Value</t>
  </si>
  <si>
    <t>Total, Fair Value</t>
  </si>
  <si>
    <t>Less than 12 Months, Gross Unrealized Losses</t>
  </si>
  <si>
    <t>12 Months or Longer, Gross Unrealized Losses</t>
  </si>
  <si>
    <t>Total, Gross Unrealized Losses</t>
  </si>
  <si>
    <t>Investment Securities - Investments in Debt and Equity Securities Reported Less than Historical Cost (Details) - USD ($) $ in Thousands</t>
  </si>
  <si>
    <t>Schedule of Investments [Line Items]</t>
  </si>
  <si>
    <t>Fair value</t>
  </si>
  <si>
    <t>Investments reported at less than historical cost:</t>
  </si>
  <si>
    <t>Historical cost</t>
  </si>
  <si>
    <t>Percent of the Corporation's available for sale and held to maturity portfolio</t>
  </si>
  <si>
    <t>7.90%</t>
  </si>
  <si>
    <t>6.10%</t>
  </si>
  <si>
    <t>Investment Securities - Debt Securities Credit Loss Recognized in Income, and Other Losses Recorded in Other Comprehensive Income (Details) - USD ($) $ in Thousands</t>
  </si>
  <si>
    <t>Credit losses on debt securities held:</t>
  </si>
  <si>
    <t>Beginning balance</t>
  </si>
  <si>
    <t>Reductions for previous other-than-temporary losses realized on securities sold during the year</t>
  </si>
  <si>
    <t>Ending balance</t>
  </si>
  <si>
    <t>Loans and Allowance - Additional Information (Details) - USD ($) $ in Thousands</t>
  </si>
  <si>
    <t>Accounts, Notes, Loans and Financing Receivable [Line Items]</t>
  </si>
  <si>
    <t>Other commercial loans</t>
  </si>
  <si>
    <t>Increase in loans</t>
  </si>
  <si>
    <t>Real estate loans - Commercial and farmland</t>
  </si>
  <si>
    <t>Percentage of troubled debt restructured loans</t>
  </si>
  <si>
    <t>47.00%</t>
  </si>
  <si>
    <t>Loans and Allowance - Composition of Loan Portfolio by Loan Class (Details) - USD ($) $ in Thousands</t>
  </si>
  <si>
    <t>Jun. 30, 2015</t>
  </si>
  <si>
    <t>Jun. 30, 2014</t>
  </si>
  <si>
    <t>Loans:</t>
  </si>
  <si>
    <t>Allowance for loan losses</t>
  </si>
  <si>
    <t>Net Loans</t>
  </si>
  <si>
    <t>Commercial and industrial loans</t>
  </si>
  <si>
    <t>Agricultural production financing and other loans to farmers</t>
  </si>
  <si>
    <t>Real estate loans - Construction</t>
  </si>
  <si>
    <t>Real estate loans - Residential</t>
  </si>
  <si>
    <t>Real estate loans - Home Equity</t>
  </si>
  <si>
    <t>Individuals' loans for household and other personal expenditures</t>
  </si>
  <si>
    <t>Lease financing receivables, net of unearned income</t>
  </si>
  <si>
    <t>Loans and Allowance - Changes in Allowance for Loan Losses by Loan Segment (Details) - USD ($) $ in Thousands</t>
  </si>
  <si>
    <t>Allowance for loan losses:</t>
  </si>
  <si>
    <t>Provision for losses</t>
  </si>
  <si>
    <t>Recoveries on loans</t>
  </si>
  <si>
    <t>Loans charged off</t>
  </si>
  <si>
    <t>Commercial</t>
  </si>
  <si>
    <t>Commercial Real Estate</t>
  </si>
  <si>
    <t>Consumer</t>
  </si>
  <si>
    <t>Residential</t>
  </si>
  <si>
    <t>Finance Leases</t>
  </si>
  <si>
    <t>Loans and Allowance - Allowance for Credit Losses and Loan Portfolio by Loan Segment (Details) - USD ($) $ in Thousands</t>
  </si>
  <si>
    <t>Financing Receivable, Allowance for Credit Losses [Line Items]</t>
  </si>
  <si>
    <t>Allowance balances - Individually evaluated for impairment</t>
  </si>
  <si>
    <t>Allowance balances - Collectively evaluated for impairment</t>
  </si>
  <si>
    <t>Total Allowance for Loan Losses</t>
  </si>
  <si>
    <t>Loan balances - Individually evaluated for impairment</t>
  </si>
  <si>
    <t>Loan balances - Collectively evaluated for impairment</t>
  </si>
  <si>
    <t>Loans Acquired with Deteriorated Credit Quality</t>
  </si>
  <si>
    <t>Commercial | Loans Acquired with Deteriorated Credit Quality</t>
  </si>
  <si>
    <t>Commercial Real Estate | Loans Acquired with Deteriorated Credit Quality</t>
  </si>
  <si>
    <t>Consumer | Loans Acquired with Deteriorated Credit Quality</t>
  </si>
  <si>
    <t>Residential | Loans Acquired with Deteriorated Credit Quality</t>
  </si>
  <si>
    <t>Finance Leases | Loans Acquired with Deteriorated Credit Quality</t>
  </si>
  <si>
    <t>Loans and Allowance - Summary of Non-Accrual Loans by Loan Class (Details) - USD ($) $ in Thousands</t>
  </si>
  <si>
    <t>Non-accrual loans</t>
  </si>
  <si>
    <t>Loans and Allowance - Composition of Impaired Loans by Loan Class (Details) - USD ($) $ in Thousands</t>
  </si>
  <si>
    <t>Financing Receivable, Impaired [Line Items]</t>
  </si>
  <si>
    <t>Impaired loans with no related allowance - Unpaid Principal Balance</t>
  </si>
  <si>
    <t>Impaired loans with related allowance - Unpaid Principal Balance</t>
  </si>
  <si>
    <t>Unpaid Principal Balance</t>
  </si>
  <si>
    <t>Impaired loans with no related allowance - Recorded Investment</t>
  </si>
  <si>
    <t>Impaired loans with related allowance - Recorded Investment</t>
  </si>
  <si>
    <t>Recorded Investment</t>
  </si>
  <si>
    <t>Impaired financing receivable, allowance</t>
  </si>
  <si>
    <t>Impaired loans with no related allowance - Average Recorded Investment</t>
  </si>
  <si>
    <t>Impaired loans with related allowance - Average Recorded Investment</t>
  </si>
  <si>
    <t>Average Recorded Investment</t>
  </si>
  <si>
    <t>Impaired loans with no related allowance - Interest Income Recognized</t>
  </si>
  <si>
    <t>Impaired loans with related allowance - Interest Income Recognized</t>
  </si>
  <si>
    <t>Interest Income Recognized</t>
  </si>
  <si>
    <t>Real estate loans - Home equity</t>
  </si>
  <si>
    <t>Loans and Allowance - Credit Quality of Loan Portfolio by Loan Class (Details) - USD ($) $ in Thousands</t>
  </si>
  <si>
    <t>Financing Receivable, Recorded Investment [Line Items]</t>
  </si>
  <si>
    <t>Commercial Pass</t>
  </si>
  <si>
    <t>Commercial Pass | Commercial and industrial loans</t>
  </si>
  <si>
    <t>Commercial Pass | Agricultural production financing and other loans to farmers</t>
  </si>
  <si>
    <t>Commercial Pass | Real estate loans - Construction</t>
  </si>
  <si>
    <t>Commercial Pass | Real estate loans - Commercial and farmland</t>
  </si>
  <si>
    <t>Commercial Pass | Real estate loans - Residential</t>
  </si>
  <si>
    <t>Commercial Pass | Real estate loans - Home equity</t>
  </si>
  <si>
    <t>Commercial Pass | Lease financing receivables, net of unearned income</t>
  </si>
  <si>
    <t>Commercial Pass | Other commercial loans</t>
  </si>
  <si>
    <t>Commercial Special Mention</t>
  </si>
  <si>
    <t>Commercial Special Mention | Commercial and industrial loans</t>
  </si>
  <si>
    <t>Commercial Special Mention | Agricultural production financing and other loans to farmers</t>
  </si>
  <si>
    <t>Commercial Special Mention | Real estate loans - Construction</t>
  </si>
  <si>
    <t>Commercial Special Mention | Real estate loans - Commercial and farmland</t>
  </si>
  <si>
    <t>Commercial Special Mention | Real estate loans - Residential</t>
  </si>
  <si>
    <t>Commercial Special Mention | Real estate loans - Home equity</t>
  </si>
  <si>
    <t>Commercial Substandard</t>
  </si>
  <si>
    <t>Commercial Substandard | Commercial and industrial loans</t>
  </si>
  <si>
    <t>Commercial Substandard | Agricultural production financing and other loans to farmers</t>
  </si>
  <si>
    <t>Commercial Substandard | Real estate loans - Construction</t>
  </si>
  <si>
    <t>Commercial Substandard | Real estate loans - Commercial and farmland</t>
  </si>
  <si>
    <t>Commercial Substandard | Real estate loans - Residential</t>
  </si>
  <si>
    <t>Commercial Substandard | Real estate loans - Home equity</t>
  </si>
  <si>
    <t>Commercial Substandard | Lease financing receivables, net of unearned income</t>
  </si>
  <si>
    <t>Commercial Doubtful</t>
  </si>
  <si>
    <t>Commercial Doubtful | Commercial and industrial loans</t>
  </si>
  <si>
    <t>Commercial Loss</t>
  </si>
  <si>
    <t>Commercial Loss | Commercial and industrial loans</t>
  </si>
  <si>
    <t>Consumer Performing</t>
  </si>
  <si>
    <t>Consumer Performing | Real estate loans - Construction</t>
  </si>
  <si>
    <t>Consumer Performing | Real estate loans - Residential</t>
  </si>
  <si>
    <t>Consumer Performing | Real estate loans - Home equity</t>
  </si>
  <si>
    <t>Consumer Performing | Individuals' loans for household and other personal expenditures</t>
  </si>
  <si>
    <t>Consumer Non-Performing</t>
  </si>
  <si>
    <t>Consumer Non-Performing | Real estate loans - Construction</t>
  </si>
  <si>
    <t>Consumer Non-Performing | Real estate loans - Commercial and farmland</t>
  </si>
  <si>
    <t>Consumer Non-Performing | Real estate loans - Residential</t>
  </si>
  <si>
    <t>Consumer Non-Performing | Real estate loans - Home equity</t>
  </si>
  <si>
    <t>Consumer Non-Performing | Individuals' loans for household and other personal expenditures</t>
  </si>
  <si>
    <t>Loans and Allowance - Past Due Aging of Loan Portfolio by Loan Class (Details) - USD ($) $ in Thousands</t>
  </si>
  <si>
    <t>Financing Receivable, Recorded Investment, Past Due [Line Items]</t>
  </si>
  <si>
    <t>Current</t>
  </si>
  <si>
    <t>Non-Accrual</t>
  </si>
  <si>
    <t>Total Past Due &amp; Non-Accrual</t>
  </si>
  <si>
    <t>30-59 Days Past Due</t>
  </si>
  <si>
    <t>Past Due</t>
  </si>
  <si>
    <t>30-59 Days Past Due | Commercial and industrial loans</t>
  </si>
  <si>
    <t>30-59 Days Past Due | Agricultural production financing and other loans to farmers</t>
  </si>
  <si>
    <t>30-59 Days Past Due | Real estate loans - Construction</t>
  </si>
  <si>
    <t>30-59 Days Past Due | Real estate loans - Commercial and farmland</t>
  </si>
  <si>
    <t>30-59 Days Past Due | Real estate loans - Residential</t>
  </si>
  <si>
    <t>30-59 Days Past Due | Real estate loans - Home equity</t>
  </si>
  <si>
    <t>30-59 Days Past Due | Individuals' loans for household and other personal expenditures</t>
  </si>
  <si>
    <t>30-59 Days Past Due | Lease financing receivables, net of unearned income</t>
  </si>
  <si>
    <t>30-59 Days Past Due | Other commercial loans</t>
  </si>
  <si>
    <t>60-89 Days Past Due</t>
  </si>
  <si>
    <t>60-89 Days Past Due | Commercial and industrial loans</t>
  </si>
  <si>
    <t>60-89 Days Past Due | Agricultural production financing and other loans to farmers</t>
  </si>
  <si>
    <t>60-89 Days Past Due | Real estate loans - Construction</t>
  </si>
  <si>
    <t>60-89 Days Past Due | Real estate loans - Commercial and farmland</t>
  </si>
  <si>
    <t>60-89 Days Past Due | Real estate loans - Residential</t>
  </si>
  <si>
    <t>60-89 Days Past Due | Real estate loans - Home equity</t>
  </si>
  <si>
    <t>60-89 Days Past Due | Individuals' loans for household and other personal expenditures</t>
  </si>
  <si>
    <t>Loans 90 Days And Accruing</t>
  </si>
  <si>
    <t>Loans 90 Days And Accruing | Commercial and industrial loans</t>
  </si>
  <si>
    <t>Loans 90 Days And Accruing | Agricultural production financing and other loans to farmers</t>
  </si>
  <si>
    <t>Loans 90 Days And Accruing | Real estate loans - Construction</t>
  </si>
  <si>
    <t>Loans 90 Days And Accruing | Real estate loans - Commercial and farmland</t>
  </si>
  <si>
    <t>Loans 90 Days And Accruing | Real estate loans - Residential</t>
  </si>
  <si>
    <t>Loans 90 Days And Accruing | Real estate loans - Home equity</t>
  </si>
  <si>
    <t>Loans 90 Days And Accruing | Individuals' loans for household and other personal expenditures</t>
  </si>
  <si>
    <t>Loans and Allowance - Summary of Troubled Debt Restructurings (Details) $ in Thousands</t>
  </si>
  <si>
    <t>Sep. 30, 2015USD ($)loan</t>
  </si>
  <si>
    <t>Sep. 30, 2014USD ($)loan</t>
  </si>
  <si>
    <t>Financing Receivable, Modifications [Line Items]</t>
  </si>
  <si>
    <t>Pre-Modification Recorded Balance</t>
  </si>
  <si>
    <t>Post-Modification Recorded Balance</t>
  </si>
  <si>
    <t>Number of Loans | loan</t>
  </si>
  <si>
    <t>Loans and Allowance - Summary of Troubled Debt Restructurings by Modification Type (Details) - USD ($) $ in Thousands</t>
  </si>
  <si>
    <t>Modification</t>
  </si>
  <si>
    <t>Term Modification</t>
  </si>
  <si>
    <t>Rate Modification</t>
  </si>
  <si>
    <t>Combination</t>
  </si>
  <si>
    <t>Commercial and industrial loans | Term Modification</t>
  </si>
  <si>
    <t>Commercial and industrial loans | Rate Modification</t>
  </si>
  <si>
    <t>Commercial and industrial loans | Combination</t>
  </si>
  <si>
    <t>Real estate loans - Commercial and farmland | Term Modification</t>
  </si>
  <si>
    <t>Real estate loans - Commercial and farmland | Rate Modification</t>
  </si>
  <si>
    <t>Real estate loans - Commercial and farmland | Combination</t>
  </si>
  <si>
    <t>Real estate loans - Residential | Term Modification</t>
  </si>
  <si>
    <t>Real estate loans - Residential | Rate Modification</t>
  </si>
  <si>
    <t>Real estate loans - Residential | Combination</t>
  </si>
  <si>
    <t>Real estate loans - Home Equity | Term Modification</t>
  </si>
  <si>
    <t>Real estate loans - Home Equity | Rate Modification</t>
  </si>
  <si>
    <t>Real estate loans - Home Equity | Combination</t>
  </si>
  <si>
    <t>Individuals' loans for household and other personal expenditures | Rate Modification</t>
  </si>
  <si>
    <t>Individuals' loans for household and other personal expenditures | Combination</t>
  </si>
  <si>
    <t>Loans and Allowance - Subsequent Default (Details) $ in Thousands</t>
  </si>
  <si>
    <t>Recorded Balance</t>
  </si>
  <si>
    <t>Nonimpaired Loans | Real estate loans - Residential</t>
  </si>
  <si>
    <t>Accounting for Certain Loans Acquired in a Purchase - Carrying Amount of Loans Included in Balance Sheet (Details) - USD ($) $ in Thousands</t>
  </si>
  <si>
    <t>Loans Acquired</t>
  </si>
  <si>
    <t>Carrying Amount</t>
  </si>
  <si>
    <t>Allowance</t>
  </si>
  <si>
    <t>Carrying Amount Net of Allowance</t>
  </si>
  <si>
    <t>Loans acquired and accounted for under ASC 310-30, outstanding balance</t>
  </si>
  <si>
    <t>Loans acquired and accounted for under ASC 310-30, carrying amount</t>
  </si>
  <si>
    <t>C Financial</t>
  </si>
  <si>
    <t>C Financial | Commercial and industrial loans</t>
  </si>
  <si>
    <t>C Financial | Agricultural production financing and other loans to farmers</t>
  </si>
  <si>
    <t>C Financial | Real estate loans - Construction</t>
  </si>
  <si>
    <t>C Financial | Real estate loans - Commercial and farmland</t>
  </si>
  <si>
    <t>C Financial | Real estate loans - Residential</t>
  </si>
  <si>
    <t>C Financial | Real estate loans - Home Equity</t>
  </si>
  <si>
    <t>C Financial | Individuals' loans for household and other personal expenditures</t>
  </si>
  <si>
    <t>C Financial | Other commercial loans</t>
  </si>
  <si>
    <t>Community</t>
  </si>
  <si>
    <t>Community | Commercial and industrial loans</t>
  </si>
  <si>
    <t>Community | Agricultural production financing and other loans to farmers</t>
  </si>
  <si>
    <t>Community | Real estate loans - Construction</t>
  </si>
  <si>
    <t>Community | Real estate loans - Commercial and farmland</t>
  </si>
  <si>
    <t>Community | Real estate loans - Residential</t>
  </si>
  <si>
    <t>Community | Real estate loans - Home Equity</t>
  </si>
  <si>
    <t>Community | Individuals' loans for household and other personal expenditures</t>
  </si>
  <si>
    <t>Community | Other commercial loans</t>
  </si>
  <si>
    <t>CFS</t>
  </si>
  <si>
    <t>CFS | Commercial and industrial loans</t>
  </si>
  <si>
    <t>CFS | Agricultural production financing and other loans to farmers</t>
  </si>
  <si>
    <t>CFS | Real estate loans - Construction</t>
  </si>
  <si>
    <t>CFS | Real estate loans - Commercial and farmland</t>
  </si>
  <si>
    <t>CFS | Real estate loans - Residential</t>
  </si>
  <si>
    <t>CFS | Real estate loans - Home Equity</t>
  </si>
  <si>
    <t>CFS | Individuals' loans for household and other personal expenditures</t>
  </si>
  <si>
    <t>CFS | Other commercial loans</t>
  </si>
  <si>
    <t>SCB</t>
  </si>
  <si>
    <t>SCB | Commercial and industrial loans</t>
  </si>
  <si>
    <t>SCB | Agricultural production financing and other loans to farmers</t>
  </si>
  <si>
    <t>SCB | Real estate loans - Commercial and farmland</t>
  </si>
  <si>
    <t>SCB | Real estate loans - Residential</t>
  </si>
  <si>
    <t>SCB | Real estate loans - Home Equity</t>
  </si>
  <si>
    <t>SCB | Individuals' loans for household and other personal expenditures</t>
  </si>
  <si>
    <t>SCB | Other commercial loans</t>
  </si>
  <si>
    <t>Accounting for Certain Loans Acquired in a Purchase - Accretable Yield or Income Expected to be Collected (Details) - USD ($) $ in Thousands</t>
  </si>
  <si>
    <t>Certain Loans Acquired in Transfer Not Accounted for as Debt Securities, Accretable Yield Movement Schedule [Roll Forward]</t>
  </si>
  <si>
    <t>Additions</t>
  </si>
  <si>
    <t>Accretion</t>
  </si>
  <si>
    <t>Reclassification from nonaccretable</t>
  </si>
  <si>
    <t>Disposals</t>
  </si>
  <si>
    <t>Accounting for Certain Loans Acquired in a Purchase - Contractually Required Payments (Details) - USD ($) $ in Thousands</t>
  </si>
  <si>
    <t>Certain Loans Acquired in Transfer Not Accounted for as Debt Securities Acquired During Period [Line Items]</t>
  </si>
  <si>
    <t>Contractually required payments receivable at acquisition date</t>
  </si>
  <si>
    <t>Nonaccretable difference</t>
  </si>
  <si>
    <t>Expected cash flows at acquisition date</t>
  </si>
  <si>
    <t>Accretable difference</t>
  </si>
  <si>
    <t>Basis in loans at acquisition date</t>
  </si>
  <si>
    <t>Goodwill - Narrative (Details) - USD ($) $ in Thousands</t>
  </si>
  <si>
    <t>Goodwill [Line Items]</t>
  </si>
  <si>
    <t>Goodwill reduction</t>
  </si>
  <si>
    <t>Goodwill - Schedule of Goodwill (Details) $ in Thousands</t>
  </si>
  <si>
    <t>Goodwill [Roll Forward]</t>
  </si>
  <si>
    <t>Goodwill, beginning balance</t>
  </si>
  <si>
    <t>Goodwill acquired</t>
  </si>
  <si>
    <t>Goodwill, ending balance</t>
  </si>
  <si>
    <t>Core Deposit and Other Intangibles - Narrative (Details) - USD ($) $ in Thousands</t>
  </si>
  <si>
    <t>Finite-Lived Intangible Assets [Line Items]</t>
  </si>
  <si>
    <t>Core deposit and other intangibles reduction</t>
  </si>
  <si>
    <t>Core Deposit and Other Intangibles - Schedule of Core Deposit and Other Intangibles (Details) - USD ($) $ in Thousands</t>
  </si>
  <si>
    <t>Gross Carrying Amount</t>
  </si>
  <si>
    <t>Core deposit and other intangibles acquired</t>
  </si>
  <si>
    <t>Accumulated amortization</t>
  </si>
  <si>
    <t>Core deposit and other intangibles</t>
  </si>
  <si>
    <t>Core Deposit and Other Intangibles - Estimated Future Amortization Expense (Details) - USD ($) $ in Thousands</t>
  </si>
  <si>
    <t>Finite-Lived Intangible Assets, Net</t>
  </si>
  <si>
    <t>Derivative Financial Instruments - Additional Information (Details) $ in Thousands</t>
  </si>
  <si>
    <t>Sep. 30, 2015USD ($)InterestRateSwapInterestRateCapinstrument</t>
  </si>
  <si>
    <t>Sep. 30, 2014USD ($)InterestRateSwapInterestRateCap</t>
  </si>
  <si>
    <t>Derivative [Line Items]</t>
  </si>
  <si>
    <t>Estimated amount to be transferred from OCI to earnings</t>
  </si>
  <si>
    <t>Termination value of derivatives in a net liability position</t>
  </si>
  <si>
    <t>Derivative collateral posted</t>
  </si>
  <si>
    <t>Not Designated as Hedging Instrument</t>
  </si>
  <si>
    <t>Notional amount of interest rate derivatives</t>
  </si>
  <si>
    <t>Number of debt instruments held | instrument</t>
  </si>
  <si>
    <t>Cash Flow Hedging | Interest Rate Swap</t>
  </si>
  <si>
    <t>Number of interest rate derivatives held | InterestRateSwap</t>
  </si>
  <si>
    <t>Cash Flow Hedging | Interest Rate Swap | Federal Home Loan Bank advances</t>
  </si>
  <si>
    <t>Cash Flow Hedging | Interest Rate Swap | Trust Preferred Securities</t>
  </si>
  <si>
    <t>Cash Flow Hedging | Interest rate cap</t>
  </si>
  <si>
    <t>Number of interest rate derivatives held | InterestRateCap</t>
  </si>
  <si>
    <t>Cash Flow Hedging | Interest rate cap | Trust Preferred Securities</t>
  </si>
  <si>
    <t>Derivative Financial Instruments - Fair Value of Derivative Financial Instruments and Their Classification on Balance Sheet (Details) - Interest rate contracts - USD ($) $ in Thousands</t>
  </si>
  <si>
    <t>Designated as Hedging Instrument | Other Assets</t>
  </si>
  <si>
    <t>Derivatives, Fair Value [Line Items]</t>
  </si>
  <si>
    <t>Asset Derivatives</t>
  </si>
  <si>
    <t>Designated as Hedging Instrument | Other Liabilities</t>
  </si>
  <si>
    <t>Liability Derivatives</t>
  </si>
  <si>
    <t>Not Designated as Hedging Instrument | Other Assets</t>
  </si>
  <si>
    <t>Not Designated as Hedging Instrument | Other Liabilities</t>
  </si>
  <si>
    <t>Derivative Financial Instruments - Effect of Derivative Financial Instruments on Income Statement (Details) - USD ($) $ in Thousands</t>
  </si>
  <si>
    <t>Designated as Hedging Instrument | Cash Flow Hedging | Interest Expense</t>
  </si>
  <si>
    <t>Amount of Gain (Loss) Reclassified from Other Comprehensive Income into Income (Effective Portion)</t>
  </si>
  <si>
    <t>Interest rate contracts | Not Designated as Hedging Instrument | Other income</t>
  </si>
  <si>
    <t>Amount of Gain (Loss) Recognized Income on Derivative</t>
  </si>
  <si>
    <t>Interest rate contracts | Designated as Hedging Instrument | Cash Flow Hedging</t>
  </si>
  <si>
    <t>Amount of Gain (Loss) Recognized in Other Comprehensive Income on Derivative (Effective Portion)</t>
  </si>
  <si>
    <t>Disclosures About Fair Value of Assets and Liabilities - Fair Value Measurements of Assets and Liabilities Measured at Fair Value on Recurring Basis (Details) - USD ($) $ in Thousands</t>
  </si>
  <si>
    <t>Fair Value, Balance Sheet Grouping, Financial Statement Captions [Line Items]</t>
  </si>
  <si>
    <t>Significant Other Observable Inputs (Level 2)</t>
  </si>
  <si>
    <t>Significant Unobservable Inputs (Level 3)</t>
  </si>
  <si>
    <t>Fair Value, Measurements, Recurring | Interest rate swap liability | Fair Value</t>
  </si>
  <si>
    <t>Fair Value, Measurements, Recurring | Interest rate swap liability | Significant Other Observable Inputs (Level 2)</t>
  </si>
  <si>
    <t>Fair Value, Measurements, Recurring | U.S. Government-sponsored agency securities | Fair Value</t>
  </si>
  <si>
    <t>Fair Value, Measurements, Recurring | U.S. Government-sponsored agency securities | Significant Other Observable Inputs (Level 2)</t>
  </si>
  <si>
    <t>Fair Value, Measurements, Recurring | State and municipal | Fair Value</t>
  </si>
  <si>
    <t>Fair Value, Measurements, Recurring | State and municipal | Significant Other Observable Inputs (Level 2)</t>
  </si>
  <si>
    <t>Fair Value, Measurements, Recurring | State and municipal | Significant Unobservable Inputs (Level 3)</t>
  </si>
  <si>
    <t>Fair Value, Measurements, Recurring | U.S. Government-sponsored mortgage-backed securities | Fair Value</t>
  </si>
  <si>
    <t>Fair Value, Measurements, Recurring | U.S. Government-sponsored mortgage-backed securities | Significant Other Observable Inputs (Level 2)</t>
  </si>
  <si>
    <t>Fair Value, Measurements, Recurring | Corporate obligations | Fair Value</t>
  </si>
  <si>
    <t>Fair Value, Measurements, Recurring | Corporate obligations | Significant Unobservable Inputs (Level 3)</t>
  </si>
  <si>
    <t>Fair Value, Measurements, Recurring | Equity securities | Fair Value</t>
  </si>
  <si>
    <t>Fair Value, Measurements, Recurring | Equity securities | Significant Other Observable Inputs (Level 2)</t>
  </si>
  <si>
    <t>Fair Value, Measurements, Recurring | Equity securities | Significant Unobservable Inputs (Level 3)</t>
  </si>
  <si>
    <t>Fair Value, Measurements, Recurring | Interest rate swap asset | Fair Value</t>
  </si>
  <si>
    <t>Asset derivatives</t>
  </si>
  <si>
    <t>Fair Value, Measurements, Recurring | Interest rate swap asset | Significant Other Observable Inputs (Level 2)</t>
  </si>
  <si>
    <t>Fair Value, Measurements, Recurring | Interest rate cap | Fair Value</t>
  </si>
  <si>
    <t>Fair Value, Measurements, Recurring | Interest rate cap | Significant Other Observable Inputs (Level 2)</t>
  </si>
  <si>
    <t>Disclosures About Fair Value of Assets and Liabilities - Reconciliation of Beginning and Ending Balances of Recurring Fair Value Measurements using Significant Unobservable Level 3 Inputs (Details) - Fair Value, Measurements, Recurring - Available for Sale Securities - USD ($) $ in Thousands</t>
  </si>
  <si>
    <t>Fair Value, Assets Measured on Recurring Basis, Unobservable Input Reconciliation, Calculation [Roll Forward]</t>
  </si>
  <si>
    <t>Balance at beginning of the period</t>
  </si>
  <si>
    <t>Included in net income</t>
  </si>
  <si>
    <t>Included in other comprehensive income</t>
  </si>
  <si>
    <t>Purchases, issuances and settlements</t>
  </si>
  <si>
    <t>Transfers in/(out) of Level 3</t>
  </si>
  <si>
    <t>Principal payments</t>
  </si>
  <si>
    <t>Disclosures About Fair Value of Assets and Liabilities - Valuation Methodologies Used for Instruments Measured at Fair Value on Non-Recurring Basis (Details) - Fair Value, Measurements, Nonrecurring - USD ($) $ in Thousands</t>
  </si>
  <si>
    <t>Impaired loans (collateral dependent)</t>
  </si>
  <si>
    <t>Fair Value, Assets and Liabilities Measured on Recurring and Nonrecurring Basis [Line Items]</t>
  </si>
  <si>
    <t>Impaired loans (collateral dependent) | Significant Unobservable Inputs (Level 3)</t>
  </si>
  <si>
    <t>Other real estate owned | Significant Unobservable Inputs (Level 3)</t>
  </si>
  <si>
    <t>Disclosures About Fair Value of Assets and Liabilities - Unobservable Inputs Used in Recurring and Nonrecurring Level 3 Fair Value Measurements Other Than Goodwill (Details) - Significant Unobservable Inputs (Level 3) - USD ($) $ in Thousands</t>
  </si>
  <si>
    <t>State and municipal | Discounted cash flow</t>
  </si>
  <si>
    <t>Fair Value Measurements, Recurring and Nonrecurring, Valuation Techniques [Line Items]</t>
  </si>
  <si>
    <t>State and municipal | Discounted cash flow | Minimum</t>
  </si>
  <si>
    <t>Maturity/Call date</t>
  </si>
  <si>
    <t>1 month</t>
  </si>
  <si>
    <t>Blend of US Muni BQ curve</t>
  </si>
  <si>
    <t>A-</t>
  </si>
  <si>
    <t>Discount rate</t>
  </si>
  <si>
    <t>0.90%</t>
  </si>
  <si>
    <t>State and municipal | Discounted cash flow | Maximum</t>
  </si>
  <si>
    <t>15 years</t>
  </si>
  <si>
    <t>BBB-</t>
  </si>
  <si>
    <t>5.00%</t>
  </si>
  <si>
    <t>Corporate obligations and Equity securities | Discounted cash flow</t>
  </si>
  <si>
    <t>Risk free rate</t>
  </si>
  <si>
    <t>3 month LIBOR</t>
  </si>
  <si>
    <t>Discount to reflect current market conditions</t>
  </si>
  <si>
    <t>2.00%</t>
  </si>
  <si>
    <t>Impaired loans (collateral dependent) | Collateral based measurements</t>
  </si>
  <si>
    <t>Impaired loans (collateral dependent) | Collateral based measurements | Minimum</t>
  </si>
  <si>
    <t>Discount to reflect current market conditions and ultimate collectability</t>
  </si>
  <si>
    <t>0.00%</t>
  </si>
  <si>
    <t>Impaired loans (collateral dependent) | Collateral based measurements | Maximum</t>
  </si>
  <si>
    <t>50.00%</t>
  </si>
  <si>
    <t>Impaired loans (collateral dependent) | Collateral based measurements | Weighted Average</t>
  </si>
  <si>
    <t>1.00%</t>
  </si>
  <si>
    <t>3.00%</t>
  </si>
  <si>
    <t>Other real estate owned | Appraisals</t>
  </si>
  <si>
    <t>Other real estate owned | Appraisals | Minimum</t>
  </si>
  <si>
    <t>Other real estate owned | Appraisals | Maximum</t>
  </si>
  <si>
    <t>20.00%</t>
  </si>
  <si>
    <t>Other real estate owned | Appraisals | Weighted Average</t>
  </si>
  <si>
    <t>7.00%</t>
  </si>
  <si>
    <t>Disclosures About Fair Value of Assets and Liabilities - Estimated Fair Values of Financial Instruments (Details) - USD ($) $ in Thousands</t>
  </si>
  <si>
    <t>Assets:</t>
  </si>
  <si>
    <t>Investment securities held to maturity</t>
  </si>
  <si>
    <t>Quoted Prices in Active Markets for Identical Assets (Level 1)</t>
  </si>
  <si>
    <t>Liabilities:</t>
  </si>
  <si>
    <t>Federal Reserve Bank and Federal Home Loan Bank stock</t>
  </si>
  <si>
    <t>Interest rate swap and cap asset</t>
  </si>
  <si>
    <t>Interest rate swap liability</t>
  </si>
  <si>
    <t>Transfers Accounted for as Secured Borrowings (Details) - U.S. Government-sponsored mortgage-backed securities $ in Thousands</t>
  </si>
  <si>
    <t>Assets Sold under Agreements to Repurchase [Line Items]</t>
  </si>
  <si>
    <t>Collateral pledged for all repurchase agreements accounted for as secured borrowings</t>
  </si>
  <si>
    <t>Overnight and Continuous</t>
  </si>
  <si>
    <t>Up to 30 Days</t>
  </si>
  <si>
    <t>30-90 Days</t>
  </si>
  <si>
    <t>Greater Than 90 Days</t>
  </si>
  <si>
    <t>Accumulated Other Comprehensive Income (Loss) - Changes in Balances of Each Component (Details) - USD ($) $ in Thousands</t>
  </si>
  <si>
    <t>Accumulated Other Comprehensive Income [Roll Forward]</t>
  </si>
  <si>
    <t>AOCI - beginning balance</t>
  </si>
  <si>
    <t>Other comprehensive income before reclassifications</t>
  </si>
  <si>
    <t>Amounts reclassified from accumulated other comprehensive income</t>
  </si>
  <si>
    <t>AOCI - ending balance</t>
  </si>
  <si>
    <t>Unrealized Gains (Losses) on Securities Available for Sale</t>
  </si>
  <si>
    <t>Unrealized Gains (Losses) on Securities Available for Sale for which a Portion of Other-Than-Temporary Impairment has been Recognized in Income</t>
  </si>
  <si>
    <t>Unrealized Gains (Losses) on Cash Flow Hedges</t>
  </si>
  <si>
    <t>Unrealized Gains (Losses) on Defined Benefit Plans</t>
  </si>
  <si>
    <t>Accumulated Other Comprehensive Income (Loss) - Reclassifications (Details) - USD ($) $ in Thousands</t>
  </si>
  <si>
    <t>Reclassification Adjustments out of Accumulated Other Comprehensive Income [Line Items]</t>
  </si>
  <si>
    <t>Other income - net realized gains on sales of available for sale securities</t>
  </si>
  <si>
    <t>Interest expense - subordinated debentures and term loans</t>
  </si>
  <si>
    <t>Amount Reclassified from Accumulated Other Comprehensive Income (Loss) for the Period</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Share-Based Compensation - Additional Information (Details) - USD ($)</t>
  </si>
  <si>
    <t>Share-based Compensation Arrangement by Share-based Payment Award [Line Items]</t>
  </si>
  <si>
    <t>Percentage of average closing price to be paid by employees</t>
  </si>
  <si>
    <t>85.00%</t>
  </si>
  <si>
    <t>Maximum common stock purchases through advance payroll deductions in a calendar year</t>
  </si>
  <si>
    <t>Options granted (in shares)</t>
  </si>
  <si>
    <t>Forfeiture rate</t>
  </si>
  <si>
    <t>4.90%</t>
  </si>
  <si>
    <t>Weighted-average grant date fair value (in dollars per share)</t>
  </si>
  <si>
    <t>Aggregate intrinsic value of stock options exercised</t>
  </si>
  <si>
    <t>Cash receipts of stock options exercised</t>
  </si>
  <si>
    <t>Stock Options</t>
  </si>
  <si>
    <t>Stock option term</t>
  </si>
  <si>
    <t>Stock options vesting percentage</t>
  </si>
  <si>
    <t>Stock Options | Minimum</t>
  </si>
  <si>
    <t>Vested period</t>
  </si>
  <si>
    <t>6 months</t>
  </si>
  <si>
    <t>Stock Options | Maximum</t>
  </si>
  <si>
    <t>RSAs</t>
  </si>
  <si>
    <t>3 years</t>
  </si>
  <si>
    <t>Outstanding DSUs (in shares)</t>
  </si>
  <si>
    <t>Unrecognized compensation expense</t>
  </si>
  <si>
    <t>Unrecognized compensation expense expected recognition period</t>
  </si>
  <si>
    <t>1 year 4 months 28 days</t>
  </si>
  <si>
    <t>DSUs | Non-employee Director</t>
  </si>
  <si>
    <t>ESPP</t>
  </si>
  <si>
    <t>Grant date fair value of ESPP options</t>
  </si>
  <si>
    <t>Share-Based Compensation - Components of Share-Based Compensation Awards (Details) - USD ($) $ in Thousands</t>
  </si>
  <si>
    <t>Pre-tax compensation expense</t>
  </si>
  <si>
    <t>Income tax expense (benefit)</t>
  </si>
  <si>
    <t>Total share-based compensation expense, net of income taxes</t>
  </si>
  <si>
    <t>Stock and ESPP Options</t>
  </si>
  <si>
    <t>Restricted Stock Awards</t>
  </si>
  <si>
    <t>Share-Based Compensation - Stock Option Activity under Stock Option Plans (Details) - USD ($)</t>
  </si>
  <si>
    <t>Number of Shares</t>
  </si>
  <si>
    <t>Beginning balance (in shares)</t>
  </si>
  <si>
    <t>Granted (in shares)</t>
  </si>
  <si>
    <t>Exercised (in shares)</t>
  </si>
  <si>
    <t>Cancelled (in shares)</t>
  </si>
  <si>
    <t>Ending balance (in shares)</t>
  </si>
  <si>
    <t>Vested and Expected to Vest (in shares)</t>
  </si>
  <si>
    <t>Exercisable (in shares)</t>
  </si>
  <si>
    <t>Weighted-Average Exercise Price</t>
  </si>
  <si>
    <t>Beginning balance (in dollars per share)</t>
  </si>
  <si>
    <t>Granted (in dollars per share)</t>
  </si>
  <si>
    <t>Exercised (in dollars per share)</t>
  </si>
  <si>
    <t>Cancelled (in dollars per share)</t>
  </si>
  <si>
    <t>Ending balance (in dollars per share)</t>
  </si>
  <si>
    <t>Vested and Expected to Vest (in dollars per share)</t>
  </si>
  <si>
    <t>Exercisable (in dollars per share)</t>
  </si>
  <si>
    <t>Weighted Average Remaining Contractual Term</t>
  </si>
  <si>
    <t>Outstanding</t>
  </si>
  <si>
    <t>3 years 3 months 22 days</t>
  </si>
  <si>
    <t>Vested and Expected to Vest</t>
  </si>
  <si>
    <t>Exercisable</t>
  </si>
  <si>
    <t>Aggregate Intrinsic Value</t>
  </si>
  <si>
    <t>Share-Based Compensation - Unvested RSAs Outstanding (Details) - RSAs</t>
  </si>
  <si>
    <t>Sep. 30, 2015$ / sharesshares</t>
  </si>
  <si>
    <t>Unvested RSAs, Beginning Balance (in shares)</t>
  </si>
  <si>
    <t>Vested (in shares)</t>
  </si>
  <si>
    <t>Forfeited (in shares)</t>
  </si>
  <si>
    <t>Unvested RSAs, Ending Balance (in shares)</t>
  </si>
  <si>
    <t>Weighted-Average Grant Date Fair Value</t>
  </si>
  <si>
    <t>Unvested RSAs, Beginning Balance (in dollars per share) | $ / shares</t>
  </si>
  <si>
    <t>Granted (in dollars per share) | $ / shares</t>
  </si>
  <si>
    <t>Vested (in dollars per share) | $ / shares</t>
  </si>
  <si>
    <t>Forfeited (in dollars per share) | $ / shares</t>
  </si>
  <si>
    <t>Unvested RSAs, Ending Balance (in dollars per share) | $ / shares</t>
  </si>
  <si>
    <t>Income Tax (Details) - USD ($) $ in Thousands</t>
  </si>
  <si>
    <t>Currently Payable:</t>
  </si>
  <si>
    <t>Federal</t>
  </si>
  <si>
    <t>Deferred:</t>
  </si>
  <si>
    <t>State</t>
  </si>
  <si>
    <t>Total Income Tax Expense</t>
  </si>
  <si>
    <t>Reconciliation of Federal Statutory to Actual Tax Expense:</t>
  </si>
  <si>
    <t>Federal statutory income tax at 35%</t>
  </si>
  <si>
    <t>Tax-exempt interest income</t>
  </si>
  <si>
    <t>Basis difference on sale of insurance subsidiary</t>
  </si>
  <si>
    <t>Stock compensation</t>
  </si>
  <si>
    <t>Earnings on life insurance</t>
  </si>
  <si>
    <t>Tax credits</t>
  </si>
  <si>
    <t>Other</t>
  </si>
  <si>
    <t>Federal statutory income tax rate</t>
  </si>
  <si>
    <t>35.00%</t>
  </si>
  <si>
    <t>Net Income Per Share - Reconciliation of Basic and Diluted Net Income Per Share (Details) - USD ($) $ / shares in Units, $ in Thousands</t>
  </si>
  <si>
    <t>Net Income</t>
  </si>
  <si>
    <t>Diluted net income per share</t>
  </si>
  <si>
    <t>Net income available to common stockholders (in shares)</t>
  </si>
  <si>
    <t>Effect of dilutive stock options and warrants (in shares)</t>
  </si>
  <si>
    <t>Net income available to common stockholders (in dollars per share)</t>
  </si>
  <si>
    <t>Net Income Per Share - Additional Information (Details) - shares</t>
  </si>
  <si>
    <t>Antidilutive Securities Excluded from Computation of Earnings Per Share [Line Items]</t>
  </si>
  <si>
    <t>Stock options not included in the earnings per share calculation (in shar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 formatCode="_(&quot;After &quot;#,##0_);_(&quot;Aft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5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37874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v>
      </c>
      <c r="B1" s="2" t="s">
        <v>1</v>
      </c>
    </row>
    <row r="2" spans="1:2">
      <c r="B2" s="2" t="s">
        <v>2</v>
      </c>
    </row>
    <row r="3" spans="1:2">
      <c r="A3" s="3" t="s">
        <v>231</v>
      </c>
    </row>
    <row r="4" spans="1:2">
      <c r="A4" s="4" t="s">
        <v>37</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677</v>
      </c>
      <c r="C3" s="7" t="n">
        <v>118616</v>
      </c>
    </row>
    <row r="4" spans="1:3">
      <c r="A4" s="4" t="s">
        <v>28</v>
      </c>
      <c r="B4" s="5" t="n">
        <v>27111</v>
      </c>
      <c r="C4" s="5" t="n">
        <v>47520</v>
      </c>
    </row>
    <row r="5" spans="1:3">
      <c r="A5" s="4" t="s">
        <v>29</v>
      </c>
      <c r="B5" s="5" t="n">
        <v>597839</v>
      </c>
      <c r="C5" s="5" t="n">
        <v>549543</v>
      </c>
    </row>
    <row r="6" spans="1:3">
      <c r="A6" s="4" t="s">
        <v>30</v>
      </c>
      <c r="B6" s="5" t="n">
        <v>610954</v>
      </c>
      <c r="C6" s="5" t="n">
        <v>631088</v>
      </c>
    </row>
    <row r="7" spans="1:3">
      <c r="A7" s="4" t="s">
        <v>31</v>
      </c>
      <c r="B7" s="5" t="n">
        <v>1943</v>
      </c>
      <c r="C7" s="5" t="n">
        <v>7235</v>
      </c>
    </row>
    <row r="8" spans="1:3">
      <c r="A8" s="4" t="s">
        <v>32</v>
      </c>
      <c r="B8" s="5" t="n">
        <v>4258854</v>
      </c>
      <c r="C8" s="5" t="n">
        <v>3860901</v>
      </c>
    </row>
    <row r="9" spans="1:3">
      <c r="A9" s="4" t="s">
        <v>33</v>
      </c>
      <c r="B9" s="5" t="n">
        <v>83457</v>
      </c>
      <c r="C9" s="5" t="n">
        <v>77691</v>
      </c>
    </row>
    <row r="10" spans="1:3">
      <c r="A10" s="4" t="s">
        <v>34</v>
      </c>
      <c r="B10" s="5" t="n">
        <v>34498</v>
      </c>
      <c r="C10" s="5" t="n">
        <v>41353</v>
      </c>
    </row>
    <row r="11" spans="1:3">
      <c r="A11" s="4" t="s">
        <v>35</v>
      </c>
      <c r="B11" s="5" t="n">
        <v>22048</v>
      </c>
      <c r="C11" s="5" t="n">
        <v>19984</v>
      </c>
    </row>
    <row r="12" spans="1:3">
      <c r="A12" s="4" t="s">
        <v>36</v>
      </c>
      <c r="B12" s="5" t="n">
        <v>14127</v>
      </c>
      <c r="C12" s="5" t="n">
        <v>16031</v>
      </c>
    </row>
    <row r="13" spans="1:3">
      <c r="A13" s="4" t="s">
        <v>37</v>
      </c>
      <c r="B13" s="5" t="n">
        <v>205376</v>
      </c>
      <c r="C13" s="5" t="n">
        <v>202724</v>
      </c>
    </row>
    <row r="14" spans="1:3">
      <c r="A14" s="4" t="s">
        <v>38</v>
      </c>
      <c r="B14" s="5" t="n">
        <v>171530</v>
      </c>
      <c r="C14" s="5" t="n">
        <v>169424</v>
      </c>
    </row>
    <row r="15" spans="1:3">
      <c r="A15" s="4" t="s">
        <v>39</v>
      </c>
      <c r="B15" s="5" t="n">
        <v>14809</v>
      </c>
      <c r="C15" s="5" t="n">
        <v>19293</v>
      </c>
    </row>
    <row r="16" spans="1:3">
      <c r="A16" s="4" t="s">
        <v>40</v>
      </c>
      <c r="B16" s="5" t="n">
        <v>38339</v>
      </c>
      <c r="C16" s="5" t="n">
        <v>41960</v>
      </c>
    </row>
    <row r="17" spans="1:3">
      <c r="A17" s="4" t="s">
        <v>41</v>
      </c>
      <c r="B17" s="5" t="n">
        <v>24235</v>
      </c>
      <c r="C17" s="5" t="n">
        <v>20764</v>
      </c>
    </row>
    <row r="18" spans="1:3">
      <c r="A18" s="4" t="s">
        <v>42</v>
      </c>
      <c r="B18" s="5" t="n">
        <v>6189797</v>
      </c>
      <c r="C18" s="5" t="n">
        <v>5824127</v>
      </c>
    </row>
    <row r="19" spans="1:3">
      <c r="A19" s="3" t="s">
        <v>43</v>
      </c>
    </row>
    <row r="20" spans="1:3">
      <c r="A20" s="4" t="s">
        <v>44</v>
      </c>
      <c r="B20" s="5" t="n">
        <v>1110905</v>
      </c>
      <c r="C20" s="5" t="n">
        <v>1070859</v>
      </c>
    </row>
    <row r="21" spans="1:3">
      <c r="A21" s="4" t="s">
        <v>45</v>
      </c>
      <c r="B21" s="5" t="n">
        <v>3703684</v>
      </c>
      <c r="C21" s="5" t="n">
        <v>3569835</v>
      </c>
    </row>
    <row r="22" spans="1:3">
      <c r="A22" s="4" t="s">
        <v>46</v>
      </c>
      <c r="B22" s="5" t="n">
        <v>4814589</v>
      </c>
      <c r="C22" s="5" t="n">
        <v>4640694</v>
      </c>
    </row>
    <row r="23" spans="1:3">
      <c r="A23" s="3" t="s">
        <v>47</v>
      </c>
    </row>
    <row r="24" spans="1:3">
      <c r="A24" s="4" t="s">
        <v>48</v>
      </c>
      <c r="B24" s="5" t="n">
        <v>52896</v>
      </c>
      <c r="C24" s="5" t="n">
        <v>15381</v>
      </c>
    </row>
    <row r="25" spans="1:3">
      <c r="A25" s="4" t="s">
        <v>49</v>
      </c>
      <c r="B25" s="5" t="n">
        <v>153822</v>
      </c>
      <c r="C25" s="5" t="n">
        <v>124539</v>
      </c>
    </row>
    <row r="26" spans="1:3">
      <c r="A26" s="4" t="s">
        <v>50</v>
      </c>
      <c r="B26" s="5" t="n">
        <v>237856</v>
      </c>
      <c r="C26" s="5" t="n">
        <v>145264</v>
      </c>
    </row>
    <row r="27" spans="1:3">
      <c r="A27" s="4" t="s">
        <v>51</v>
      </c>
      <c r="B27" s="5" t="n">
        <v>121936</v>
      </c>
      <c r="C27" s="5" t="n">
        <v>126810</v>
      </c>
    </row>
    <row r="28" spans="1:3">
      <c r="A28" s="4" t="s">
        <v>52</v>
      </c>
      <c r="B28" s="5" t="n">
        <v>566510</v>
      </c>
      <c r="C28" s="5" t="n">
        <v>411994</v>
      </c>
    </row>
    <row r="29" spans="1:3">
      <c r="A29" s="4" t="s">
        <v>53</v>
      </c>
      <c r="B29" s="5" t="n">
        <v>3710</v>
      </c>
      <c r="C29" s="5" t="n">
        <v>3201</v>
      </c>
    </row>
    <row r="30" spans="1:3">
      <c r="A30" s="4" t="s">
        <v>54</v>
      </c>
      <c r="B30" s="5" t="n">
        <v>38004</v>
      </c>
      <c r="C30" s="5" t="n">
        <v>41411</v>
      </c>
    </row>
    <row r="31" spans="1:3">
      <c r="A31" s="4" t="s">
        <v>55</v>
      </c>
      <c r="B31" s="7" t="n">
        <v>5422813</v>
      </c>
      <c r="C31" s="7" t="n">
        <v>5097300</v>
      </c>
    </row>
    <row r="32" spans="1:3">
      <c r="A32" s="4" t="s">
        <v>56</v>
      </c>
      <c r="B32" s="4" t="s">
        <v>57</v>
      </c>
      <c r="C32" s="4" t="s">
        <v>57</v>
      </c>
    </row>
    <row r="33" spans="1:3">
      <c r="A33" s="3" t="s">
        <v>58</v>
      </c>
    </row>
    <row r="34" spans="1:3">
      <c r="A34" s="4" t="s">
        <v>59</v>
      </c>
      <c r="B34" s="7" t="n">
        <v>125</v>
      </c>
      <c r="C34" s="7" t="n">
        <v>125</v>
      </c>
    </row>
    <row r="35" spans="1:3">
      <c r="A35" s="4" t="s">
        <v>60</v>
      </c>
      <c r="B35" s="5" t="n">
        <v>4734</v>
      </c>
      <c r="C35" s="5" t="n">
        <v>4709</v>
      </c>
    </row>
    <row r="36" spans="1:3">
      <c r="A36" s="4" t="s">
        <v>61</v>
      </c>
      <c r="B36" s="5" t="n">
        <v>433577</v>
      </c>
      <c r="C36" s="5" t="n">
        <v>431220</v>
      </c>
    </row>
    <row r="37" spans="1:3">
      <c r="A37" s="4" t="s">
        <v>62</v>
      </c>
      <c r="B37" s="5" t="n">
        <v>332162</v>
      </c>
      <c r="C37" s="5" t="n">
        <v>292403</v>
      </c>
    </row>
    <row r="38" spans="1:3">
      <c r="A38" s="4" t="s">
        <v>63</v>
      </c>
      <c r="B38" s="5" t="n">
        <v>-3614</v>
      </c>
      <c r="C38" s="5" t="n">
        <v>-1630</v>
      </c>
    </row>
    <row r="39" spans="1:3">
      <c r="A39" s="4" t="s">
        <v>64</v>
      </c>
      <c r="B39" s="5" t="n">
        <v>766984</v>
      </c>
      <c r="C39" s="5" t="n">
        <v>726827</v>
      </c>
    </row>
    <row r="40" spans="1:3">
      <c r="A40" s="4" t="s">
        <v>65</v>
      </c>
      <c r="B40" s="7" t="n">
        <v>6189797</v>
      </c>
      <c r="C40" s="7" t="n">
        <v>5824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row r="8" spans="1:2">
      <c r="A8" s="4" t="s">
        <v>269</v>
      </c>
    </row>
    <row r="9" spans="1:2">
      <c r="A9" s="3" t="s">
        <v>263</v>
      </c>
    </row>
    <row r="10" spans="1:2">
      <c r="A10" s="4" t="s">
        <v>267</v>
      </c>
      <c r="B10"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627848</v>
      </c>
      <c r="C3" s="7" t="n">
        <v>647723</v>
      </c>
    </row>
    <row r="4" spans="1:3">
      <c r="A4" s="4" t="s">
        <v>69</v>
      </c>
      <c r="B4" s="7" t="n">
        <v>62861</v>
      </c>
      <c r="C4" s="7" t="n">
        <v>63964</v>
      </c>
    </row>
    <row r="5" spans="1:3">
      <c r="A5" s="4" t="s">
        <v>70</v>
      </c>
      <c r="B5" s="8" t="n">
        <v>0.125</v>
      </c>
      <c r="C5" s="8" t="n">
        <v>0.125</v>
      </c>
    </row>
    <row r="6" spans="1:3">
      <c r="A6" s="4" t="s">
        <v>71</v>
      </c>
      <c r="B6" s="5" t="n">
        <v>50000000</v>
      </c>
      <c r="C6" s="5" t="n">
        <v>50000000</v>
      </c>
    </row>
    <row r="7" spans="1:3">
      <c r="A7" s="4" t="s">
        <v>72</v>
      </c>
      <c r="B7" s="5" t="n">
        <v>37873921</v>
      </c>
      <c r="C7" s="5" t="n">
        <v>37669948</v>
      </c>
    </row>
    <row r="8" spans="1:3">
      <c r="A8" s="4" t="s">
        <v>73</v>
      </c>
      <c r="B8" s="5" t="n">
        <v>37873921</v>
      </c>
      <c r="C8" s="5" t="n">
        <v>37669948</v>
      </c>
    </row>
    <row r="9" spans="1:3">
      <c r="A9" s="4" t="s">
        <v>74</v>
      </c>
      <c r="B9" s="7" t="n">
        <v>1000</v>
      </c>
      <c r="C9" s="7" t="n">
        <v>1000</v>
      </c>
    </row>
    <row r="10" spans="1:3">
      <c r="A10" s="4" t="s">
        <v>75</v>
      </c>
      <c r="B10" s="7" t="n">
        <v>1000</v>
      </c>
      <c r="C10" s="7" t="n">
        <v>1000</v>
      </c>
    </row>
    <row r="11" spans="1:3">
      <c r="A11" s="4" t="s">
        <v>76</v>
      </c>
      <c r="B11" s="5" t="n">
        <v>600</v>
      </c>
      <c r="C11" s="5" t="n">
        <v>600</v>
      </c>
    </row>
    <row r="12" spans="1:3">
      <c r="A12" s="4" t="s">
        <v>77</v>
      </c>
      <c r="B12" s="5" t="n">
        <v>125</v>
      </c>
      <c r="C12" s="5" t="n">
        <v>125</v>
      </c>
    </row>
    <row r="13" spans="1:3">
      <c r="A13" s="4" t="s">
        <v>78</v>
      </c>
      <c r="B13" s="5" t="n">
        <v>125</v>
      </c>
      <c r="C13" s="5" t="n">
        <v>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0</v>
      </c>
      <c r="B1" s="2" t="s">
        <v>1</v>
      </c>
    </row>
    <row r="2" spans="1:2">
      <c r="B2" s="2" t="s">
        <v>2</v>
      </c>
    </row>
    <row r="3" spans="1:2">
      <c r="A3" s="3" t="s">
        <v>231</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3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37</v>
      </c>
      <c r="B1" s="2" t="s">
        <v>1</v>
      </c>
    </row>
    <row r="2" spans="1:2">
      <c r="B2" s="2" t="s">
        <v>2</v>
      </c>
    </row>
    <row r="3" spans="1:2">
      <c r="A3" s="3" t="s">
        <v>24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9</v>
      </c>
      <c r="B1" s="2" t="s">
        <v>1</v>
      </c>
    </row>
    <row r="2" spans="1:2">
      <c r="B2" s="2" t="s">
        <v>2</v>
      </c>
    </row>
    <row r="3" spans="1:2">
      <c r="A3" s="3" t="s">
        <v>251</v>
      </c>
    </row>
    <row r="4" spans="1:2">
      <c r="A4" s="4" t="s">
        <v>250</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1</v>
      </c>
      <c r="B1" s="2" t="s">
        <v>1</v>
      </c>
    </row>
    <row r="2" spans="1:2">
      <c r="B2" s="2" t="s">
        <v>2</v>
      </c>
    </row>
    <row r="3" spans="1:2">
      <c r="A3" s="3" t="s">
        <v>254</v>
      </c>
    </row>
    <row r="4" spans="1:2">
      <c r="A4" s="4" t="s">
        <v>253</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5"/>
    <col customWidth="1" max="3" min="3" width="41"/>
    <col customWidth="1" max="4" min="4" width="21"/>
    <col customWidth="1" max="5" min="5" width="21"/>
    <col customWidth="1" max="6" min="6" width="21"/>
    <col customWidth="1" max="7" min="7" width="21"/>
    <col customWidth="1" max="8" min="8" width="24"/>
  </cols>
  <sheetData>
    <row r="1" spans="1:8">
      <c r="A1" s="1" t="s">
        <v>353</v>
      </c>
      <c r="B1" s="2" t="s">
        <v>354</v>
      </c>
      <c r="C1" s="2" t="s">
        <v>355</v>
      </c>
      <c r="D1" s="2" t="s">
        <v>356</v>
      </c>
      <c r="E1" s="2" t="s">
        <v>357</v>
      </c>
      <c r="F1" s="2" t="s">
        <v>358</v>
      </c>
      <c r="G1" s="2" t="s">
        <v>359</v>
      </c>
      <c r="H1" s="2" t="s">
        <v>360</v>
      </c>
    </row>
    <row r="2" spans="1:8">
      <c r="A2" s="3" t="s">
        <v>263</v>
      </c>
    </row>
    <row r="3" spans="1:8">
      <c r="A3" s="4" t="s">
        <v>361</v>
      </c>
      <c r="E3" s="7" t="n">
        <v>14500</v>
      </c>
    </row>
    <row r="4" spans="1:8">
      <c r="A4" s="4" t="s">
        <v>362</v>
      </c>
      <c r="E4" s="7" t="n">
        <v>0</v>
      </c>
    </row>
    <row r="5" spans="1:8">
      <c r="A5" s="4" t="s">
        <v>363</v>
      </c>
    </row>
    <row r="6" spans="1:8">
      <c r="A6" s="3" t="s">
        <v>263</v>
      </c>
    </row>
    <row r="7" spans="1:8">
      <c r="A7" s="4" t="s">
        <v>364</v>
      </c>
      <c r="H7" s="9" t="n">
        <v>25.13</v>
      </c>
    </row>
    <row r="8" spans="1:8">
      <c r="A8" s="4" t="s">
        <v>266</v>
      </c>
    </row>
    <row r="9" spans="1:8">
      <c r="A9" s="3" t="s">
        <v>263</v>
      </c>
    </row>
    <row r="10" spans="1:8">
      <c r="A10" s="4" t="s">
        <v>365</v>
      </c>
      <c r="B10" s="4" t="s">
        <v>366</v>
      </c>
    </row>
    <row r="11" spans="1:8">
      <c r="A11" s="4" t="s">
        <v>367</v>
      </c>
      <c r="B11" s="5" t="n">
        <v>6</v>
      </c>
    </row>
    <row r="12" spans="1:8">
      <c r="A12" s="4" t="s">
        <v>368</v>
      </c>
      <c r="B12" s="7" t="n">
        <v>14500</v>
      </c>
    </row>
    <row r="13" spans="1:8">
      <c r="A13" s="4" t="s">
        <v>369</v>
      </c>
      <c r="B13" s="8" t="n">
        <v>6.738</v>
      </c>
    </row>
    <row r="14" spans="1:8">
      <c r="A14" s="4" t="s">
        <v>370</v>
      </c>
      <c r="B14" s="7" t="n">
        <v>981</v>
      </c>
    </row>
    <row r="15" spans="1:8">
      <c r="A15" s="4" t="s">
        <v>371</v>
      </c>
      <c r="B15" s="4" t="s">
        <v>372</v>
      </c>
    </row>
    <row r="16" spans="1:8">
      <c r="A16" s="4" t="s">
        <v>269</v>
      </c>
    </row>
    <row r="17" spans="1:8">
      <c r="A17" s="3" t="s">
        <v>263</v>
      </c>
    </row>
    <row r="18" spans="1:8">
      <c r="A18" s="4" t="s">
        <v>364</v>
      </c>
      <c r="C18" s="9" t="n">
        <v>85.94</v>
      </c>
    </row>
    <row r="19" spans="1:8">
      <c r="A19" s="4" t="s">
        <v>365</v>
      </c>
      <c r="C19" s="4" t="s">
        <v>366</v>
      </c>
    </row>
    <row r="20" spans="1:8">
      <c r="A20" s="4" t="s">
        <v>367</v>
      </c>
      <c r="C20" s="5" t="n">
        <v>10</v>
      </c>
    </row>
    <row r="21" spans="1:8">
      <c r="A21" s="4" t="s">
        <v>368</v>
      </c>
      <c r="C21" s="7" t="n">
        <v>49189</v>
      </c>
    </row>
    <row r="22" spans="1:8">
      <c r="A22" s="4" t="s">
        <v>370</v>
      </c>
      <c r="C22" s="7" t="n">
        <v>4658</v>
      </c>
    </row>
    <row r="23" spans="1:8">
      <c r="A23" s="4" t="s">
        <v>371</v>
      </c>
      <c r="C23" s="4" t="s">
        <v>372</v>
      </c>
    </row>
    <row r="24" spans="1:8">
      <c r="A24" s="4" t="s">
        <v>361</v>
      </c>
      <c r="C24" s="7" t="n">
        <v>14200</v>
      </c>
    </row>
    <row r="25" spans="1:8">
      <c r="A25" s="4" t="s">
        <v>373</v>
      </c>
      <c r="C25" s="12" t="n">
        <v>1.6</v>
      </c>
    </row>
    <row r="26" spans="1:8">
      <c r="A26" s="4" t="s">
        <v>362</v>
      </c>
      <c r="C26" s="7" t="n">
        <v>35000</v>
      </c>
    </row>
    <row r="27" spans="1:8">
      <c r="A27" s="4" t="s">
        <v>374</v>
      </c>
      <c r="F27" s="7" t="n">
        <v>1600</v>
      </c>
    </row>
    <row r="28" spans="1:8">
      <c r="A28" s="4" t="s">
        <v>375</v>
      </c>
      <c r="F28" s="7" t="n">
        <v>1800</v>
      </c>
    </row>
    <row r="29" spans="1:8">
      <c r="A29" s="4" t="s">
        <v>376</v>
      </c>
    </row>
    <row r="30" spans="1:8">
      <c r="A30" s="3" t="s">
        <v>263</v>
      </c>
    </row>
    <row r="31" spans="1:8">
      <c r="A31" s="4" t="s">
        <v>377</v>
      </c>
      <c r="C31" s="13" t="n">
        <v>4.0926</v>
      </c>
    </row>
    <row r="32" spans="1:8">
      <c r="A32" s="4" t="s">
        <v>378</v>
      </c>
    </row>
    <row r="33" spans="1:8">
      <c r="A33" s="3" t="s">
        <v>263</v>
      </c>
    </row>
    <row r="34" spans="1:8">
      <c r="A34" s="4" t="s">
        <v>374</v>
      </c>
      <c r="G34" s="7" t="n">
        <v>4900</v>
      </c>
    </row>
    <row r="35" spans="1:8">
      <c r="A35" s="4" t="s">
        <v>375</v>
      </c>
      <c r="G35" s="7" t="n">
        <v>9500</v>
      </c>
    </row>
    <row r="36" spans="1:8">
      <c r="A36" s="4" t="s">
        <v>379</v>
      </c>
    </row>
    <row r="37" spans="1:8">
      <c r="A37" s="3" t="s">
        <v>263</v>
      </c>
    </row>
    <row r="38" spans="1:8">
      <c r="A38" s="4" t="s">
        <v>380</v>
      </c>
      <c r="D38" s="7" t="n">
        <v>68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46037</v>
      </c>
      <c r="C4" s="7" t="n">
        <v>43981</v>
      </c>
      <c r="D4" s="7" t="n">
        <v>134908</v>
      </c>
      <c r="E4" s="7" t="n">
        <v>128329</v>
      </c>
    </row>
    <row r="5" spans="1:5">
      <c r="A5" s="4" t="s">
        <v>84</v>
      </c>
      <c r="B5" s="5" t="n">
        <v>1190</v>
      </c>
      <c r="C5" s="5" t="n">
        <v>61</v>
      </c>
      <c r="D5" s="5" t="n">
        <v>2174</v>
      </c>
      <c r="E5" s="5" t="n">
        <v>180</v>
      </c>
    </row>
    <row r="6" spans="1:5">
      <c r="A6" s="3" t="s">
        <v>85</v>
      </c>
    </row>
    <row r="7" spans="1:5">
      <c r="A7" s="4" t="s">
        <v>83</v>
      </c>
      <c r="B7" s="5" t="n">
        <v>4374</v>
      </c>
      <c r="C7" s="5" t="n">
        <v>5046</v>
      </c>
      <c r="D7" s="5" t="n">
        <v>13522</v>
      </c>
      <c r="E7" s="5" t="n">
        <v>14902</v>
      </c>
    </row>
    <row r="8" spans="1:5">
      <c r="A8" s="4" t="s">
        <v>84</v>
      </c>
      <c r="B8" s="5" t="n">
        <v>4412</v>
      </c>
      <c r="C8" s="5" t="n">
        <v>3683</v>
      </c>
      <c r="D8" s="5" t="n">
        <v>12478</v>
      </c>
      <c r="E8" s="5" t="n">
        <v>10691</v>
      </c>
    </row>
    <row r="9" spans="1:5">
      <c r="A9" s="4" t="s">
        <v>86</v>
      </c>
      <c r="B9" s="5" t="n">
        <v>25</v>
      </c>
      <c r="C9" s="5" t="n">
        <v>18</v>
      </c>
      <c r="D9" s="5" t="n">
        <v>93</v>
      </c>
      <c r="E9" s="5" t="n">
        <v>76</v>
      </c>
    </row>
    <row r="10" spans="1:5">
      <c r="A10" s="4" t="s">
        <v>34</v>
      </c>
      <c r="B10" s="5" t="n">
        <v>500</v>
      </c>
      <c r="C10" s="5" t="n">
        <v>501</v>
      </c>
      <c r="D10" s="5" t="n">
        <v>1509</v>
      </c>
      <c r="E10" s="5" t="n">
        <v>1648</v>
      </c>
    </row>
    <row r="11" spans="1:5">
      <c r="A11" s="4" t="s">
        <v>87</v>
      </c>
      <c r="B11" s="5" t="n">
        <v>56538</v>
      </c>
      <c r="C11" s="5" t="n">
        <v>53290</v>
      </c>
      <c r="D11" s="5" t="n">
        <v>164684</v>
      </c>
      <c r="E11" s="5" t="n">
        <v>155826</v>
      </c>
    </row>
    <row r="12" spans="1:5">
      <c r="A12" s="3" t="s">
        <v>88</v>
      </c>
    </row>
    <row r="13" spans="1:5">
      <c r="A13" s="4" t="s">
        <v>89</v>
      </c>
      <c r="B13" s="5" t="n">
        <v>3715</v>
      </c>
      <c r="C13" s="5" t="n">
        <v>2853</v>
      </c>
      <c r="D13" s="5" t="n">
        <v>10917</v>
      </c>
      <c r="E13" s="5" t="n">
        <v>8276</v>
      </c>
    </row>
    <row r="14" spans="1:5">
      <c r="A14" s="4" t="s">
        <v>48</v>
      </c>
      <c r="B14" s="5" t="n">
        <v>27</v>
      </c>
      <c r="C14" s="5" t="n">
        <v>102</v>
      </c>
      <c r="D14" s="5" t="n">
        <v>69</v>
      </c>
      <c r="E14" s="5" t="n">
        <v>174</v>
      </c>
    </row>
    <row r="15" spans="1:5">
      <c r="A15" s="4" t="s">
        <v>49</v>
      </c>
      <c r="B15" s="5" t="n">
        <v>96</v>
      </c>
      <c r="C15" s="5" t="n">
        <v>74</v>
      </c>
      <c r="D15" s="5" t="n">
        <v>264</v>
      </c>
      <c r="E15" s="5" t="n">
        <v>457</v>
      </c>
    </row>
    <row r="16" spans="1:5">
      <c r="A16" s="4" t="s">
        <v>50</v>
      </c>
      <c r="B16" s="5" t="n">
        <v>711</v>
      </c>
      <c r="C16" s="5" t="n">
        <v>734</v>
      </c>
      <c r="D16" s="5" t="n">
        <v>2108</v>
      </c>
      <c r="E16" s="5" t="n">
        <v>2092</v>
      </c>
    </row>
    <row r="17" spans="1:5">
      <c r="A17" s="4" t="s">
        <v>51</v>
      </c>
      <c r="B17" s="5" t="n">
        <v>1666</v>
      </c>
      <c r="C17" s="5" t="n">
        <v>1661</v>
      </c>
      <c r="D17" s="5" t="n">
        <v>4996</v>
      </c>
      <c r="E17" s="5" t="n">
        <v>4950</v>
      </c>
    </row>
    <row r="18" spans="1:5">
      <c r="A18" s="4" t="s">
        <v>90</v>
      </c>
      <c r="B18" s="5" t="n">
        <v>6215</v>
      </c>
      <c r="C18" s="5" t="n">
        <v>5424</v>
      </c>
      <c r="D18" s="5" t="n">
        <v>18354</v>
      </c>
      <c r="E18" s="5" t="n">
        <v>15949</v>
      </c>
    </row>
    <row r="19" spans="1:5">
      <c r="A19" s="4" t="s">
        <v>91</v>
      </c>
      <c r="B19" s="7" t="n">
        <v>50323</v>
      </c>
      <c r="C19" s="5" t="n">
        <v>47866</v>
      </c>
      <c r="D19" s="5" t="n">
        <v>146330</v>
      </c>
      <c r="E19" s="5" t="n">
        <v>139877</v>
      </c>
    </row>
    <row r="20" spans="1:5">
      <c r="A20" s="4" t="s">
        <v>92</v>
      </c>
      <c r="B20" s="4" t="s">
        <v>57</v>
      </c>
      <c r="C20" s="5" t="n">
        <v>1600</v>
      </c>
      <c r="D20" s="5" t="n">
        <v>417</v>
      </c>
      <c r="E20" s="5" t="n">
        <v>1600</v>
      </c>
    </row>
    <row r="21" spans="1:5">
      <c r="A21" s="4" t="s">
        <v>93</v>
      </c>
      <c r="B21" s="7" t="n">
        <v>50323</v>
      </c>
      <c r="C21" s="5" t="n">
        <v>46266</v>
      </c>
      <c r="D21" s="5" t="n">
        <v>145913</v>
      </c>
      <c r="E21" s="5" t="n">
        <v>138277</v>
      </c>
    </row>
    <row r="22" spans="1:5">
      <c r="A22" s="3" t="s">
        <v>94</v>
      </c>
    </row>
    <row r="23" spans="1:5">
      <c r="A23" s="4" t="s">
        <v>95</v>
      </c>
      <c r="B23" s="5" t="n">
        <v>4445</v>
      </c>
      <c r="C23" s="5" t="n">
        <v>4119</v>
      </c>
      <c r="D23" s="5" t="n">
        <v>12083</v>
      </c>
      <c r="E23" s="5" t="n">
        <v>11768</v>
      </c>
    </row>
    <row r="24" spans="1:5">
      <c r="A24" s="4" t="s">
        <v>96</v>
      </c>
      <c r="B24" s="5" t="n">
        <v>2242</v>
      </c>
      <c r="C24" s="5" t="n">
        <v>2152</v>
      </c>
      <c r="D24" s="5" t="n">
        <v>7058</v>
      </c>
      <c r="E24" s="5" t="n">
        <v>6724</v>
      </c>
    </row>
    <row r="25" spans="1:5">
      <c r="A25" s="4" t="s">
        <v>97</v>
      </c>
      <c r="B25" s="5" t="n">
        <v>4156</v>
      </c>
      <c r="C25" s="5" t="n">
        <v>3991</v>
      </c>
      <c r="D25" s="5" t="n">
        <v>12425</v>
      </c>
      <c r="E25" s="5" t="n">
        <v>11773</v>
      </c>
    </row>
    <row r="26" spans="1:5">
      <c r="A26" s="4" t="s">
        <v>98</v>
      </c>
      <c r="B26" s="5" t="n">
        <v>4</v>
      </c>
      <c r="C26" s="5" t="n">
        <v>1723</v>
      </c>
      <c r="D26" s="5" t="n">
        <v>4147</v>
      </c>
      <c r="E26" s="5" t="n">
        <v>5877</v>
      </c>
    </row>
    <row r="27" spans="1:5">
      <c r="A27" s="4" t="s">
        <v>99</v>
      </c>
      <c r="B27" s="5" t="n">
        <v>710</v>
      </c>
      <c r="C27" s="5" t="n">
        <v>1524</v>
      </c>
      <c r="D27" s="5" t="n">
        <v>2097</v>
      </c>
      <c r="E27" s="5" t="n">
        <v>2925</v>
      </c>
    </row>
    <row r="28" spans="1:5">
      <c r="A28" s="4" t="s">
        <v>100</v>
      </c>
      <c r="B28" s="5" t="n">
        <v>1905</v>
      </c>
      <c r="C28" s="5" t="n">
        <v>1458</v>
      </c>
      <c r="D28" s="5" t="n">
        <v>5175</v>
      </c>
      <c r="E28" s="5" t="n">
        <v>3340</v>
      </c>
    </row>
    <row r="29" spans="1:5">
      <c r="A29" s="4" t="s">
        <v>101</v>
      </c>
      <c r="B29" s="7" t="n">
        <v>1115</v>
      </c>
      <c r="C29" s="7" t="n">
        <v>910</v>
      </c>
      <c r="D29" s="5" t="n">
        <v>2047</v>
      </c>
      <c r="E29" s="7" t="n">
        <v>2335</v>
      </c>
    </row>
    <row r="30" spans="1:5">
      <c r="A30" s="4" t="s">
        <v>102</v>
      </c>
      <c r="B30" s="4" t="s">
        <v>57</v>
      </c>
      <c r="C30" s="4" t="s">
        <v>57</v>
      </c>
      <c r="D30" s="5" t="n">
        <v>8265</v>
      </c>
      <c r="E30" s="4" t="s">
        <v>57</v>
      </c>
    </row>
    <row r="31" spans="1:5">
      <c r="A31" s="4" t="s">
        <v>103</v>
      </c>
      <c r="B31" s="7" t="n">
        <v>2322</v>
      </c>
      <c r="C31" s="7" t="n">
        <v>2535</v>
      </c>
      <c r="D31" s="5" t="n">
        <v>4467</v>
      </c>
      <c r="E31" s="7" t="n">
        <v>5283</v>
      </c>
    </row>
    <row r="32" spans="1:5">
      <c r="A32" s="4" t="s">
        <v>104</v>
      </c>
      <c r="B32" s="5" t="n">
        <v>16899</v>
      </c>
      <c r="C32" s="5" t="n">
        <v>18412</v>
      </c>
      <c r="D32" s="5" t="n">
        <v>57764</v>
      </c>
      <c r="E32" s="5" t="n">
        <v>50025</v>
      </c>
    </row>
    <row r="33" spans="1:5">
      <c r="A33" s="3" t="s">
        <v>105</v>
      </c>
    </row>
    <row r="34" spans="1:5">
      <c r="A34" s="4" t="s">
        <v>106</v>
      </c>
      <c r="B34" s="5" t="n">
        <v>25137</v>
      </c>
      <c r="C34" s="5" t="n">
        <v>24173</v>
      </c>
      <c r="D34" s="5" t="n">
        <v>76112</v>
      </c>
      <c r="E34" s="5" t="n">
        <v>72904</v>
      </c>
    </row>
    <row r="35" spans="1:5">
      <c r="A35" s="4" t="s">
        <v>107</v>
      </c>
      <c r="B35" s="5" t="n">
        <v>3726</v>
      </c>
      <c r="C35" s="5" t="n">
        <v>3401</v>
      </c>
      <c r="D35" s="5" t="n">
        <v>11019</v>
      </c>
      <c r="E35" s="5" t="n">
        <v>10543</v>
      </c>
    </row>
    <row r="36" spans="1:5">
      <c r="A36" s="4" t="s">
        <v>108</v>
      </c>
      <c r="B36" s="5" t="n">
        <v>2698</v>
      </c>
      <c r="C36" s="5" t="n">
        <v>2187</v>
      </c>
      <c r="D36" s="5" t="n">
        <v>8104</v>
      </c>
      <c r="E36" s="5" t="n">
        <v>7022</v>
      </c>
    </row>
    <row r="37" spans="1:5">
      <c r="A37" s="4" t="s">
        <v>109</v>
      </c>
      <c r="B37" s="5" t="n">
        <v>847</v>
      </c>
      <c r="C37" s="5" t="n">
        <v>1070</v>
      </c>
      <c r="D37" s="5" t="n">
        <v>2578</v>
      </c>
      <c r="E37" s="5" t="n">
        <v>2628</v>
      </c>
    </row>
    <row r="38" spans="1:5">
      <c r="A38" s="4" t="s">
        <v>110</v>
      </c>
      <c r="B38" s="5" t="n">
        <v>1992</v>
      </c>
      <c r="C38" s="5" t="n">
        <v>1853</v>
      </c>
      <c r="D38" s="5" t="n">
        <v>5477</v>
      </c>
      <c r="E38" s="5" t="n">
        <v>5723</v>
      </c>
    </row>
    <row r="39" spans="1:5">
      <c r="A39" s="4" t="s">
        <v>111</v>
      </c>
      <c r="B39" s="5" t="n">
        <v>343</v>
      </c>
      <c r="C39" s="5" t="n">
        <v>350</v>
      </c>
      <c r="D39" s="5" t="n">
        <v>1010</v>
      </c>
      <c r="E39" s="5" t="n">
        <v>1201</v>
      </c>
    </row>
    <row r="40" spans="1:5">
      <c r="A40" s="4" t="s">
        <v>112</v>
      </c>
      <c r="B40" s="5" t="n">
        <v>693</v>
      </c>
      <c r="C40" s="5" t="n">
        <v>592</v>
      </c>
      <c r="D40" s="5" t="n">
        <v>2143</v>
      </c>
      <c r="E40" s="5" t="n">
        <v>1776</v>
      </c>
    </row>
    <row r="41" spans="1:5">
      <c r="A41" s="4" t="s">
        <v>113</v>
      </c>
      <c r="B41" s="5" t="n">
        <v>958</v>
      </c>
      <c r="C41" s="5" t="n">
        <v>920</v>
      </c>
      <c r="D41" s="5" t="n">
        <v>2716</v>
      </c>
      <c r="E41" s="5" t="n">
        <v>2843</v>
      </c>
    </row>
    <row r="42" spans="1:5">
      <c r="A42" s="4" t="s">
        <v>114</v>
      </c>
      <c r="B42" s="5" t="n">
        <v>1835</v>
      </c>
      <c r="C42" s="5" t="n">
        <v>2618</v>
      </c>
      <c r="D42" s="5" t="n">
        <v>4436</v>
      </c>
      <c r="E42" s="5" t="n">
        <v>6988</v>
      </c>
    </row>
    <row r="43" spans="1:5">
      <c r="A43" s="4" t="s">
        <v>115</v>
      </c>
      <c r="B43" s="5" t="n">
        <v>1686</v>
      </c>
      <c r="C43" s="5" t="n">
        <v>1573</v>
      </c>
      <c r="D43" s="5" t="n">
        <v>6311</v>
      </c>
      <c r="E43" s="5" t="n">
        <v>4483</v>
      </c>
    </row>
    <row r="44" spans="1:5">
      <c r="A44" s="4" t="s">
        <v>116</v>
      </c>
      <c r="B44" s="5" t="n">
        <v>3683</v>
      </c>
      <c r="C44" s="5" t="n">
        <v>3839</v>
      </c>
      <c r="D44" s="5" t="n">
        <v>11317</v>
      </c>
      <c r="E44" s="5" t="n">
        <v>10804</v>
      </c>
    </row>
    <row r="45" spans="1:5">
      <c r="A45" s="4" t="s">
        <v>117</v>
      </c>
      <c r="B45" s="5" t="n">
        <v>43598</v>
      </c>
      <c r="C45" s="5" t="n">
        <v>42576</v>
      </c>
      <c r="D45" s="5" t="n">
        <v>131223</v>
      </c>
      <c r="E45" s="5" t="n">
        <v>126915</v>
      </c>
    </row>
    <row r="46" spans="1:5">
      <c r="A46" s="4" t="s">
        <v>118</v>
      </c>
      <c r="B46" s="5" t="n">
        <v>23624</v>
      </c>
      <c r="C46" s="5" t="n">
        <v>22102</v>
      </c>
      <c r="D46" s="5" t="n">
        <v>72454</v>
      </c>
      <c r="E46" s="5" t="n">
        <v>61387</v>
      </c>
    </row>
    <row r="47" spans="1:5">
      <c r="A47" s="4" t="s">
        <v>119</v>
      </c>
      <c r="B47" s="5" t="n">
        <v>6557</v>
      </c>
      <c r="C47" s="5" t="n">
        <v>5980</v>
      </c>
      <c r="D47" s="5" t="n">
        <v>21247</v>
      </c>
      <c r="E47" s="5" t="n">
        <v>16485</v>
      </c>
    </row>
    <row r="48" spans="1:5">
      <c r="A48" s="4" t="s">
        <v>120</v>
      </c>
      <c r="B48" s="7" t="n">
        <v>17067</v>
      </c>
      <c r="C48" s="7" t="n">
        <v>16122</v>
      </c>
      <c r="D48" s="7" t="n">
        <v>51207</v>
      </c>
      <c r="E48" s="7" t="n">
        <v>44902</v>
      </c>
    </row>
    <row r="49" spans="1:5">
      <c r="A49" s="3" t="s">
        <v>121</v>
      </c>
    </row>
    <row r="50" spans="1:5">
      <c r="A50" s="4" t="s">
        <v>122</v>
      </c>
      <c r="B50" s="9" t="n">
        <v>0.46</v>
      </c>
      <c r="C50" s="9" t="n">
        <v>0.45</v>
      </c>
      <c r="D50" s="9" t="n">
        <v>1.36</v>
      </c>
      <c r="E50" s="9" t="n">
        <v>1.25</v>
      </c>
    </row>
    <row r="51" spans="1:5">
      <c r="A51" s="4" t="s">
        <v>123</v>
      </c>
      <c r="B51" s="10" t="n">
        <v>0.45</v>
      </c>
      <c r="C51" s="10" t="n">
        <v>0.45</v>
      </c>
      <c r="D51" s="10" t="n">
        <v>1.35</v>
      </c>
      <c r="E51" s="10" t="n">
        <v>1.24</v>
      </c>
    </row>
    <row r="52" spans="1:5">
      <c r="A52" s="4" t="s">
        <v>124</v>
      </c>
      <c r="B52" s="9" t="n">
        <v>0.11</v>
      </c>
      <c r="C52" s="9" t="n">
        <v>0.08</v>
      </c>
      <c r="D52" s="11" t="n">
        <v>0.3</v>
      </c>
      <c r="E52" s="9" t="n">
        <v>0.21</v>
      </c>
    </row>
    <row r="53" spans="1:5">
      <c r="A53" s="4" t="s">
        <v>125</v>
      </c>
      <c r="B53" s="5" t="n">
        <v>38118199</v>
      </c>
      <c r="C53" s="5" t="n">
        <v>36328981</v>
      </c>
      <c r="D53" s="5" t="n">
        <v>38053986</v>
      </c>
      <c r="E53" s="5" t="n">
        <v>36295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5</v>
      </c>
      <c r="E1" s="2" t="s">
        <v>383</v>
      </c>
      <c r="F1" s="2" t="s">
        <v>81</v>
      </c>
      <c r="G1" s="2" t="s">
        <v>384</v>
      </c>
    </row>
    <row r="2" spans="1:7">
      <c r="A2" s="3" t="s">
        <v>263</v>
      </c>
    </row>
    <row r="3" spans="1:7">
      <c r="A3" s="4" t="s">
        <v>37</v>
      </c>
      <c r="B3" s="7" t="n">
        <v>205376</v>
      </c>
      <c r="D3" s="7" t="n">
        <v>202724</v>
      </c>
      <c r="F3" s="7" t="n">
        <v>188948</v>
      </c>
      <c r="G3" s="7" t="n">
        <v>188948</v>
      </c>
    </row>
    <row r="4" spans="1:7">
      <c r="A4" s="4" t="s">
        <v>266</v>
      </c>
    </row>
    <row r="5" spans="1:7">
      <c r="A5" s="3" t="s">
        <v>263</v>
      </c>
    </row>
    <row r="6" spans="1:7">
      <c r="A6" s="4" t="s">
        <v>27</v>
      </c>
      <c r="C6" s="7" t="n">
        <v>2496</v>
      </c>
    </row>
    <row r="7" spans="1:7">
      <c r="A7" s="4" t="s">
        <v>385</v>
      </c>
      <c r="C7" s="5" t="n">
        <v>7018</v>
      </c>
    </row>
    <row r="8" spans="1:7">
      <c r="A8" s="4" t="s">
        <v>28</v>
      </c>
      <c r="C8" s="5" t="n">
        <v>922</v>
      </c>
    </row>
    <row r="9" spans="1:7">
      <c r="A9" s="4" t="s">
        <v>386</v>
      </c>
      <c r="C9" s="5" t="n">
        <v>110625</v>
      </c>
    </row>
    <row r="10" spans="1:7">
      <c r="A10" s="4" t="s">
        <v>33</v>
      </c>
      <c r="C10" s="5" t="n">
        <v>7290</v>
      </c>
    </row>
    <row r="11" spans="1:7">
      <c r="A11" s="4" t="s">
        <v>387</v>
      </c>
      <c r="C11" s="5" t="n">
        <v>855</v>
      </c>
    </row>
    <row r="12" spans="1:7">
      <c r="A12" s="4" t="s">
        <v>35</v>
      </c>
      <c r="C12" s="5" t="n">
        <v>292</v>
      </c>
    </row>
    <row r="13" spans="1:7">
      <c r="A13" s="4" t="s">
        <v>41</v>
      </c>
      <c r="C13" s="5" t="n">
        <v>119</v>
      </c>
    </row>
    <row r="14" spans="1:7">
      <c r="A14" s="4" t="s">
        <v>89</v>
      </c>
      <c r="C14" s="5" t="n">
        <v>-105326</v>
      </c>
    </row>
    <row r="15" spans="1:7">
      <c r="A15" s="4" t="s">
        <v>53</v>
      </c>
      <c r="C15" s="5" t="n">
        <v>-29</v>
      </c>
    </row>
    <row r="16" spans="1:7">
      <c r="A16" s="4" t="s">
        <v>388</v>
      </c>
      <c r="C16" s="5" t="n">
        <v>-18958</v>
      </c>
    </row>
    <row r="17" spans="1:7">
      <c r="A17" s="4" t="s">
        <v>54</v>
      </c>
      <c r="C17" s="5" t="n">
        <v>-2911</v>
      </c>
    </row>
    <row r="18" spans="1:7">
      <c r="A18" s="4" t="s">
        <v>389</v>
      </c>
      <c r="C18" s="5" t="n">
        <v>2393</v>
      </c>
    </row>
    <row r="19" spans="1:7">
      <c r="A19" s="4" t="s">
        <v>370</v>
      </c>
      <c r="C19" s="5" t="n">
        <v>981</v>
      </c>
    </row>
    <row r="20" spans="1:7">
      <c r="A20" s="4" t="s">
        <v>37</v>
      </c>
      <c r="C20" s="5" t="n">
        <v>11126</v>
      </c>
    </row>
    <row r="21" spans="1:7">
      <c r="A21" s="4" t="s">
        <v>368</v>
      </c>
      <c r="C21" s="7" t="n">
        <v>14500</v>
      </c>
    </row>
    <row r="22" spans="1:7">
      <c r="A22" s="4" t="s">
        <v>269</v>
      </c>
    </row>
    <row r="23" spans="1:7">
      <c r="A23" s="3" t="s">
        <v>263</v>
      </c>
    </row>
    <row r="24" spans="1:7">
      <c r="A24" s="4" t="s">
        <v>27</v>
      </c>
      <c r="E24" s="7" t="n">
        <v>4124</v>
      </c>
    </row>
    <row r="25" spans="1:7">
      <c r="A25" s="4" t="s">
        <v>28</v>
      </c>
      <c r="E25" s="5" t="n">
        <v>16526</v>
      </c>
    </row>
    <row r="26" spans="1:7">
      <c r="A26" s="4" t="s">
        <v>390</v>
      </c>
      <c r="E26" s="5" t="n">
        <v>76807</v>
      </c>
    </row>
    <row r="27" spans="1:7">
      <c r="A27" s="4" t="s">
        <v>386</v>
      </c>
      <c r="E27" s="5" t="n">
        <v>145064</v>
      </c>
    </row>
    <row r="28" spans="1:7">
      <c r="A28" s="4" t="s">
        <v>33</v>
      </c>
      <c r="E28" s="5" t="n">
        <v>3610</v>
      </c>
    </row>
    <row r="29" spans="1:7">
      <c r="A29" s="4" t="s">
        <v>387</v>
      </c>
      <c r="E29" s="5" t="n">
        <v>1950</v>
      </c>
    </row>
    <row r="30" spans="1:7">
      <c r="A30" s="4" t="s">
        <v>35</v>
      </c>
      <c r="E30" s="5" t="n">
        <v>767</v>
      </c>
    </row>
    <row r="31" spans="1:7">
      <c r="A31" s="4" t="s">
        <v>38</v>
      </c>
      <c r="E31" s="5" t="n">
        <v>3266</v>
      </c>
    </row>
    <row r="32" spans="1:7">
      <c r="A32" s="4" t="s">
        <v>39</v>
      </c>
      <c r="E32" s="5" t="n">
        <v>6662</v>
      </c>
    </row>
    <row r="33" spans="1:7">
      <c r="A33" s="4" t="s">
        <v>40</v>
      </c>
      <c r="E33" s="5" t="n">
        <v>3348</v>
      </c>
    </row>
    <row r="34" spans="1:7">
      <c r="A34" s="4" t="s">
        <v>41</v>
      </c>
      <c r="E34" s="5" t="n">
        <v>167</v>
      </c>
    </row>
    <row r="35" spans="1:7">
      <c r="A35" s="4" t="s">
        <v>89</v>
      </c>
      <c r="E35" s="5" t="n">
        <v>-228424</v>
      </c>
    </row>
    <row r="36" spans="1:7">
      <c r="A36" s="4" t="s">
        <v>53</v>
      </c>
      <c r="E36" s="5" t="n">
        <v>-98</v>
      </c>
    </row>
    <row r="37" spans="1:7">
      <c r="A37" s="4" t="s">
        <v>54</v>
      </c>
      <c r="E37" s="5" t="n">
        <v>-3014</v>
      </c>
    </row>
    <row r="38" spans="1:7">
      <c r="A38" s="4" t="s">
        <v>389</v>
      </c>
      <c r="E38" s="5" t="n">
        <v>30755</v>
      </c>
    </row>
    <row r="39" spans="1:7">
      <c r="A39" s="4" t="s">
        <v>370</v>
      </c>
      <c r="E39" s="5" t="n">
        <v>4658</v>
      </c>
    </row>
    <row r="40" spans="1:7">
      <c r="A40" s="4" t="s">
        <v>37</v>
      </c>
      <c r="E40" s="5" t="n">
        <v>13776</v>
      </c>
    </row>
    <row r="41" spans="1:7">
      <c r="A41" s="4" t="s">
        <v>368</v>
      </c>
      <c r="E41" s="7" t="n">
        <v>49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392</v>
      </c>
    </row>
    <row r="2" spans="1:3">
      <c r="B2" s="2" t="s">
        <v>25</v>
      </c>
      <c r="C2" s="2" t="s">
        <v>384</v>
      </c>
    </row>
    <row r="3" spans="1:3">
      <c r="A3" s="3" t="s">
        <v>221</v>
      </c>
    </row>
    <row r="4" spans="1:3">
      <c r="A4" s="4" t="s">
        <v>393</v>
      </c>
      <c r="B4" s="7" t="n">
        <v>263070</v>
      </c>
      <c r="C4" s="7" t="n">
        <v>253668</v>
      </c>
    </row>
    <row r="5" spans="1:3">
      <c r="A5" s="4" t="s">
        <v>128</v>
      </c>
      <c r="B5" s="5" t="n">
        <v>61572</v>
      </c>
      <c r="C5" s="5" t="n">
        <v>39979</v>
      </c>
    </row>
    <row r="6" spans="1:3">
      <c r="A6" s="4" t="s">
        <v>394</v>
      </c>
      <c r="B6" s="7" t="n">
        <v>61572</v>
      </c>
      <c r="C6" s="7" t="n">
        <v>37599</v>
      </c>
    </row>
    <row r="7" spans="1:3">
      <c r="A7" s="3" t="s">
        <v>395</v>
      </c>
    </row>
    <row r="8" spans="1:3">
      <c r="A8" s="4" t="s">
        <v>396</v>
      </c>
      <c r="B8" s="9" t="n">
        <v>1.63</v>
      </c>
      <c r="C8" s="9" t="n">
        <v>0.98</v>
      </c>
    </row>
    <row r="9" spans="1:3">
      <c r="A9" s="4" t="s">
        <v>397</v>
      </c>
      <c r="B9" s="9" t="n">
        <v>1.61</v>
      </c>
      <c r="C9" s="9" t="n">
        <v>0.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8</v>
      </c>
      <c r="B1" s="2" t="s">
        <v>399</v>
      </c>
      <c r="C1" s="2" t="s">
        <v>2</v>
      </c>
      <c r="D1" s="2" t="s">
        <v>81</v>
      </c>
    </row>
    <row r="2" spans="1:4">
      <c r="A2" s="3" t="s">
        <v>400</v>
      </c>
    </row>
    <row r="3" spans="1:4">
      <c r="A3" s="4" t="s">
        <v>401</v>
      </c>
      <c r="C3" s="7" t="n">
        <v>8265</v>
      </c>
      <c r="D3" s="4" t="s">
        <v>57</v>
      </c>
    </row>
    <row r="4" spans="1:4">
      <c r="A4" s="4" t="s">
        <v>402</v>
      </c>
    </row>
    <row r="5" spans="1:4">
      <c r="A5" s="3" t="s">
        <v>400</v>
      </c>
    </row>
    <row r="6" spans="1:4">
      <c r="A6" s="4" t="s">
        <v>368</v>
      </c>
      <c r="B6" s="7" t="n">
        <v>18000</v>
      </c>
    </row>
    <row r="7" spans="1:4">
      <c r="A7" s="4" t="s">
        <v>403</v>
      </c>
      <c r="B7" s="5" t="n">
        <v>16000</v>
      </c>
    </row>
    <row r="8" spans="1:4">
      <c r="A8" s="4" t="s">
        <v>404</v>
      </c>
      <c r="B8" s="7" t="n">
        <v>2000</v>
      </c>
    </row>
    <row r="9" spans="1:4">
      <c r="A9" s="4" t="s">
        <v>405</v>
      </c>
      <c r="B9" s="4" t="s">
        <v>406</v>
      </c>
    </row>
    <row r="10" spans="1:4">
      <c r="A10" s="4" t="s">
        <v>401</v>
      </c>
      <c r="B10" s="7" t="n">
        <v>8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579152</v>
      </c>
      <c r="C3" s="7" t="n">
        <v>529212</v>
      </c>
    </row>
    <row r="4" spans="1:3">
      <c r="A4" s="4" t="s">
        <v>410</v>
      </c>
      <c r="B4" s="5" t="n">
        <v>19257</v>
      </c>
      <c r="C4" s="5" t="n">
        <v>20581</v>
      </c>
    </row>
    <row r="5" spans="1:3">
      <c r="A5" s="4" t="s">
        <v>411</v>
      </c>
      <c r="B5" s="5" t="n">
        <v>570</v>
      </c>
      <c r="C5" s="5" t="n">
        <v>250</v>
      </c>
    </row>
    <row r="6" spans="1:3">
      <c r="A6" s="4" t="s">
        <v>412</v>
      </c>
      <c r="B6" s="5" t="n">
        <v>597839</v>
      </c>
      <c r="C6" s="5" t="n">
        <v>549543</v>
      </c>
    </row>
    <row r="7" spans="1:3">
      <c r="A7" s="3" t="s">
        <v>413</v>
      </c>
    </row>
    <row r="8" spans="1:3">
      <c r="A8" s="4" t="s">
        <v>409</v>
      </c>
      <c r="B8" s="5" t="n">
        <v>610954</v>
      </c>
      <c r="C8" s="5" t="n">
        <v>631088</v>
      </c>
    </row>
    <row r="9" spans="1:3">
      <c r="A9" s="4" t="s">
        <v>410</v>
      </c>
      <c r="B9" s="5" t="n">
        <v>17273</v>
      </c>
      <c r="C9" s="5" t="n">
        <v>17243</v>
      </c>
    </row>
    <row r="10" spans="1:3">
      <c r="A10" s="4" t="s">
        <v>411</v>
      </c>
      <c r="B10" s="5" t="n">
        <v>379</v>
      </c>
      <c r="C10" s="5" t="n">
        <v>608</v>
      </c>
    </row>
    <row r="11" spans="1:3">
      <c r="A11" s="4" t="s">
        <v>412</v>
      </c>
      <c r="B11" s="5" t="n">
        <v>627848</v>
      </c>
      <c r="C11" s="5" t="n">
        <v>647723</v>
      </c>
    </row>
    <row r="12" spans="1:3">
      <c r="A12" s="4" t="s">
        <v>409</v>
      </c>
      <c r="B12" s="5" t="n">
        <v>1190106</v>
      </c>
      <c r="C12" s="5" t="n">
        <v>1160300</v>
      </c>
    </row>
    <row r="13" spans="1:3">
      <c r="A13" s="4" t="s">
        <v>410</v>
      </c>
      <c r="B13" s="5" t="n">
        <v>36530</v>
      </c>
      <c r="C13" s="5" t="n">
        <v>37824</v>
      </c>
    </row>
    <row r="14" spans="1:3">
      <c r="A14" s="4" t="s">
        <v>411</v>
      </c>
      <c r="B14" s="5" t="n">
        <v>949</v>
      </c>
      <c r="C14" s="5" t="n">
        <v>858</v>
      </c>
    </row>
    <row r="15" spans="1:3">
      <c r="A15" s="4" t="s">
        <v>412</v>
      </c>
      <c r="B15" s="5" t="n">
        <v>1225687</v>
      </c>
      <c r="C15" s="5" t="n">
        <v>1197266</v>
      </c>
    </row>
    <row r="16" spans="1:3">
      <c r="A16" s="4" t="s">
        <v>414</v>
      </c>
    </row>
    <row r="17" spans="1:3">
      <c r="A17" s="3" t="s">
        <v>408</v>
      </c>
    </row>
    <row r="18" spans="1:3">
      <c r="A18" s="4" t="s">
        <v>409</v>
      </c>
      <c r="B18" s="5" t="n">
        <v>100</v>
      </c>
      <c r="C18" s="5" t="n">
        <v>100</v>
      </c>
    </row>
    <row r="19" spans="1:3">
      <c r="A19" s="4" t="s">
        <v>410</v>
      </c>
      <c r="B19" s="7" t="n">
        <v>5</v>
      </c>
      <c r="C19" s="7" t="n">
        <v>9</v>
      </c>
    </row>
    <row r="20" spans="1:3">
      <c r="A20" s="4" t="s">
        <v>411</v>
      </c>
      <c r="B20" s="4" t="s">
        <v>57</v>
      </c>
      <c r="C20" s="4" t="s">
        <v>57</v>
      </c>
    </row>
    <row r="21" spans="1:3">
      <c r="A21" s="4" t="s">
        <v>412</v>
      </c>
      <c r="B21" s="7" t="n">
        <v>105</v>
      </c>
      <c r="C21" s="7" t="n">
        <v>109</v>
      </c>
    </row>
    <row r="22" spans="1:3">
      <c r="A22" s="4" t="s">
        <v>415</v>
      </c>
    </row>
    <row r="23" spans="1:3">
      <c r="A23" s="3" t="s">
        <v>408</v>
      </c>
    </row>
    <row r="24" spans="1:3">
      <c r="A24" s="4" t="s">
        <v>409</v>
      </c>
      <c r="B24" s="5" t="n">
        <v>289998</v>
      </c>
      <c r="C24" s="5" t="n">
        <v>216915</v>
      </c>
    </row>
    <row r="25" spans="1:3">
      <c r="A25" s="4" t="s">
        <v>410</v>
      </c>
      <c r="B25" s="5" t="n">
        <v>11617</v>
      </c>
      <c r="C25" s="5" t="n">
        <v>11801</v>
      </c>
    </row>
    <row r="26" spans="1:3">
      <c r="A26" s="4" t="s">
        <v>411</v>
      </c>
      <c r="B26" s="5" t="n">
        <v>497</v>
      </c>
      <c r="C26" s="5" t="n">
        <v>123</v>
      </c>
    </row>
    <row r="27" spans="1:3">
      <c r="A27" s="4" t="s">
        <v>412</v>
      </c>
      <c r="B27" s="5" t="n">
        <v>301118</v>
      </c>
      <c r="C27" s="5" t="n">
        <v>228593</v>
      </c>
    </row>
    <row r="28" spans="1:3">
      <c r="A28" s="3" t="s">
        <v>413</v>
      </c>
    </row>
    <row r="29" spans="1:3">
      <c r="A29" s="4" t="s">
        <v>409</v>
      </c>
      <c r="B29" s="5" t="n">
        <v>218794</v>
      </c>
      <c r="C29" s="5" t="n">
        <v>204443</v>
      </c>
    </row>
    <row r="30" spans="1:3">
      <c r="A30" s="4" t="s">
        <v>410</v>
      </c>
      <c r="B30" s="5" t="n">
        <v>5707</v>
      </c>
      <c r="C30" s="5" t="n">
        <v>5716</v>
      </c>
    </row>
    <row r="31" spans="1:3">
      <c r="A31" s="4" t="s">
        <v>411</v>
      </c>
      <c r="B31" s="5" t="n">
        <v>166</v>
      </c>
      <c r="C31" s="5" t="n">
        <v>96</v>
      </c>
    </row>
    <row r="32" spans="1:3">
      <c r="A32" s="4" t="s">
        <v>412</v>
      </c>
      <c r="B32" s="5" t="n">
        <v>224335</v>
      </c>
      <c r="C32" s="5" t="n">
        <v>210063</v>
      </c>
    </row>
    <row r="33" spans="1:3">
      <c r="A33" s="4" t="s">
        <v>416</v>
      </c>
    </row>
    <row r="34" spans="1:3">
      <c r="A34" s="3" t="s">
        <v>408</v>
      </c>
    </row>
    <row r="35" spans="1:3">
      <c r="A35" s="4" t="s">
        <v>409</v>
      </c>
      <c r="B35" s="5" t="n">
        <v>287317</v>
      </c>
      <c r="C35" s="5" t="n">
        <v>310460</v>
      </c>
    </row>
    <row r="36" spans="1:3">
      <c r="A36" s="4" t="s">
        <v>410</v>
      </c>
      <c r="B36" s="5" t="n">
        <v>7635</v>
      </c>
      <c r="C36" s="5" t="n">
        <v>8771</v>
      </c>
    </row>
    <row r="37" spans="1:3">
      <c r="A37" s="4" t="s">
        <v>411</v>
      </c>
      <c r="B37" s="5" t="n">
        <v>73</v>
      </c>
      <c r="C37" s="5" t="n">
        <v>127</v>
      </c>
    </row>
    <row r="38" spans="1:3">
      <c r="A38" s="4" t="s">
        <v>412</v>
      </c>
      <c r="B38" s="5" t="n">
        <v>294879</v>
      </c>
      <c r="C38" s="5" t="n">
        <v>319104</v>
      </c>
    </row>
    <row r="39" spans="1:3">
      <c r="A39" s="3" t="s">
        <v>413</v>
      </c>
    </row>
    <row r="40" spans="1:3">
      <c r="A40" s="4" t="s">
        <v>409</v>
      </c>
      <c r="B40" s="5" t="n">
        <v>392160</v>
      </c>
      <c r="C40" s="5" t="n">
        <v>426645</v>
      </c>
    </row>
    <row r="41" spans="1:3">
      <c r="A41" s="4" t="s">
        <v>410</v>
      </c>
      <c r="B41" s="5" t="n">
        <v>11566</v>
      </c>
      <c r="C41" s="5" t="n">
        <v>11527</v>
      </c>
    </row>
    <row r="42" spans="1:3">
      <c r="A42" s="4" t="s">
        <v>411</v>
      </c>
      <c r="B42" s="5" t="n">
        <v>213</v>
      </c>
      <c r="C42" s="5" t="n">
        <v>512</v>
      </c>
    </row>
    <row r="43" spans="1:3">
      <c r="A43" s="4" t="s">
        <v>412</v>
      </c>
      <c r="B43" s="5" t="n">
        <v>403513</v>
      </c>
      <c r="C43" s="5" t="n">
        <v>437660</v>
      </c>
    </row>
    <row r="44" spans="1:3">
      <c r="A44" s="4" t="s">
        <v>417</v>
      </c>
    </row>
    <row r="45" spans="1:3">
      <c r="A45" s="3" t="s">
        <v>408</v>
      </c>
    </row>
    <row r="46" spans="1:3">
      <c r="A46" s="4" t="s">
        <v>409</v>
      </c>
      <c r="B46" s="7" t="n">
        <v>31</v>
      </c>
      <c r="C46" s="7" t="n">
        <v>31</v>
      </c>
    </row>
    <row r="47" spans="1:3">
      <c r="A47" s="4" t="s">
        <v>410</v>
      </c>
      <c r="B47" s="4" t="s">
        <v>57</v>
      </c>
      <c r="C47" s="4" t="s">
        <v>57</v>
      </c>
    </row>
    <row r="48" spans="1:3">
      <c r="A48" s="4" t="s">
        <v>411</v>
      </c>
      <c r="B48" s="4" t="s">
        <v>57</v>
      </c>
      <c r="C48" s="4" t="s">
        <v>57</v>
      </c>
    </row>
    <row r="49" spans="1:3">
      <c r="A49" s="4" t="s">
        <v>412</v>
      </c>
      <c r="B49" s="7" t="n">
        <v>31</v>
      </c>
      <c r="C49" s="7" t="n">
        <v>31</v>
      </c>
    </row>
    <row r="50" spans="1:3">
      <c r="A50" s="4" t="s">
        <v>418</v>
      </c>
    </row>
    <row r="51" spans="1:3">
      <c r="A51" s="3" t="s">
        <v>408</v>
      </c>
    </row>
    <row r="52" spans="1:3">
      <c r="A52" s="4" t="s">
        <v>409</v>
      </c>
      <c r="B52" s="7" t="n">
        <v>1706</v>
      </c>
      <c r="C52" s="5" t="n">
        <v>1706</v>
      </c>
    </row>
    <row r="53" spans="1:3">
      <c r="A53" s="4" t="s">
        <v>410</v>
      </c>
      <c r="B53" s="4" t="s">
        <v>57</v>
      </c>
    </row>
    <row r="54" spans="1:3">
      <c r="A54" s="4" t="s">
        <v>411</v>
      </c>
      <c r="B54" s="4" t="s">
        <v>57</v>
      </c>
    </row>
    <row r="55" spans="1:3">
      <c r="A55" s="4" t="s">
        <v>412</v>
      </c>
      <c r="B55" s="7" t="n">
        <v>1706</v>
      </c>
      <c r="C55" s="7" t="n">
        <v>17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3" t="s">
        <v>409</v>
      </c>
    </row>
    <row r="3" spans="1:3">
      <c r="A3" s="4" t="s">
        <v>420</v>
      </c>
      <c r="B3" s="7" t="n">
        <v>3661</v>
      </c>
      <c r="C3" s="7" t="n">
        <v>3127</v>
      </c>
    </row>
    <row r="4" spans="1:3">
      <c r="A4" s="4" t="s">
        <v>421</v>
      </c>
      <c r="B4" s="5" t="n">
        <v>13265</v>
      </c>
      <c r="C4" s="5" t="n">
        <v>9565</v>
      </c>
    </row>
    <row r="5" spans="1:3">
      <c r="A5" s="4" t="s">
        <v>422</v>
      </c>
      <c r="B5" s="5" t="n">
        <v>51070</v>
      </c>
      <c r="C5" s="5" t="n">
        <v>48675</v>
      </c>
    </row>
    <row r="6" spans="1:3">
      <c r="A6" s="4" t="s">
        <v>423</v>
      </c>
      <c r="B6" s="5" t="n">
        <v>222133</v>
      </c>
      <c r="C6" s="5" t="n">
        <v>155679</v>
      </c>
    </row>
    <row r="7" spans="1:3">
      <c r="A7" s="4" t="s">
        <v>424</v>
      </c>
      <c r="B7" s="5" t="n">
        <v>290129</v>
      </c>
      <c r="C7" s="5" t="n">
        <v>217046</v>
      </c>
    </row>
    <row r="8" spans="1:3">
      <c r="A8" s="4" t="s">
        <v>425</v>
      </c>
      <c r="B8" s="5" t="n">
        <v>579152</v>
      </c>
      <c r="C8" s="5" t="n">
        <v>529212</v>
      </c>
    </row>
    <row r="9" spans="1:3">
      <c r="A9" s="3" t="s">
        <v>412</v>
      </c>
    </row>
    <row r="10" spans="1:3">
      <c r="A10" s="4" t="s">
        <v>426</v>
      </c>
      <c r="B10" s="5" t="n">
        <v>3715</v>
      </c>
      <c r="C10" s="5" t="n">
        <v>3153</v>
      </c>
    </row>
    <row r="11" spans="1:3">
      <c r="A11" s="4" t="s">
        <v>427</v>
      </c>
      <c r="B11" s="5" t="n">
        <v>13854</v>
      </c>
      <c r="C11" s="5" t="n">
        <v>9840</v>
      </c>
    </row>
    <row r="12" spans="1:3">
      <c r="A12" s="4" t="s">
        <v>428</v>
      </c>
      <c r="B12" s="5" t="n">
        <v>53347</v>
      </c>
      <c r="C12" s="5" t="n">
        <v>50889</v>
      </c>
    </row>
    <row r="13" spans="1:3">
      <c r="A13" s="4" t="s">
        <v>429</v>
      </c>
      <c r="B13" s="5" t="n">
        <v>230338</v>
      </c>
      <c r="C13" s="5" t="n">
        <v>164851</v>
      </c>
    </row>
    <row r="14" spans="1:3">
      <c r="A14" s="4" t="s">
        <v>430</v>
      </c>
      <c r="B14" s="5" t="n">
        <v>301254</v>
      </c>
      <c r="C14" s="5" t="n">
        <v>228733</v>
      </c>
    </row>
    <row r="15" spans="1:3">
      <c r="A15" s="4" t="s">
        <v>431</v>
      </c>
      <c r="B15" s="5" t="n">
        <v>597839</v>
      </c>
      <c r="C15" s="5" t="n">
        <v>549543</v>
      </c>
    </row>
    <row r="16" spans="1:3">
      <c r="A16" s="3" t="s">
        <v>409</v>
      </c>
    </row>
    <row r="17" spans="1:3">
      <c r="A17" s="4" t="s">
        <v>420</v>
      </c>
      <c r="B17" s="5" t="n">
        <v>5521</v>
      </c>
      <c r="C17" s="5" t="n">
        <v>6258</v>
      </c>
    </row>
    <row r="18" spans="1:3">
      <c r="A18" s="4" t="s">
        <v>421</v>
      </c>
      <c r="B18" s="5" t="n">
        <v>24076</v>
      </c>
      <c r="C18" s="5" t="n">
        <v>18440</v>
      </c>
    </row>
    <row r="19" spans="1:3">
      <c r="A19" s="4" t="s">
        <v>422</v>
      </c>
      <c r="B19" s="5" t="n">
        <v>81286</v>
      </c>
      <c r="C19" s="5" t="n">
        <v>85997</v>
      </c>
    </row>
    <row r="20" spans="1:3">
      <c r="A20" s="4" t="s">
        <v>423</v>
      </c>
      <c r="B20" s="5" t="n">
        <v>107911</v>
      </c>
      <c r="C20" s="5" t="n">
        <v>93748</v>
      </c>
    </row>
    <row r="21" spans="1:3">
      <c r="A21" s="4" t="s">
        <v>424</v>
      </c>
      <c r="B21" s="5" t="n">
        <v>218794</v>
      </c>
      <c r="C21" s="5" t="n">
        <v>204443</v>
      </c>
    </row>
    <row r="22" spans="1:3">
      <c r="A22" s="3" t="s">
        <v>412</v>
      </c>
    </row>
    <row r="23" spans="1:3">
      <c r="A23" s="4" t="s">
        <v>426</v>
      </c>
      <c r="B23" s="5" t="n">
        <v>5533</v>
      </c>
      <c r="C23" s="5" t="n">
        <v>6329</v>
      </c>
    </row>
    <row r="24" spans="1:3">
      <c r="A24" s="4" t="s">
        <v>427</v>
      </c>
      <c r="B24" s="5" t="n">
        <v>25086</v>
      </c>
      <c r="C24" s="5" t="n">
        <v>18930</v>
      </c>
    </row>
    <row r="25" spans="1:3">
      <c r="A25" s="4" t="s">
        <v>428</v>
      </c>
      <c r="B25" s="5" t="n">
        <v>83355</v>
      </c>
      <c r="C25" s="5" t="n">
        <v>87903</v>
      </c>
    </row>
    <row r="26" spans="1:3">
      <c r="A26" s="4" t="s">
        <v>429</v>
      </c>
      <c r="B26" s="5" t="n">
        <v>110361</v>
      </c>
      <c r="C26" s="5" t="n">
        <v>96901</v>
      </c>
    </row>
    <row r="27" spans="1:3">
      <c r="A27" s="4" t="s">
        <v>430</v>
      </c>
      <c r="B27" s="5" t="n">
        <v>224335</v>
      </c>
      <c r="C27" s="5" t="n">
        <v>210063</v>
      </c>
    </row>
    <row r="28" spans="1:3">
      <c r="A28" s="4" t="s">
        <v>68</v>
      </c>
      <c r="B28" s="5" t="n">
        <v>627848</v>
      </c>
      <c r="C28" s="5" t="n">
        <v>647723</v>
      </c>
    </row>
    <row r="29" spans="1:3">
      <c r="A29" s="4" t="s">
        <v>416</v>
      </c>
    </row>
    <row r="30" spans="1:3">
      <c r="A30" s="3" t="s">
        <v>409</v>
      </c>
    </row>
    <row r="31" spans="1:3">
      <c r="A31" s="4" t="s">
        <v>432</v>
      </c>
      <c r="B31" s="5" t="n">
        <v>287317</v>
      </c>
      <c r="C31" s="5" t="n">
        <v>310460</v>
      </c>
    </row>
    <row r="32" spans="1:3">
      <c r="A32" s="3" t="s">
        <v>412</v>
      </c>
    </row>
    <row r="33" spans="1:3">
      <c r="A33" s="4" t="s">
        <v>433</v>
      </c>
      <c r="B33" s="5" t="n">
        <v>294879</v>
      </c>
      <c r="C33" s="5" t="n">
        <v>319104</v>
      </c>
    </row>
    <row r="34" spans="1:3">
      <c r="A34" s="3" t="s">
        <v>409</v>
      </c>
    </row>
    <row r="35" spans="1:3">
      <c r="A35" s="4" t="s">
        <v>432</v>
      </c>
      <c r="B35" s="5" t="n">
        <v>392160</v>
      </c>
      <c r="C35" s="5" t="n">
        <v>426645</v>
      </c>
    </row>
    <row r="36" spans="1:3">
      <c r="A36" s="3" t="s">
        <v>412</v>
      </c>
    </row>
    <row r="37" spans="1:3">
      <c r="A37" s="4" t="s">
        <v>433</v>
      </c>
      <c r="B37" s="5" t="n">
        <v>403513</v>
      </c>
      <c r="C37" s="5" t="n">
        <v>437660</v>
      </c>
    </row>
    <row r="38" spans="1:3">
      <c r="A38" s="4" t="s">
        <v>68</v>
      </c>
      <c r="B38" s="5" t="n">
        <v>403513</v>
      </c>
      <c r="C38" s="5" t="n">
        <v>437660</v>
      </c>
    </row>
    <row r="39" spans="1:3">
      <c r="A39" s="4" t="s">
        <v>418</v>
      </c>
    </row>
    <row r="40" spans="1:3">
      <c r="A40" s="3" t="s">
        <v>409</v>
      </c>
    </row>
    <row r="41" spans="1:3">
      <c r="A41" s="4" t="s">
        <v>432</v>
      </c>
      <c r="B41" s="5" t="n">
        <v>1706</v>
      </c>
      <c r="C41" s="5" t="n">
        <v>1706</v>
      </c>
    </row>
    <row r="42" spans="1:3">
      <c r="A42" s="3" t="s">
        <v>412</v>
      </c>
    </row>
    <row r="43" spans="1:3">
      <c r="A43" s="4" t="s">
        <v>433</v>
      </c>
      <c r="B43" s="7" t="n">
        <v>1706</v>
      </c>
      <c r="C43" s="7" t="n">
        <v>17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4</v>
      </c>
      <c r="B1" s="2" t="s">
        <v>80</v>
      </c>
      <c r="D1" s="2" t="s">
        <v>1</v>
      </c>
      <c r="F1" s="2" t="s">
        <v>392</v>
      </c>
    </row>
    <row r="2" spans="1:7">
      <c r="B2" s="2" t="s">
        <v>2</v>
      </c>
      <c r="C2" s="2" t="s">
        <v>81</v>
      </c>
      <c r="D2" s="2" t="s">
        <v>2</v>
      </c>
      <c r="E2" s="2" t="s">
        <v>81</v>
      </c>
      <c r="F2" s="2" t="s">
        <v>435</v>
      </c>
      <c r="G2" s="2" t="s">
        <v>25</v>
      </c>
    </row>
    <row r="3" spans="1:7">
      <c r="A3" s="3" t="s">
        <v>436</v>
      </c>
    </row>
    <row r="4" spans="1:7">
      <c r="A4" s="4" t="s">
        <v>437</v>
      </c>
      <c r="B4" s="7" t="n">
        <v>646124</v>
      </c>
      <c r="D4" s="7" t="n">
        <v>646124</v>
      </c>
      <c r="G4" s="7" t="n">
        <v>449408</v>
      </c>
    </row>
    <row r="5" spans="1:7">
      <c r="A5" s="4" t="s">
        <v>438</v>
      </c>
      <c r="B5" s="5" t="n">
        <v>149014</v>
      </c>
      <c r="D5" s="5" t="n">
        <v>149014</v>
      </c>
      <c r="G5" s="7" t="n">
        <v>120027</v>
      </c>
    </row>
    <row r="6" spans="1:7">
      <c r="A6" s="4" t="s">
        <v>101</v>
      </c>
      <c r="B6" s="7" t="n">
        <v>1115</v>
      </c>
      <c r="C6" s="7" t="n">
        <v>910</v>
      </c>
      <c r="D6" s="5" t="n">
        <v>2047</v>
      </c>
      <c r="E6" s="7" t="n">
        <v>2335</v>
      </c>
    </row>
    <row r="7" spans="1:7">
      <c r="A7" s="4" t="s">
        <v>417</v>
      </c>
    </row>
    <row r="8" spans="1:7">
      <c r="A8" s="3" t="s">
        <v>436</v>
      </c>
    </row>
    <row r="9" spans="1:7">
      <c r="A9" s="4" t="s">
        <v>439</v>
      </c>
      <c r="F9" s="7" t="n">
        <v>500</v>
      </c>
    </row>
    <row r="10" spans="1:7">
      <c r="A10" s="4" t="s">
        <v>101</v>
      </c>
      <c r="D10" s="7" t="n">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80</v>
      </c>
      <c r="D1" s="2" t="s">
        <v>1</v>
      </c>
    </row>
    <row r="2" spans="1:5">
      <c r="B2" s="2" t="s">
        <v>2</v>
      </c>
      <c r="C2" s="2" t="s">
        <v>81</v>
      </c>
      <c r="D2" s="2" t="s">
        <v>2</v>
      </c>
      <c r="E2" s="2" t="s">
        <v>81</v>
      </c>
    </row>
    <row r="3" spans="1:5">
      <c r="A3" s="3" t="s">
        <v>441</v>
      </c>
    </row>
    <row r="4" spans="1:5">
      <c r="A4" s="4" t="s">
        <v>442</v>
      </c>
      <c r="B4" s="7" t="n">
        <v>1115</v>
      </c>
      <c r="C4" s="7" t="n">
        <v>910</v>
      </c>
      <c r="D4" s="7" t="n">
        <v>2147</v>
      </c>
      <c r="E4" s="7" t="n">
        <v>2335</v>
      </c>
    </row>
    <row r="5" spans="1:5">
      <c r="A5" s="4" t="s">
        <v>443</v>
      </c>
      <c r="B5" s="4" t="s">
        <v>57</v>
      </c>
      <c r="C5" s="4" t="s">
        <v>57</v>
      </c>
      <c r="D5" s="7" t="n">
        <v>100</v>
      </c>
      <c r="E5" s="4" t="s">
        <v>57</v>
      </c>
    </row>
    <row r="6" spans="1:5">
      <c r="A6" s="4" t="s">
        <v>444</v>
      </c>
      <c r="B6" s="4" t="s">
        <v>57</v>
      </c>
      <c r="C6" s="4" t="s">
        <v>57</v>
      </c>
      <c r="D6" s="4" t="s">
        <v>57</v>
      </c>
      <c r="E6" s="4" t="s">
        <v>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5</v>
      </c>
    </row>
    <row r="2" spans="1:3">
      <c r="A2" s="3" t="s">
        <v>412</v>
      </c>
    </row>
    <row r="3" spans="1:3">
      <c r="A3" s="4" t="s">
        <v>446</v>
      </c>
      <c r="B3" s="7" t="n">
        <v>43184</v>
      </c>
      <c r="C3" s="7" t="n">
        <v>3442</v>
      </c>
    </row>
    <row r="4" spans="1:3">
      <c r="A4" s="4" t="s">
        <v>447</v>
      </c>
      <c r="B4" s="5" t="n">
        <v>2125</v>
      </c>
      <c r="C4" s="5" t="n">
        <v>15297</v>
      </c>
    </row>
    <row r="5" spans="1:3">
      <c r="A5" s="4" t="s">
        <v>142</v>
      </c>
      <c r="B5" s="5" t="n">
        <v>45309</v>
      </c>
      <c r="C5" s="5" t="n">
        <v>18739</v>
      </c>
    </row>
    <row r="6" spans="1:3">
      <c r="A6" s="3" t="s">
        <v>411</v>
      </c>
    </row>
    <row r="7" spans="1:3">
      <c r="A7" s="4" t="s">
        <v>446</v>
      </c>
      <c r="B7" s="5" t="n">
        <v>505</v>
      </c>
      <c r="C7" s="5" t="n">
        <v>20</v>
      </c>
    </row>
    <row r="8" spans="1:3">
      <c r="A8" s="4" t="s">
        <v>447</v>
      </c>
      <c r="B8" s="5" t="n">
        <v>65</v>
      </c>
      <c r="C8" s="5" t="n">
        <v>230</v>
      </c>
    </row>
    <row r="9" spans="1:3">
      <c r="A9" s="4" t="s">
        <v>142</v>
      </c>
      <c r="B9" s="5" t="n">
        <v>570</v>
      </c>
      <c r="C9" s="5" t="n">
        <v>250</v>
      </c>
    </row>
    <row r="10" spans="1:3">
      <c r="A10" s="3" t="s">
        <v>412</v>
      </c>
    </row>
    <row r="11" spans="1:3">
      <c r="A11" s="4" t="s">
        <v>446</v>
      </c>
      <c r="B11" s="5" t="n">
        <v>34463</v>
      </c>
      <c r="C11" s="5" t="n">
        <v>14910</v>
      </c>
    </row>
    <row r="12" spans="1:3">
      <c r="A12" s="4" t="s">
        <v>447</v>
      </c>
      <c r="B12" s="5" t="n">
        <v>15207</v>
      </c>
      <c r="C12" s="5" t="n">
        <v>38741</v>
      </c>
    </row>
    <row r="13" spans="1:3">
      <c r="A13" s="4" t="s">
        <v>142</v>
      </c>
      <c r="B13" s="5" t="n">
        <v>49670</v>
      </c>
      <c r="C13" s="5" t="n">
        <v>53651</v>
      </c>
    </row>
    <row r="14" spans="1:3">
      <c r="A14" s="3" t="s">
        <v>411</v>
      </c>
    </row>
    <row r="15" spans="1:3">
      <c r="A15" s="4" t="s">
        <v>446</v>
      </c>
      <c r="B15" s="5" t="n">
        <v>184</v>
      </c>
      <c r="C15" s="5" t="n">
        <v>178</v>
      </c>
    </row>
    <row r="16" spans="1:3">
      <c r="A16" s="4" t="s">
        <v>447</v>
      </c>
      <c r="B16" s="5" t="n">
        <v>195</v>
      </c>
      <c r="C16" s="5" t="n">
        <v>430</v>
      </c>
    </row>
    <row r="17" spans="1:3">
      <c r="A17" s="4" t="s">
        <v>142</v>
      </c>
      <c r="B17" s="5" t="n">
        <v>379</v>
      </c>
      <c r="C17" s="5" t="n">
        <v>608</v>
      </c>
    </row>
    <row r="18" spans="1:3">
      <c r="A18" s="3" t="s">
        <v>448</v>
      </c>
    </row>
    <row r="19" spans="1:3">
      <c r="A19" s="4" t="s">
        <v>449</v>
      </c>
      <c r="B19" s="5" t="n">
        <v>77647</v>
      </c>
      <c r="C19" s="5" t="n">
        <v>18352</v>
      </c>
    </row>
    <row r="20" spans="1:3">
      <c r="A20" s="4" t="s">
        <v>450</v>
      </c>
      <c r="B20" s="5" t="n">
        <v>17332</v>
      </c>
      <c r="C20" s="5" t="n">
        <v>54038</v>
      </c>
    </row>
    <row r="21" spans="1:3">
      <c r="A21" s="4" t="s">
        <v>451</v>
      </c>
      <c r="B21" s="5" t="n">
        <v>94979</v>
      </c>
      <c r="C21" s="5" t="n">
        <v>72390</v>
      </c>
    </row>
    <row r="22" spans="1:3">
      <c r="A22" s="4" t="s">
        <v>452</v>
      </c>
      <c r="B22" s="5" t="n">
        <v>689</v>
      </c>
      <c r="C22" s="5" t="n">
        <v>198</v>
      </c>
    </row>
    <row r="23" spans="1:3">
      <c r="A23" s="4" t="s">
        <v>453</v>
      </c>
      <c r="B23" s="5" t="n">
        <v>260</v>
      </c>
      <c r="C23" s="5" t="n">
        <v>660</v>
      </c>
    </row>
    <row r="24" spans="1:3">
      <c r="A24" s="4" t="s">
        <v>454</v>
      </c>
      <c r="B24" s="5" t="n">
        <v>949</v>
      </c>
      <c r="C24" s="5" t="n">
        <v>858</v>
      </c>
    </row>
    <row r="25" spans="1:3">
      <c r="A25" s="4" t="s">
        <v>415</v>
      </c>
    </row>
    <row r="26" spans="1:3">
      <c r="A26" s="3" t="s">
        <v>412</v>
      </c>
    </row>
    <row r="27" spans="1:3">
      <c r="A27" s="4" t="s">
        <v>446</v>
      </c>
      <c r="B27" s="7" t="n">
        <v>36702</v>
      </c>
      <c r="C27" s="5" t="n">
        <v>1256</v>
      </c>
    </row>
    <row r="28" spans="1:3">
      <c r="A28" s="4" t="s">
        <v>447</v>
      </c>
      <c r="B28" s="4" t="s">
        <v>57</v>
      </c>
      <c r="C28" s="5" t="n">
        <v>9850</v>
      </c>
    </row>
    <row r="29" spans="1:3">
      <c r="A29" s="4" t="s">
        <v>142</v>
      </c>
      <c r="B29" s="7" t="n">
        <v>36702</v>
      </c>
      <c r="C29" s="5" t="n">
        <v>11106</v>
      </c>
    </row>
    <row r="30" spans="1:3">
      <c r="A30" s="3" t="s">
        <v>411</v>
      </c>
    </row>
    <row r="31" spans="1:3">
      <c r="A31" s="4" t="s">
        <v>446</v>
      </c>
      <c r="B31" s="7" t="n">
        <v>497</v>
      </c>
      <c r="C31" s="5" t="n">
        <v>7</v>
      </c>
    </row>
    <row r="32" spans="1:3">
      <c r="A32" s="4" t="s">
        <v>447</v>
      </c>
      <c r="B32" s="4" t="s">
        <v>57</v>
      </c>
      <c r="C32" s="5" t="n">
        <v>116</v>
      </c>
    </row>
    <row r="33" spans="1:3">
      <c r="A33" s="4" t="s">
        <v>142</v>
      </c>
      <c r="B33" s="7" t="n">
        <v>497</v>
      </c>
      <c r="C33" s="5" t="n">
        <v>123</v>
      </c>
    </row>
    <row r="34" spans="1:3">
      <c r="A34" s="4" t="s">
        <v>416</v>
      </c>
    </row>
    <row r="35" spans="1:3">
      <c r="A35" s="3" t="s">
        <v>412</v>
      </c>
    </row>
    <row r="36" spans="1:3">
      <c r="A36" s="4" t="s">
        <v>446</v>
      </c>
      <c r="B36" s="5" t="n">
        <v>6482</v>
      </c>
      <c r="C36" s="5" t="n">
        <v>2186</v>
      </c>
    </row>
    <row r="37" spans="1:3">
      <c r="A37" s="4" t="s">
        <v>447</v>
      </c>
      <c r="B37" s="5" t="n">
        <v>2125</v>
      </c>
      <c r="C37" s="5" t="n">
        <v>5447</v>
      </c>
    </row>
    <row r="38" spans="1:3">
      <c r="A38" s="4" t="s">
        <v>142</v>
      </c>
      <c r="B38" s="5" t="n">
        <v>8607</v>
      </c>
      <c r="C38" s="5" t="n">
        <v>7633</v>
      </c>
    </row>
    <row r="39" spans="1:3">
      <c r="A39" s="3" t="s">
        <v>411</v>
      </c>
    </row>
    <row r="40" spans="1:3">
      <c r="A40" s="4" t="s">
        <v>446</v>
      </c>
      <c r="B40" s="5" t="n">
        <v>8</v>
      </c>
      <c r="C40" s="5" t="n">
        <v>13</v>
      </c>
    </row>
    <row r="41" spans="1:3">
      <c r="A41" s="4" t="s">
        <v>447</v>
      </c>
      <c r="B41" s="5" t="n">
        <v>65</v>
      </c>
      <c r="C41" s="5" t="n">
        <v>114</v>
      </c>
    </row>
    <row r="42" spans="1:3">
      <c r="A42" s="4" t="s">
        <v>142</v>
      </c>
      <c r="B42" s="5" t="n">
        <v>73</v>
      </c>
      <c r="C42" s="5" t="n">
        <v>127</v>
      </c>
    </row>
    <row r="43" spans="1:3">
      <c r="A43" s="4" t="s">
        <v>415</v>
      </c>
    </row>
    <row r="44" spans="1:3">
      <c r="A44" s="3" t="s">
        <v>412</v>
      </c>
    </row>
    <row r="45" spans="1:3">
      <c r="A45" s="4" t="s">
        <v>446</v>
      </c>
      <c r="B45" s="5" t="n">
        <v>13711</v>
      </c>
      <c r="C45" s="5" t="n">
        <v>5119</v>
      </c>
    </row>
    <row r="46" spans="1:3">
      <c r="A46" s="4" t="s">
        <v>447</v>
      </c>
      <c r="B46" s="5" t="n">
        <v>1716</v>
      </c>
      <c r="C46" s="5" t="n">
        <v>250</v>
      </c>
    </row>
    <row r="47" spans="1:3">
      <c r="A47" s="4" t="s">
        <v>142</v>
      </c>
      <c r="B47" s="5" t="n">
        <v>15427</v>
      </c>
      <c r="C47" s="5" t="n">
        <v>5369</v>
      </c>
    </row>
    <row r="48" spans="1:3">
      <c r="A48" s="3" t="s">
        <v>411</v>
      </c>
    </row>
    <row r="49" spans="1:3">
      <c r="A49" s="4" t="s">
        <v>446</v>
      </c>
      <c r="B49" s="5" t="n">
        <v>144</v>
      </c>
      <c r="C49" s="7" t="n">
        <v>96</v>
      </c>
    </row>
    <row r="50" spans="1:3">
      <c r="A50" s="4" t="s">
        <v>447</v>
      </c>
      <c r="B50" s="5" t="n">
        <v>22</v>
      </c>
      <c r="C50" s="4" t="s">
        <v>57</v>
      </c>
    </row>
    <row r="51" spans="1:3">
      <c r="A51" s="4" t="s">
        <v>142</v>
      </c>
      <c r="B51" s="5" t="n">
        <v>166</v>
      </c>
      <c r="C51" s="7" t="n">
        <v>96</v>
      </c>
    </row>
    <row r="52" spans="1:3">
      <c r="A52" s="4" t="s">
        <v>416</v>
      </c>
    </row>
    <row r="53" spans="1:3">
      <c r="A53" s="3" t="s">
        <v>412</v>
      </c>
    </row>
    <row r="54" spans="1:3">
      <c r="A54" s="4" t="s">
        <v>446</v>
      </c>
      <c r="B54" s="5" t="n">
        <v>20752</v>
      </c>
      <c r="C54" s="5" t="n">
        <v>9791</v>
      </c>
    </row>
    <row r="55" spans="1:3">
      <c r="A55" s="4" t="s">
        <v>447</v>
      </c>
      <c r="B55" s="5" t="n">
        <v>13491</v>
      </c>
      <c r="C55" s="5" t="n">
        <v>38491</v>
      </c>
    </row>
    <row r="56" spans="1:3">
      <c r="A56" s="4" t="s">
        <v>142</v>
      </c>
      <c r="B56" s="5" t="n">
        <v>34243</v>
      </c>
      <c r="C56" s="5" t="n">
        <v>48282</v>
      </c>
    </row>
    <row r="57" spans="1:3">
      <c r="A57" s="3" t="s">
        <v>411</v>
      </c>
    </row>
    <row r="58" spans="1:3">
      <c r="A58" s="4" t="s">
        <v>446</v>
      </c>
      <c r="B58" s="5" t="n">
        <v>40</v>
      </c>
      <c r="C58" s="5" t="n">
        <v>82</v>
      </c>
    </row>
    <row r="59" spans="1:3">
      <c r="A59" s="4" t="s">
        <v>447</v>
      </c>
      <c r="B59" s="5" t="n">
        <v>173</v>
      </c>
      <c r="C59" s="5" t="n">
        <v>430</v>
      </c>
    </row>
    <row r="60" spans="1:3">
      <c r="A60" s="4" t="s">
        <v>142</v>
      </c>
      <c r="B60" s="7" t="n">
        <v>213</v>
      </c>
      <c r="C60" s="7" t="n">
        <v>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94979</v>
      </c>
      <c r="C3" s="7" t="n">
        <v>72390</v>
      </c>
    </row>
    <row r="4" spans="1:3">
      <c r="A4" s="4" t="s">
        <v>458</v>
      </c>
    </row>
    <row r="5" spans="1:3">
      <c r="A5" s="3" t="s">
        <v>456</v>
      </c>
    </row>
    <row r="6" spans="1:3">
      <c r="A6" s="4" t="s">
        <v>459</v>
      </c>
      <c r="B6" s="5" t="n">
        <v>95928</v>
      </c>
      <c r="C6" s="5" t="n">
        <v>73249</v>
      </c>
    </row>
    <row r="7" spans="1:3">
      <c r="A7" s="4" t="s">
        <v>457</v>
      </c>
      <c r="B7" s="7" t="n">
        <v>94979</v>
      </c>
      <c r="C7" s="7" t="n">
        <v>72390</v>
      </c>
    </row>
    <row r="8" spans="1:3">
      <c r="A8" s="4" t="s">
        <v>460</v>
      </c>
      <c r="B8" s="4" t="s">
        <v>461</v>
      </c>
      <c r="C8" s="4" t="s">
        <v>4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81</v>
      </c>
    </row>
    <row r="3" spans="1:3">
      <c r="A3" s="3" t="s">
        <v>464</v>
      </c>
    </row>
    <row r="4" spans="1:3">
      <c r="A4" s="4" t="s">
        <v>465</v>
      </c>
      <c r="B4" s="7" t="n">
        <v>500</v>
      </c>
      <c r="C4" s="7" t="n">
        <v>11355</v>
      </c>
    </row>
    <row r="5" spans="1:3">
      <c r="A5" s="4" t="s">
        <v>466</v>
      </c>
      <c r="B5" s="5" t="n">
        <v>-500</v>
      </c>
      <c r="C5" s="5" t="n">
        <v>0</v>
      </c>
    </row>
    <row r="6" spans="1:3">
      <c r="A6" s="4" t="s">
        <v>467</v>
      </c>
      <c r="B6" s="7" t="n">
        <v>0</v>
      </c>
      <c r="C6" s="7" t="n">
        <v>11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80</v>
      </c>
      <c r="D1" s="2" t="s">
        <v>1</v>
      </c>
    </row>
    <row r="2" spans="1:5">
      <c r="B2" s="2" t="s">
        <v>2</v>
      </c>
      <c r="C2" s="2" t="s">
        <v>81</v>
      </c>
      <c r="D2" s="2" t="s">
        <v>2</v>
      </c>
      <c r="E2" s="2" t="s">
        <v>81</v>
      </c>
    </row>
    <row r="3" spans="1:5">
      <c r="A3" s="3" t="s">
        <v>127</v>
      </c>
    </row>
    <row r="4" spans="1:5">
      <c r="A4" s="4" t="s">
        <v>128</v>
      </c>
      <c r="B4" s="7" t="n">
        <v>17067</v>
      </c>
      <c r="C4" s="7" t="n">
        <v>16122</v>
      </c>
      <c r="D4" s="7" t="n">
        <v>51207</v>
      </c>
      <c r="E4" s="7" t="n">
        <v>44902</v>
      </c>
    </row>
    <row r="5" spans="1:5">
      <c r="A5" s="3" t="s">
        <v>129</v>
      </c>
    </row>
    <row r="6" spans="1:5">
      <c r="A6" s="4" t="s">
        <v>130</v>
      </c>
      <c r="B6" s="7" t="n">
        <v>4530</v>
      </c>
      <c r="C6" s="5" t="n">
        <v>283</v>
      </c>
      <c r="D6" s="7" t="n">
        <v>117</v>
      </c>
      <c r="E6" s="5" t="n">
        <v>11338</v>
      </c>
    </row>
    <row r="7" spans="1:5">
      <c r="A7" s="4" t="s">
        <v>131</v>
      </c>
      <c r="B7" s="4" t="s">
        <v>57</v>
      </c>
      <c r="C7" s="5" t="n">
        <v>-1</v>
      </c>
      <c r="D7" s="4" t="s">
        <v>57</v>
      </c>
      <c r="E7" s="5" t="n">
        <v>1701</v>
      </c>
    </row>
    <row r="8" spans="1:5">
      <c r="A8" s="4" t="s">
        <v>132</v>
      </c>
      <c r="B8" s="7" t="n">
        <v>-1164</v>
      </c>
      <c r="C8" s="5" t="n">
        <v>18</v>
      </c>
      <c r="D8" s="7" t="n">
        <v>-1468</v>
      </c>
      <c r="E8" s="5" t="n">
        <v>-1645</v>
      </c>
    </row>
    <row r="9" spans="1:5">
      <c r="A9" s="4" t="s">
        <v>133</v>
      </c>
      <c r="B9" s="5" t="n">
        <v>-490</v>
      </c>
      <c r="C9" s="5" t="n">
        <v>-360</v>
      </c>
      <c r="D9" s="5" t="n">
        <v>-633</v>
      </c>
      <c r="E9" s="5" t="n">
        <v>-834</v>
      </c>
    </row>
    <row r="10" spans="1:5">
      <c r="A10" s="4" t="s">
        <v>134</v>
      </c>
      <c r="B10" s="5" t="n">
        <v>2876</v>
      </c>
      <c r="C10" s="5" t="n">
        <v>-60</v>
      </c>
      <c r="D10" s="5" t="n">
        <v>-1984</v>
      </c>
      <c r="E10" s="5" t="n">
        <v>10560</v>
      </c>
    </row>
    <row r="11" spans="1:5">
      <c r="A11" s="4" t="s">
        <v>135</v>
      </c>
      <c r="B11" s="7" t="n">
        <v>19943</v>
      </c>
      <c r="C11" s="7" t="n">
        <v>16062</v>
      </c>
      <c r="D11" s="7" t="n">
        <v>49223</v>
      </c>
      <c r="E11" s="7" t="n">
        <v>55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8</v>
      </c>
      <c r="B1" s="2" t="s">
        <v>1</v>
      </c>
    </row>
    <row r="2" spans="1:3">
      <c r="B2" s="2" t="s">
        <v>2</v>
      </c>
      <c r="C2" s="2" t="s">
        <v>25</v>
      </c>
    </row>
    <row r="3" spans="1:3">
      <c r="A3" s="3" t="s">
        <v>469</v>
      </c>
    </row>
    <row r="4" spans="1:3">
      <c r="A4" s="4" t="s">
        <v>31</v>
      </c>
      <c r="B4" s="7" t="n">
        <v>1943</v>
      </c>
      <c r="C4" s="7" t="n">
        <v>7235</v>
      </c>
    </row>
    <row r="5" spans="1:3">
      <c r="A5" s="4" t="s">
        <v>386</v>
      </c>
      <c r="B5" s="5" t="n">
        <v>4321715</v>
      </c>
      <c r="C5" s="5" t="n">
        <v>3924865</v>
      </c>
    </row>
    <row r="6" spans="1:3">
      <c r="A6" s="4" t="s">
        <v>470</v>
      </c>
    </row>
    <row r="7" spans="1:3">
      <c r="A7" s="3" t="s">
        <v>469</v>
      </c>
    </row>
    <row r="8" spans="1:3">
      <c r="A8" s="4" t="s">
        <v>386</v>
      </c>
      <c r="B8" s="5" t="n">
        <v>167990</v>
      </c>
      <c r="C8" s="5" t="n">
        <v>35018</v>
      </c>
    </row>
    <row r="9" spans="1:3">
      <c r="A9" s="4" t="s">
        <v>471</v>
      </c>
      <c r="B9" s="5" t="n">
        <v>132972</v>
      </c>
    </row>
    <row r="10" spans="1:3">
      <c r="A10" s="4" t="s">
        <v>472</v>
      </c>
    </row>
    <row r="11" spans="1:3">
      <c r="A11" s="3" t="s">
        <v>469</v>
      </c>
    </row>
    <row r="12" spans="1:3">
      <c r="A12" s="4" t="s">
        <v>386</v>
      </c>
      <c r="B12" s="7" t="n">
        <v>1695703</v>
      </c>
      <c r="C12" s="7" t="n">
        <v>1672661</v>
      </c>
    </row>
    <row r="13" spans="1:3">
      <c r="A13" s="4" t="s">
        <v>473</v>
      </c>
      <c r="B13"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2</v>
      </c>
      <c r="C1" s="2" t="s">
        <v>476</v>
      </c>
      <c r="D1" s="2" t="s">
        <v>25</v>
      </c>
      <c r="E1" s="2" t="s">
        <v>81</v>
      </c>
      <c r="F1" s="2" t="s">
        <v>477</v>
      </c>
      <c r="G1" s="2" t="s">
        <v>384</v>
      </c>
    </row>
    <row r="2" spans="1:7">
      <c r="A2" s="3" t="s">
        <v>478</v>
      </c>
    </row>
    <row r="3" spans="1:7">
      <c r="A3" s="4" t="s">
        <v>386</v>
      </c>
      <c r="B3" s="7" t="n">
        <v>4321715</v>
      </c>
      <c r="D3" s="7" t="n">
        <v>3924865</v>
      </c>
    </row>
    <row r="4" spans="1:7">
      <c r="A4" s="4" t="s">
        <v>479</v>
      </c>
      <c r="B4" s="5" t="n">
        <v>-62861</v>
      </c>
      <c r="C4" s="7" t="n">
        <v>-62550</v>
      </c>
      <c r="D4" s="5" t="n">
        <v>-63964</v>
      </c>
      <c r="E4" s="7" t="n">
        <v>-65596</v>
      </c>
      <c r="F4" s="7" t="n">
        <v>-68367</v>
      </c>
      <c r="G4" s="7" t="n">
        <v>-67870</v>
      </c>
    </row>
    <row r="5" spans="1:7">
      <c r="A5" s="4" t="s">
        <v>480</v>
      </c>
      <c r="B5" s="5" t="n">
        <v>4258854</v>
      </c>
      <c r="D5" s="5" t="n">
        <v>3860901</v>
      </c>
    </row>
    <row r="6" spans="1:7">
      <c r="A6" s="4" t="s">
        <v>481</v>
      </c>
    </row>
    <row r="7" spans="1:7">
      <c r="A7" s="3" t="s">
        <v>478</v>
      </c>
    </row>
    <row r="8" spans="1:7">
      <c r="A8" s="4" t="s">
        <v>386</v>
      </c>
      <c r="B8" s="5" t="n">
        <v>999195</v>
      </c>
      <c r="D8" s="5" t="n">
        <v>896688</v>
      </c>
    </row>
    <row r="9" spans="1:7">
      <c r="A9" s="4" t="s">
        <v>482</v>
      </c>
    </row>
    <row r="10" spans="1:7">
      <c r="A10" s="3" t="s">
        <v>478</v>
      </c>
    </row>
    <row r="11" spans="1:7">
      <c r="A11" s="4" t="s">
        <v>386</v>
      </c>
      <c r="B11" s="5" t="n">
        <v>91354</v>
      </c>
      <c r="D11" s="5" t="n">
        <v>104927</v>
      </c>
    </row>
    <row r="12" spans="1:7">
      <c r="A12" s="4" t="s">
        <v>483</v>
      </c>
    </row>
    <row r="13" spans="1:7">
      <c r="A13" s="3" t="s">
        <v>478</v>
      </c>
    </row>
    <row r="14" spans="1:7">
      <c r="A14" s="4" t="s">
        <v>386</v>
      </c>
      <c r="B14" s="5" t="n">
        <v>298250</v>
      </c>
      <c r="D14" s="5" t="n">
        <v>207221</v>
      </c>
    </row>
    <row r="15" spans="1:7">
      <c r="A15" s="4" t="s">
        <v>472</v>
      </c>
    </row>
    <row r="16" spans="1:7">
      <c r="A16" s="3" t="s">
        <v>478</v>
      </c>
    </row>
    <row r="17" spans="1:7">
      <c r="A17" s="4" t="s">
        <v>386</v>
      </c>
      <c r="B17" s="5" t="n">
        <v>1695703</v>
      </c>
      <c r="D17" s="5" t="n">
        <v>1672661</v>
      </c>
    </row>
    <row r="18" spans="1:7">
      <c r="A18" s="4" t="s">
        <v>484</v>
      </c>
    </row>
    <row r="19" spans="1:7">
      <c r="A19" s="3" t="s">
        <v>478</v>
      </c>
    </row>
    <row r="20" spans="1:7">
      <c r="A20" s="4" t="s">
        <v>386</v>
      </c>
      <c r="B20" s="5" t="n">
        <v>677767</v>
      </c>
      <c r="D20" s="5" t="n">
        <v>647315</v>
      </c>
    </row>
    <row r="21" spans="1:7">
      <c r="A21" s="4" t="s">
        <v>479</v>
      </c>
      <c r="B21" s="5" t="n">
        <v>-12213</v>
      </c>
      <c r="C21" s="5" t="n">
        <v>-12311</v>
      </c>
      <c r="D21" s="5" t="n">
        <v>-13152</v>
      </c>
      <c r="E21" s="5" t="n">
        <v>-14207</v>
      </c>
      <c r="F21" s="5" t="n">
        <v>-14928</v>
      </c>
      <c r="G21" s="5" t="n">
        <v>-15077</v>
      </c>
    </row>
    <row r="22" spans="1:7">
      <c r="A22" s="4" t="s">
        <v>485</v>
      </c>
    </row>
    <row r="23" spans="1:7">
      <c r="A23" s="3" t="s">
        <v>478</v>
      </c>
    </row>
    <row r="24" spans="1:7">
      <c r="A24" s="4" t="s">
        <v>386</v>
      </c>
      <c r="B24" s="5" t="n">
        <v>318949</v>
      </c>
      <c r="D24" s="5" t="n">
        <v>286529</v>
      </c>
    </row>
    <row r="25" spans="1:7">
      <c r="A25" s="4" t="s">
        <v>486</v>
      </c>
    </row>
    <row r="26" spans="1:7">
      <c r="A26" s="3" t="s">
        <v>478</v>
      </c>
    </row>
    <row r="27" spans="1:7">
      <c r="A27" s="4" t="s">
        <v>386</v>
      </c>
      <c r="B27" s="5" t="n">
        <v>71893</v>
      </c>
      <c r="D27" s="5" t="n">
        <v>73400</v>
      </c>
    </row>
    <row r="28" spans="1:7">
      <c r="A28" s="4" t="s">
        <v>479</v>
      </c>
      <c r="B28" s="5" t="n">
        <v>-2723</v>
      </c>
      <c r="C28" s="5" t="n">
        <v>-2927</v>
      </c>
      <c r="D28" s="5" t="n">
        <v>-2658</v>
      </c>
      <c r="E28" s="5" t="n">
        <v>-2228</v>
      </c>
      <c r="F28" s="7" t="n">
        <v>-2243</v>
      </c>
      <c r="G28" s="7" t="n">
        <v>-2515</v>
      </c>
    </row>
    <row r="29" spans="1:7">
      <c r="A29" s="4" t="s">
        <v>487</v>
      </c>
    </row>
    <row r="30" spans="1:7">
      <c r="A30" s="3" t="s">
        <v>478</v>
      </c>
    </row>
    <row r="31" spans="1:7">
      <c r="A31" s="4" t="s">
        <v>386</v>
      </c>
      <c r="B31" s="5" t="n">
        <v>614</v>
      </c>
      <c r="D31" s="5" t="n">
        <v>1106</v>
      </c>
    </row>
    <row r="32" spans="1:7">
      <c r="A32" s="4" t="s">
        <v>479</v>
      </c>
      <c r="B32" s="5" t="n">
        <v>-3</v>
      </c>
      <c r="C32" s="7" t="n">
        <v>-5</v>
      </c>
      <c r="D32" s="5" t="n">
        <v>-3</v>
      </c>
      <c r="E32" s="7" t="n">
        <v>-1</v>
      </c>
      <c r="F32" s="4" t="s">
        <v>57</v>
      </c>
      <c r="G32" s="4" t="s">
        <v>57</v>
      </c>
    </row>
    <row r="33" spans="1:7">
      <c r="A33" s="4" t="s">
        <v>470</v>
      </c>
    </row>
    <row r="34" spans="1:7">
      <c r="A34" s="3" t="s">
        <v>478</v>
      </c>
    </row>
    <row r="35" spans="1:7">
      <c r="A35" s="4" t="s">
        <v>386</v>
      </c>
      <c r="B35" s="7" t="n">
        <v>167990</v>
      </c>
      <c r="D35" s="7" t="n">
        <v>350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80</v>
      </c>
      <c r="D1" s="2" t="s">
        <v>1</v>
      </c>
    </row>
    <row r="2" spans="1:5">
      <c r="B2" s="2" t="s">
        <v>2</v>
      </c>
      <c r="C2" s="2" t="s">
        <v>81</v>
      </c>
      <c r="D2" s="2" t="s">
        <v>2</v>
      </c>
      <c r="E2" s="2" t="s">
        <v>81</v>
      </c>
    </row>
    <row r="3" spans="1:5">
      <c r="A3" s="3" t="s">
        <v>489</v>
      </c>
    </row>
    <row r="4" spans="1:5">
      <c r="A4" s="4" t="s">
        <v>465</v>
      </c>
      <c r="B4" s="7" t="n">
        <v>62550</v>
      </c>
      <c r="C4" s="7" t="n">
        <v>68367</v>
      </c>
      <c r="D4" s="7" t="n">
        <v>63964</v>
      </c>
      <c r="E4" s="7" t="n">
        <v>67870</v>
      </c>
    </row>
    <row r="5" spans="1:5">
      <c r="A5" s="4" t="s">
        <v>490</v>
      </c>
      <c r="B5" s="4" t="s">
        <v>57</v>
      </c>
      <c r="C5" s="5" t="n">
        <v>1600</v>
      </c>
      <c r="D5" s="5" t="n">
        <v>417</v>
      </c>
      <c r="E5" s="5" t="n">
        <v>1600</v>
      </c>
    </row>
    <row r="6" spans="1:5">
      <c r="A6" s="4" t="s">
        <v>491</v>
      </c>
      <c r="B6" s="7" t="n">
        <v>2371</v>
      </c>
      <c r="C6" s="5" t="n">
        <v>3722</v>
      </c>
      <c r="D6" s="5" t="n">
        <v>4875</v>
      </c>
      <c r="E6" s="5" t="n">
        <v>8527</v>
      </c>
    </row>
    <row r="7" spans="1:5">
      <c r="A7" s="4" t="s">
        <v>492</v>
      </c>
      <c r="B7" s="5" t="n">
        <v>-2060</v>
      </c>
      <c r="C7" s="5" t="n">
        <v>-8093</v>
      </c>
      <c r="D7" s="5" t="n">
        <v>-6395</v>
      </c>
      <c r="E7" s="5" t="n">
        <v>-12401</v>
      </c>
    </row>
    <row r="8" spans="1:5">
      <c r="A8" s="4" t="s">
        <v>467</v>
      </c>
      <c r="B8" s="5" t="n">
        <v>62861</v>
      </c>
      <c r="C8" s="5" t="n">
        <v>65596</v>
      </c>
      <c r="D8" s="5" t="n">
        <v>62861</v>
      </c>
      <c r="E8" s="5" t="n">
        <v>65596</v>
      </c>
    </row>
    <row r="9" spans="1:5">
      <c r="A9" s="4" t="s">
        <v>493</v>
      </c>
    </row>
    <row r="10" spans="1:5">
      <c r="A10" s="3" t="s">
        <v>489</v>
      </c>
    </row>
    <row r="11" spans="1:5">
      <c r="A11" s="4" t="s">
        <v>465</v>
      </c>
      <c r="B11" s="5" t="n">
        <v>31479</v>
      </c>
      <c r="C11" s="5" t="n">
        <v>28614</v>
      </c>
      <c r="D11" s="5" t="n">
        <v>28824</v>
      </c>
      <c r="E11" s="5" t="n">
        <v>27176</v>
      </c>
    </row>
    <row r="12" spans="1:5">
      <c r="A12" s="4" t="s">
        <v>490</v>
      </c>
      <c r="B12" s="5" t="n">
        <v>3202</v>
      </c>
      <c r="C12" s="5" t="n">
        <v>1385</v>
      </c>
      <c r="D12" s="5" t="n">
        <v>6226</v>
      </c>
      <c r="E12" s="5" t="n">
        <v>1736</v>
      </c>
    </row>
    <row r="13" spans="1:5">
      <c r="A13" s="4" t="s">
        <v>491</v>
      </c>
      <c r="B13" s="5" t="n">
        <v>281</v>
      </c>
      <c r="C13" s="5" t="n">
        <v>1987</v>
      </c>
      <c r="D13" s="5" t="n">
        <v>1168</v>
      </c>
      <c r="E13" s="5" t="n">
        <v>4485</v>
      </c>
    </row>
    <row r="14" spans="1:5">
      <c r="A14" s="4" t="s">
        <v>492</v>
      </c>
      <c r="B14" s="5" t="n">
        <v>-1026</v>
      </c>
      <c r="C14" s="5" t="n">
        <v>-4444</v>
      </c>
      <c r="D14" s="5" t="n">
        <v>-2282</v>
      </c>
      <c r="E14" s="5" t="n">
        <v>-5855</v>
      </c>
    </row>
    <row r="15" spans="1:5">
      <c r="A15" s="4" t="s">
        <v>467</v>
      </c>
      <c r="B15" s="5" t="n">
        <v>33936</v>
      </c>
      <c r="C15" s="5" t="n">
        <v>27542</v>
      </c>
      <c r="D15" s="5" t="n">
        <v>33936</v>
      </c>
      <c r="E15" s="5" t="n">
        <v>27542</v>
      </c>
    </row>
    <row r="16" spans="1:5">
      <c r="A16" s="4" t="s">
        <v>494</v>
      </c>
    </row>
    <row r="17" spans="1:5">
      <c r="A17" s="3" t="s">
        <v>489</v>
      </c>
    </row>
    <row r="18" spans="1:5">
      <c r="A18" s="4" t="s">
        <v>465</v>
      </c>
      <c r="B18" s="5" t="n">
        <v>15828</v>
      </c>
      <c r="C18" s="5" t="n">
        <v>22582</v>
      </c>
      <c r="D18" s="5" t="n">
        <v>19327</v>
      </c>
      <c r="E18" s="5" t="n">
        <v>23102</v>
      </c>
    </row>
    <row r="19" spans="1:5">
      <c r="A19" s="4" t="s">
        <v>490</v>
      </c>
      <c r="B19" s="5" t="n">
        <v>-2966</v>
      </c>
      <c r="C19" s="5" t="n">
        <v>528</v>
      </c>
      <c r="D19" s="5" t="n">
        <v>-6364</v>
      </c>
      <c r="E19" s="5" t="n">
        <v>-177</v>
      </c>
    </row>
    <row r="20" spans="1:5">
      <c r="A20" s="4" t="s">
        <v>491</v>
      </c>
      <c r="B20" s="5" t="n">
        <v>1510</v>
      </c>
      <c r="C20" s="5" t="n">
        <v>1215</v>
      </c>
      <c r="D20" s="5" t="n">
        <v>2069</v>
      </c>
      <c r="E20" s="5" t="n">
        <v>2356</v>
      </c>
    </row>
    <row r="21" spans="1:5">
      <c r="A21" s="4" t="s">
        <v>492</v>
      </c>
      <c r="B21" s="5" t="n">
        <v>-386</v>
      </c>
      <c r="C21" s="5" t="n">
        <v>-2707</v>
      </c>
      <c r="D21" s="5" t="n">
        <v>-1046</v>
      </c>
      <c r="E21" s="5" t="n">
        <v>-3663</v>
      </c>
    </row>
    <row r="22" spans="1:5">
      <c r="A22" s="4" t="s">
        <v>467</v>
      </c>
      <c r="B22" s="5" t="n">
        <v>13986</v>
      </c>
      <c r="C22" s="5" t="n">
        <v>21618</v>
      </c>
      <c r="D22" s="5" t="n">
        <v>13986</v>
      </c>
      <c r="E22" s="5" t="n">
        <v>21618</v>
      </c>
    </row>
    <row r="23" spans="1:5">
      <c r="A23" s="4" t="s">
        <v>495</v>
      </c>
    </row>
    <row r="24" spans="1:5">
      <c r="A24" s="3" t="s">
        <v>489</v>
      </c>
    </row>
    <row r="25" spans="1:5">
      <c r="A25" s="4" t="s">
        <v>465</v>
      </c>
      <c r="B25" s="5" t="n">
        <v>2927</v>
      </c>
      <c r="C25" s="5" t="n">
        <v>2243</v>
      </c>
      <c r="D25" s="5" t="n">
        <v>2658</v>
      </c>
      <c r="E25" s="5" t="n">
        <v>2515</v>
      </c>
    </row>
    <row r="26" spans="1:5">
      <c r="A26" s="4" t="s">
        <v>490</v>
      </c>
      <c r="B26" s="5" t="n">
        <v>-102</v>
      </c>
      <c r="C26" s="5" t="n">
        <v>113</v>
      </c>
      <c r="D26" s="5" t="n">
        <v>225</v>
      </c>
      <c r="E26" s="5" t="n">
        <v>-39</v>
      </c>
    </row>
    <row r="27" spans="1:5">
      <c r="A27" s="4" t="s">
        <v>491</v>
      </c>
      <c r="B27" s="5" t="n">
        <v>67</v>
      </c>
      <c r="C27" s="5" t="n">
        <v>86</v>
      </c>
      <c r="D27" s="5" t="n">
        <v>246</v>
      </c>
      <c r="E27" s="5" t="n">
        <v>303</v>
      </c>
    </row>
    <row r="28" spans="1:5">
      <c r="A28" s="4" t="s">
        <v>492</v>
      </c>
      <c r="B28" s="5" t="n">
        <v>-169</v>
      </c>
      <c r="C28" s="5" t="n">
        <v>-214</v>
      </c>
      <c r="D28" s="5" t="n">
        <v>-406</v>
      </c>
      <c r="E28" s="5" t="n">
        <v>-551</v>
      </c>
    </row>
    <row r="29" spans="1:5">
      <c r="A29" s="4" t="s">
        <v>467</v>
      </c>
      <c r="B29" s="5" t="n">
        <v>2723</v>
      </c>
      <c r="C29" s="5" t="n">
        <v>2228</v>
      </c>
      <c r="D29" s="5" t="n">
        <v>2723</v>
      </c>
      <c r="E29" s="5" t="n">
        <v>2228</v>
      </c>
    </row>
    <row r="30" spans="1:5">
      <c r="A30" s="4" t="s">
        <v>496</v>
      </c>
    </row>
    <row r="31" spans="1:5">
      <c r="A31" s="3" t="s">
        <v>489</v>
      </c>
    </row>
    <row r="32" spans="1:5">
      <c r="A32" s="4" t="s">
        <v>465</v>
      </c>
      <c r="B32" s="5" t="n">
        <v>12311</v>
      </c>
      <c r="C32" s="5" t="n">
        <v>14928</v>
      </c>
      <c r="D32" s="5" t="n">
        <v>13152</v>
      </c>
      <c r="E32" s="5" t="n">
        <v>15077</v>
      </c>
    </row>
    <row r="33" spans="1:5">
      <c r="A33" s="4" t="s">
        <v>490</v>
      </c>
      <c r="B33" s="5" t="n">
        <v>-132</v>
      </c>
      <c r="C33" s="5" t="n">
        <v>-424</v>
      </c>
      <c r="D33" s="5" t="n">
        <v>330</v>
      </c>
      <c r="E33" s="5" t="n">
        <v>100</v>
      </c>
    </row>
    <row r="34" spans="1:5">
      <c r="A34" s="4" t="s">
        <v>491</v>
      </c>
      <c r="B34" s="5" t="n">
        <v>513</v>
      </c>
      <c r="C34" s="5" t="n">
        <v>431</v>
      </c>
      <c r="D34" s="5" t="n">
        <v>1392</v>
      </c>
      <c r="E34" s="5" t="n">
        <v>1360</v>
      </c>
    </row>
    <row r="35" spans="1:5">
      <c r="A35" s="4" t="s">
        <v>492</v>
      </c>
      <c r="B35" s="5" t="n">
        <v>-479</v>
      </c>
      <c r="C35" s="5" t="n">
        <v>-728</v>
      </c>
      <c r="D35" s="5" t="n">
        <v>-2661</v>
      </c>
      <c r="E35" s="5" t="n">
        <v>-2330</v>
      </c>
    </row>
    <row r="36" spans="1:5">
      <c r="A36" s="4" t="s">
        <v>467</v>
      </c>
      <c r="B36" s="5" t="n">
        <v>12213</v>
      </c>
      <c r="C36" s="7" t="n">
        <v>14207</v>
      </c>
      <c r="D36" s="5" t="n">
        <v>12213</v>
      </c>
      <c r="E36" s="7" t="n">
        <v>14207</v>
      </c>
    </row>
    <row r="37" spans="1:5">
      <c r="A37" s="4" t="s">
        <v>497</v>
      </c>
    </row>
    <row r="38" spans="1:5">
      <c r="A38" s="3" t="s">
        <v>489</v>
      </c>
    </row>
    <row r="39" spans="1:5">
      <c r="A39" s="4" t="s">
        <v>465</v>
      </c>
      <c r="B39" s="5" t="n">
        <v>5</v>
      </c>
      <c r="C39" s="4" t="s">
        <v>57</v>
      </c>
      <c r="D39" s="7" t="n">
        <v>3</v>
      </c>
      <c r="E39" s="4" t="s">
        <v>57</v>
      </c>
    </row>
    <row r="40" spans="1:5">
      <c r="A40" s="4" t="s">
        <v>490</v>
      </c>
      <c r="B40" s="7" t="n">
        <v>-2</v>
      </c>
      <c r="C40" s="7" t="n">
        <v>-2</v>
      </c>
      <c r="D40" s="4" t="s">
        <v>57</v>
      </c>
      <c r="E40" s="7" t="n">
        <v>-20</v>
      </c>
    </row>
    <row r="41" spans="1:5">
      <c r="A41" s="4" t="s">
        <v>491</v>
      </c>
      <c r="B41" s="4" t="s">
        <v>57</v>
      </c>
      <c r="C41" s="7" t="n">
        <v>3</v>
      </c>
      <c r="D41" s="4" t="s">
        <v>57</v>
      </c>
      <c r="E41" s="5" t="n">
        <v>23</v>
      </c>
    </row>
    <row r="42" spans="1:5">
      <c r="A42" s="4" t="s">
        <v>492</v>
      </c>
      <c r="B42" s="4" t="s">
        <v>57</v>
      </c>
      <c r="C42" s="4" t="s">
        <v>57</v>
      </c>
      <c r="D42" s="4" t="s">
        <v>57</v>
      </c>
      <c r="E42" s="5" t="n">
        <v>-2</v>
      </c>
    </row>
    <row r="43" spans="1:5">
      <c r="A43" s="4" t="s">
        <v>467</v>
      </c>
      <c r="B43" s="7" t="n">
        <v>3</v>
      </c>
      <c r="C43" s="7" t="n">
        <v>1</v>
      </c>
      <c r="D43" s="7" t="n">
        <v>3</v>
      </c>
      <c r="E43"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476</v>
      </c>
      <c r="D1" s="2" t="s">
        <v>25</v>
      </c>
      <c r="E1" s="2" t="s">
        <v>81</v>
      </c>
      <c r="F1" s="2" t="s">
        <v>477</v>
      </c>
      <c r="G1" s="2" t="s">
        <v>384</v>
      </c>
    </row>
    <row r="2" spans="1:7">
      <c r="A2" s="3" t="s">
        <v>499</v>
      </c>
    </row>
    <row r="3" spans="1:7">
      <c r="A3" s="4" t="s">
        <v>500</v>
      </c>
      <c r="B3" s="7" t="n">
        <v>1645</v>
      </c>
      <c r="D3" s="7" t="n">
        <v>2119</v>
      </c>
    </row>
    <row r="4" spans="1:7">
      <c r="A4" s="4" t="s">
        <v>501</v>
      </c>
      <c r="B4" s="5" t="n">
        <v>60905</v>
      </c>
      <c r="D4" s="5" t="n">
        <v>61195</v>
      </c>
    </row>
    <row r="5" spans="1:7">
      <c r="A5" s="4" t="s">
        <v>502</v>
      </c>
      <c r="B5" s="5" t="n">
        <v>62861</v>
      </c>
      <c r="C5" s="7" t="n">
        <v>62550</v>
      </c>
      <c r="D5" s="5" t="n">
        <v>63964</v>
      </c>
      <c r="E5" s="7" t="n">
        <v>65596</v>
      </c>
      <c r="F5" s="7" t="n">
        <v>68367</v>
      </c>
      <c r="G5" s="7" t="n">
        <v>67870</v>
      </c>
    </row>
    <row r="6" spans="1:7">
      <c r="A6" s="4" t="s">
        <v>503</v>
      </c>
      <c r="B6" s="5" t="n">
        <v>32525</v>
      </c>
      <c r="D6" s="5" t="n">
        <v>44093</v>
      </c>
    </row>
    <row r="7" spans="1:7">
      <c r="A7" s="4" t="s">
        <v>504</v>
      </c>
      <c r="B7" s="5" t="n">
        <v>4227200</v>
      </c>
      <c r="D7" s="5" t="n">
        <v>3807707</v>
      </c>
    </row>
    <row r="8" spans="1:7">
      <c r="A8" s="4" t="s">
        <v>386</v>
      </c>
      <c r="B8" s="5" t="n">
        <v>4321715</v>
      </c>
      <c r="D8" s="5" t="n">
        <v>3924865</v>
      </c>
    </row>
    <row r="9" spans="1:7">
      <c r="A9" s="4" t="s">
        <v>505</v>
      </c>
    </row>
    <row r="10" spans="1:7">
      <c r="A10" s="3" t="s">
        <v>499</v>
      </c>
    </row>
    <row r="11" spans="1:7">
      <c r="A11" s="4" t="s">
        <v>502</v>
      </c>
      <c r="B11" s="5" t="n">
        <v>311</v>
      </c>
      <c r="D11" s="5" t="n">
        <v>650</v>
      </c>
    </row>
    <row r="12" spans="1:7">
      <c r="A12" s="4" t="s">
        <v>386</v>
      </c>
      <c r="B12" s="5" t="n">
        <v>61990</v>
      </c>
      <c r="D12" s="5" t="n">
        <v>73065</v>
      </c>
    </row>
    <row r="13" spans="1:7">
      <c r="A13" s="4" t="s">
        <v>493</v>
      </c>
    </row>
    <row r="14" spans="1:7">
      <c r="A14" s="3" t="s">
        <v>499</v>
      </c>
    </row>
    <row r="15" spans="1:7">
      <c r="A15" s="4" t="s">
        <v>500</v>
      </c>
      <c r="B15" s="5" t="n">
        <v>1268</v>
      </c>
      <c r="D15" s="5" t="n">
        <v>1455</v>
      </c>
    </row>
    <row r="16" spans="1:7">
      <c r="A16" s="4" t="s">
        <v>501</v>
      </c>
      <c r="B16" s="5" t="n">
        <v>32668</v>
      </c>
      <c r="D16" s="5" t="n">
        <v>27369</v>
      </c>
    </row>
    <row r="17" spans="1:7">
      <c r="A17" s="4" t="s">
        <v>502</v>
      </c>
      <c r="B17" s="5" t="n">
        <v>33936</v>
      </c>
      <c r="C17" s="5" t="n">
        <v>31479</v>
      </c>
      <c r="D17" s="5" t="n">
        <v>28824</v>
      </c>
      <c r="E17" s="5" t="n">
        <v>27542</v>
      </c>
      <c r="F17" s="5" t="n">
        <v>28614</v>
      </c>
      <c r="G17" s="5" t="n">
        <v>27176</v>
      </c>
    </row>
    <row r="18" spans="1:7">
      <c r="A18" s="4" t="s">
        <v>503</v>
      </c>
      <c r="B18" s="5" t="n">
        <v>8192</v>
      </c>
      <c r="D18" s="5" t="n">
        <v>16108</v>
      </c>
    </row>
    <row r="19" spans="1:7">
      <c r="A19" s="4" t="s">
        <v>504</v>
      </c>
      <c r="B19" s="5" t="n">
        <v>1243032</v>
      </c>
      <c r="D19" s="5" t="n">
        <v>1011122</v>
      </c>
    </row>
    <row r="20" spans="1:7">
      <c r="A20" s="4" t="s">
        <v>386</v>
      </c>
      <c r="B20" s="7" t="n">
        <v>1258539</v>
      </c>
      <c r="D20" s="7" t="n">
        <v>1036633</v>
      </c>
    </row>
    <row r="21" spans="1:7">
      <c r="A21" s="4" t="s">
        <v>506</v>
      </c>
    </row>
    <row r="22" spans="1:7">
      <c r="A22" s="3" t="s">
        <v>499</v>
      </c>
    </row>
    <row r="23" spans="1:7">
      <c r="A23" s="4" t="s">
        <v>502</v>
      </c>
      <c r="B23" s="4" t="s">
        <v>57</v>
      </c>
      <c r="D23" s="4" t="s">
        <v>57</v>
      </c>
    </row>
    <row r="24" spans="1:7">
      <c r="A24" s="4" t="s">
        <v>386</v>
      </c>
      <c r="B24" s="7" t="n">
        <v>7315</v>
      </c>
      <c r="D24" s="7" t="n">
        <v>9403</v>
      </c>
    </row>
    <row r="25" spans="1:7">
      <c r="A25" s="4" t="s">
        <v>494</v>
      </c>
    </row>
    <row r="26" spans="1:7">
      <c r="A26" s="3" t="s">
        <v>499</v>
      </c>
    </row>
    <row r="27" spans="1:7">
      <c r="A27" s="4" t="s">
        <v>500</v>
      </c>
      <c r="B27" s="5" t="n">
        <v>304</v>
      </c>
      <c r="D27" s="5" t="n">
        <v>470</v>
      </c>
    </row>
    <row r="28" spans="1:7">
      <c r="A28" s="4" t="s">
        <v>501</v>
      </c>
      <c r="B28" s="5" t="n">
        <v>13480</v>
      </c>
      <c r="D28" s="5" t="n">
        <v>18207</v>
      </c>
    </row>
    <row r="29" spans="1:7">
      <c r="A29" s="4" t="s">
        <v>502</v>
      </c>
      <c r="B29" s="5" t="n">
        <v>13986</v>
      </c>
      <c r="C29" s="5" t="n">
        <v>15828</v>
      </c>
      <c r="D29" s="5" t="n">
        <v>19327</v>
      </c>
      <c r="E29" s="5" t="n">
        <v>21618</v>
      </c>
      <c r="F29" s="5" t="n">
        <v>22582</v>
      </c>
      <c r="G29" s="5" t="n">
        <v>23102</v>
      </c>
    </row>
    <row r="30" spans="1:7">
      <c r="A30" s="4" t="s">
        <v>503</v>
      </c>
      <c r="B30" s="5" t="n">
        <v>19466</v>
      </c>
      <c r="D30" s="5" t="n">
        <v>23963</v>
      </c>
    </row>
    <row r="31" spans="1:7">
      <c r="A31" s="4" t="s">
        <v>504</v>
      </c>
      <c r="B31" s="5" t="n">
        <v>1924902</v>
      </c>
      <c r="D31" s="5" t="n">
        <v>1796797</v>
      </c>
    </row>
    <row r="32" spans="1:7">
      <c r="A32" s="4" t="s">
        <v>386</v>
      </c>
      <c r="B32" s="5" t="n">
        <v>1993953</v>
      </c>
      <c r="D32" s="5" t="n">
        <v>1879882</v>
      </c>
    </row>
    <row r="33" spans="1:7">
      <c r="A33" s="4" t="s">
        <v>507</v>
      </c>
    </row>
    <row r="34" spans="1:7">
      <c r="A34" s="3" t="s">
        <v>499</v>
      </c>
    </row>
    <row r="35" spans="1:7">
      <c r="A35" s="4" t="s">
        <v>502</v>
      </c>
      <c r="B35" s="5" t="n">
        <v>202</v>
      </c>
      <c r="D35" s="5" t="n">
        <v>650</v>
      </c>
    </row>
    <row r="36" spans="1:7">
      <c r="A36" s="4" t="s">
        <v>386</v>
      </c>
      <c r="B36" s="7" t="n">
        <v>49585</v>
      </c>
      <c r="D36" s="5" t="n">
        <v>59122</v>
      </c>
    </row>
    <row r="37" spans="1:7">
      <c r="A37" s="4" t="s">
        <v>495</v>
      </c>
    </row>
    <row r="38" spans="1:7">
      <c r="A38" s="3" t="s">
        <v>499</v>
      </c>
    </row>
    <row r="39" spans="1:7">
      <c r="A39" s="4" t="s">
        <v>500</v>
      </c>
      <c r="B39" s="4" t="s">
        <v>57</v>
      </c>
    </row>
    <row r="40" spans="1:7">
      <c r="A40" s="4" t="s">
        <v>501</v>
      </c>
      <c r="B40" s="7" t="n">
        <v>2723</v>
      </c>
      <c r="D40" s="5" t="n">
        <v>2658</v>
      </c>
    </row>
    <row r="41" spans="1:7">
      <c r="A41" s="4" t="s">
        <v>502</v>
      </c>
      <c r="B41" s="5" t="n">
        <v>2723</v>
      </c>
      <c r="C41" s="5" t="n">
        <v>2927</v>
      </c>
      <c r="D41" s="5" t="n">
        <v>2658</v>
      </c>
      <c r="E41" s="5" t="n">
        <v>2228</v>
      </c>
      <c r="F41" s="5" t="n">
        <v>2243</v>
      </c>
      <c r="G41" s="5" t="n">
        <v>2515</v>
      </c>
    </row>
    <row r="42" spans="1:7">
      <c r="A42" s="4" t="s">
        <v>504</v>
      </c>
      <c r="B42" s="5" t="n">
        <v>71893</v>
      </c>
      <c r="D42" s="5" t="n">
        <v>73400</v>
      </c>
    </row>
    <row r="43" spans="1:7">
      <c r="A43" s="4" t="s">
        <v>386</v>
      </c>
      <c r="B43" s="7" t="n">
        <v>71893</v>
      </c>
      <c r="D43" s="7" t="n">
        <v>73400</v>
      </c>
    </row>
    <row r="44" spans="1:7">
      <c r="A44" s="4" t="s">
        <v>508</v>
      </c>
    </row>
    <row r="45" spans="1:7">
      <c r="A45" s="3" t="s">
        <v>499</v>
      </c>
    </row>
    <row r="46" spans="1:7">
      <c r="A46" s="4" t="s">
        <v>502</v>
      </c>
      <c r="B46" s="4" t="s">
        <v>57</v>
      </c>
      <c r="D46" s="4" t="s">
        <v>57</v>
      </c>
    </row>
    <row r="47" spans="1:7">
      <c r="A47" s="4" t="s">
        <v>386</v>
      </c>
      <c r="B47" s="4" t="s">
        <v>57</v>
      </c>
      <c r="D47" s="4" t="s">
        <v>57</v>
      </c>
    </row>
    <row r="48" spans="1:7">
      <c r="A48" s="4" t="s">
        <v>496</v>
      </c>
    </row>
    <row r="49" spans="1:7">
      <c r="A49" s="3" t="s">
        <v>499</v>
      </c>
    </row>
    <row r="50" spans="1:7">
      <c r="A50" s="4" t="s">
        <v>500</v>
      </c>
      <c r="B50" s="7" t="n">
        <v>73</v>
      </c>
      <c r="D50" s="7" t="n">
        <v>194</v>
      </c>
    </row>
    <row r="51" spans="1:7">
      <c r="A51" s="4" t="s">
        <v>501</v>
      </c>
      <c r="B51" s="5" t="n">
        <v>12031</v>
      </c>
      <c r="D51" s="5" t="n">
        <v>12958</v>
      </c>
    </row>
    <row r="52" spans="1:7">
      <c r="A52" s="4" t="s">
        <v>502</v>
      </c>
      <c r="B52" s="5" t="n">
        <v>12213</v>
      </c>
      <c r="C52" s="5" t="n">
        <v>12311</v>
      </c>
      <c r="D52" s="5" t="n">
        <v>13152</v>
      </c>
      <c r="E52" s="5" t="n">
        <v>14207</v>
      </c>
      <c r="F52" s="7" t="n">
        <v>14928</v>
      </c>
      <c r="G52" s="7" t="n">
        <v>15077</v>
      </c>
    </row>
    <row r="53" spans="1:7">
      <c r="A53" s="4" t="s">
        <v>503</v>
      </c>
      <c r="B53" s="5" t="n">
        <v>4867</v>
      </c>
      <c r="D53" s="5" t="n">
        <v>4022</v>
      </c>
    </row>
    <row r="54" spans="1:7">
      <c r="A54" s="4" t="s">
        <v>504</v>
      </c>
      <c r="B54" s="5" t="n">
        <v>986759</v>
      </c>
      <c r="D54" s="5" t="n">
        <v>925282</v>
      </c>
    </row>
    <row r="55" spans="1:7">
      <c r="A55" s="4" t="s">
        <v>386</v>
      </c>
      <c r="B55" s="5" t="n">
        <v>996716</v>
      </c>
      <c r="D55" s="7" t="n">
        <v>933844</v>
      </c>
    </row>
    <row r="56" spans="1:7">
      <c r="A56" s="4" t="s">
        <v>509</v>
      </c>
    </row>
    <row r="57" spans="1:7">
      <c r="A57" s="3" t="s">
        <v>499</v>
      </c>
    </row>
    <row r="58" spans="1:7">
      <c r="A58" s="4" t="s">
        <v>502</v>
      </c>
      <c r="B58" s="5" t="n">
        <v>109</v>
      </c>
      <c r="D58" s="4" t="s">
        <v>57</v>
      </c>
    </row>
    <row r="59" spans="1:7">
      <c r="A59" s="4" t="s">
        <v>386</v>
      </c>
      <c r="B59" s="5" t="n">
        <v>5090</v>
      </c>
      <c r="D59" s="7" t="n">
        <v>4540</v>
      </c>
    </row>
    <row r="60" spans="1:7">
      <c r="A60" s="4" t="s">
        <v>497</v>
      </c>
    </row>
    <row r="61" spans="1:7">
      <c r="A61" s="3" t="s">
        <v>499</v>
      </c>
    </row>
    <row r="62" spans="1:7">
      <c r="A62" s="4" t="s">
        <v>501</v>
      </c>
      <c r="B62" s="5" t="n">
        <v>3</v>
      </c>
      <c r="D62" s="5" t="n">
        <v>3</v>
      </c>
    </row>
    <row r="63" spans="1:7">
      <c r="A63" s="4" t="s">
        <v>502</v>
      </c>
      <c r="B63" s="5" t="n">
        <v>3</v>
      </c>
      <c r="C63" s="7" t="n">
        <v>5</v>
      </c>
      <c r="D63" s="5" t="n">
        <v>3</v>
      </c>
      <c r="E63" s="7" t="n">
        <v>1</v>
      </c>
      <c r="F63" s="4" t="s">
        <v>57</v>
      </c>
      <c r="G63" s="4" t="s">
        <v>57</v>
      </c>
    </row>
    <row r="64" spans="1:7">
      <c r="A64" s="4" t="s">
        <v>504</v>
      </c>
      <c r="B64" s="5" t="n">
        <v>614</v>
      </c>
      <c r="D64" s="5" t="n">
        <v>1106</v>
      </c>
    </row>
    <row r="65" spans="1:7">
      <c r="A65" s="4" t="s">
        <v>386</v>
      </c>
      <c r="B65" s="7" t="n">
        <v>614</v>
      </c>
      <c r="D65" s="7" t="n">
        <v>1106</v>
      </c>
    </row>
    <row r="66" spans="1:7">
      <c r="A66" s="4" t="s">
        <v>510</v>
      </c>
    </row>
    <row r="67" spans="1:7">
      <c r="A67" s="3" t="s">
        <v>499</v>
      </c>
    </row>
    <row r="68" spans="1:7">
      <c r="A68" s="4" t="s">
        <v>502</v>
      </c>
      <c r="B68" s="4" t="s">
        <v>57</v>
      </c>
      <c r="D68" s="4" t="s">
        <v>57</v>
      </c>
    </row>
    <row r="69" spans="1:7">
      <c r="A69" s="4" t="s">
        <v>386</v>
      </c>
      <c r="B69" s="4" t="s">
        <v>57</v>
      </c>
      <c r="D69" s="4" t="s">
        <v>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25</v>
      </c>
    </row>
    <row r="2" spans="1:3">
      <c r="A2" s="3" t="s">
        <v>469</v>
      </c>
    </row>
    <row r="3" spans="1:3">
      <c r="A3" s="4" t="s">
        <v>512</v>
      </c>
      <c r="B3" s="7" t="n">
        <v>32597</v>
      </c>
      <c r="C3" s="7" t="n">
        <v>48789</v>
      </c>
    </row>
    <row r="4" spans="1:3">
      <c r="A4" s="4" t="s">
        <v>481</v>
      </c>
    </row>
    <row r="5" spans="1:3">
      <c r="A5" s="3" t="s">
        <v>469</v>
      </c>
    </row>
    <row r="6" spans="1:3">
      <c r="A6" s="4" t="s">
        <v>512</v>
      </c>
      <c r="B6" s="5" t="n">
        <v>4460</v>
      </c>
      <c r="C6" s="5" t="n">
        <v>7048</v>
      </c>
    </row>
    <row r="7" spans="1:3">
      <c r="A7" s="4" t="s">
        <v>482</v>
      </c>
    </row>
    <row r="8" spans="1:3">
      <c r="A8" s="3" t="s">
        <v>469</v>
      </c>
    </row>
    <row r="9" spans="1:3">
      <c r="A9" s="4" t="s">
        <v>512</v>
      </c>
      <c r="B9" s="5" t="n">
        <v>1210</v>
      </c>
      <c r="C9" s="5" t="n">
        <v>5800</v>
      </c>
    </row>
    <row r="10" spans="1:3">
      <c r="A10" s="4" t="s">
        <v>483</v>
      </c>
    </row>
    <row r="11" spans="1:3">
      <c r="A11" s="3" t="s">
        <v>469</v>
      </c>
    </row>
    <row r="12" spans="1:3">
      <c r="A12" s="4" t="s">
        <v>512</v>
      </c>
      <c r="B12" s="5" t="n">
        <v>745</v>
      </c>
      <c r="C12" s="5" t="n">
        <v>1439</v>
      </c>
    </row>
    <row r="13" spans="1:3">
      <c r="A13" s="4" t="s">
        <v>472</v>
      </c>
    </row>
    <row r="14" spans="1:3">
      <c r="A14" s="3" t="s">
        <v>469</v>
      </c>
    </row>
    <row r="15" spans="1:3">
      <c r="A15" s="4" t="s">
        <v>512</v>
      </c>
      <c r="B15" s="5" t="n">
        <v>13506</v>
      </c>
      <c r="C15" s="5" t="n">
        <v>19350</v>
      </c>
    </row>
    <row r="16" spans="1:3">
      <c r="A16" s="4" t="s">
        <v>484</v>
      </c>
    </row>
    <row r="17" spans="1:3">
      <c r="A17" s="3" t="s">
        <v>469</v>
      </c>
    </row>
    <row r="18" spans="1:3">
      <c r="A18" s="4" t="s">
        <v>512</v>
      </c>
      <c r="B18" s="5" t="n">
        <v>10749</v>
      </c>
      <c r="C18" s="5" t="n">
        <v>12933</v>
      </c>
    </row>
    <row r="19" spans="1:3">
      <c r="A19" s="4" t="s">
        <v>485</v>
      </c>
    </row>
    <row r="20" spans="1:3">
      <c r="A20" s="3" t="s">
        <v>469</v>
      </c>
    </row>
    <row r="21" spans="1:3">
      <c r="A21" s="4" t="s">
        <v>512</v>
      </c>
      <c r="B21" s="5" t="n">
        <v>1783</v>
      </c>
      <c r="C21" s="5" t="n">
        <v>1988</v>
      </c>
    </row>
    <row r="22" spans="1:3">
      <c r="A22" s="4" t="s">
        <v>486</v>
      </c>
    </row>
    <row r="23" spans="1:3">
      <c r="A23" s="3" t="s">
        <v>469</v>
      </c>
    </row>
    <row r="24" spans="1:3">
      <c r="A24" s="4" t="s">
        <v>512</v>
      </c>
      <c r="B24" s="7" t="n">
        <v>144</v>
      </c>
      <c r="C24" s="7" t="n">
        <v>2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3</v>
      </c>
      <c r="B1" s="2" t="s">
        <v>80</v>
      </c>
      <c r="D1" s="2" t="s">
        <v>1</v>
      </c>
    </row>
    <row r="2" spans="1:6">
      <c r="B2" s="2" t="s">
        <v>2</v>
      </c>
      <c r="C2" s="2" t="s">
        <v>81</v>
      </c>
      <c r="D2" s="2" t="s">
        <v>2</v>
      </c>
      <c r="E2" s="2" t="s">
        <v>81</v>
      </c>
      <c r="F2" s="2" t="s">
        <v>25</v>
      </c>
    </row>
    <row r="3" spans="1:6">
      <c r="A3" s="3" t="s">
        <v>514</v>
      </c>
    </row>
    <row r="4" spans="1:6">
      <c r="A4" s="4" t="s">
        <v>515</v>
      </c>
      <c r="B4" s="7" t="n">
        <v>126356</v>
      </c>
      <c r="D4" s="7" t="n">
        <v>126356</v>
      </c>
      <c r="F4" s="7" t="n">
        <v>158563</v>
      </c>
    </row>
    <row r="5" spans="1:6">
      <c r="A5" s="4" t="s">
        <v>516</v>
      </c>
      <c r="B5" s="5" t="n">
        <v>7033</v>
      </c>
      <c r="D5" s="5" t="n">
        <v>7033</v>
      </c>
      <c r="F5" s="5" t="n">
        <v>16703</v>
      </c>
    </row>
    <row r="6" spans="1:6">
      <c r="A6" s="4" t="s">
        <v>517</v>
      </c>
      <c r="B6" s="5" t="n">
        <v>133389</v>
      </c>
      <c r="D6" s="5" t="n">
        <v>133389</v>
      </c>
      <c r="F6" s="5" t="n">
        <v>175266</v>
      </c>
    </row>
    <row r="7" spans="1:6">
      <c r="A7" s="4" t="s">
        <v>518</v>
      </c>
      <c r="B7" s="5" t="n">
        <v>87560</v>
      </c>
      <c r="D7" s="5" t="n">
        <v>87560</v>
      </c>
      <c r="F7" s="5" t="n">
        <v>102793</v>
      </c>
    </row>
    <row r="8" spans="1:6">
      <c r="A8" s="4" t="s">
        <v>519</v>
      </c>
      <c r="B8" s="5" t="n">
        <v>6326</v>
      </c>
      <c r="D8" s="5" t="n">
        <v>6326</v>
      </c>
      <c r="F8" s="5" t="n">
        <v>13430</v>
      </c>
    </row>
    <row r="9" spans="1:6">
      <c r="A9" s="4" t="s">
        <v>520</v>
      </c>
      <c r="B9" s="5" t="n">
        <v>93886</v>
      </c>
      <c r="D9" s="5" t="n">
        <v>93886</v>
      </c>
      <c r="F9" s="5" t="n">
        <v>116223</v>
      </c>
    </row>
    <row r="10" spans="1:6">
      <c r="A10" s="4" t="s">
        <v>521</v>
      </c>
      <c r="B10" s="5" t="n">
        <v>1956</v>
      </c>
      <c r="D10" s="5" t="n">
        <v>1956</v>
      </c>
      <c r="F10" s="5" t="n">
        <v>2769</v>
      </c>
    </row>
    <row r="11" spans="1:6">
      <c r="A11" s="4" t="s">
        <v>522</v>
      </c>
      <c r="B11" s="5" t="n">
        <v>88801</v>
      </c>
      <c r="C11" s="7" t="n">
        <v>85949</v>
      </c>
      <c r="D11" s="5" t="n">
        <v>91561</v>
      </c>
      <c r="E11" s="7" t="n">
        <v>87722</v>
      </c>
    </row>
    <row r="12" spans="1:6">
      <c r="A12" s="4" t="s">
        <v>523</v>
      </c>
      <c r="B12" s="5" t="n">
        <v>6362</v>
      </c>
      <c r="C12" s="5" t="n">
        <v>18403</v>
      </c>
      <c r="D12" s="5" t="n">
        <v>6560</v>
      </c>
      <c r="E12" s="5" t="n">
        <v>18497</v>
      </c>
    </row>
    <row r="13" spans="1:6">
      <c r="A13" s="4" t="s">
        <v>524</v>
      </c>
      <c r="B13" s="5" t="n">
        <v>95163</v>
      </c>
      <c r="C13" s="5" t="n">
        <v>104352</v>
      </c>
      <c r="D13" s="5" t="n">
        <v>98121</v>
      </c>
      <c r="E13" s="5" t="n">
        <v>106219</v>
      </c>
    </row>
    <row r="14" spans="1:6">
      <c r="A14" s="4" t="s">
        <v>525</v>
      </c>
      <c r="B14" s="5" t="n">
        <v>1157</v>
      </c>
      <c r="C14" s="5" t="n">
        <v>1133</v>
      </c>
      <c r="D14" s="5" t="n">
        <v>3329</v>
      </c>
      <c r="E14" s="5" t="n">
        <v>3350</v>
      </c>
    </row>
    <row r="15" spans="1:6">
      <c r="A15" s="4" t="s">
        <v>526</v>
      </c>
      <c r="B15" s="5" t="n">
        <v>10</v>
      </c>
      <c r="C15" s="5" t="n">
        <v>10</v>
      </c>
      <c r="D15" s="5" t="n">
        <v>29</v>
      </c>
      <c r="E15" s="5" t="n">
        <v>53</v>
      </c>
    </row>
    <row r="16" spans="1:6">
      <c r="A16" s="4" t="s">
        <v>527</v>
      </c>
      <c r="B16" s="5" t="n">
        <v>1167</v>
      </c>
      <c r="C16" s="5" t="n">
        <v>1143</v>
      </c>
      <c r="D16" s="5" t="n">
        <v>3358</v>
      </c>
      <c r="E16" s="5" t="n">
        <v>3403</v>
      </c>
    </row>
    <row r="17" spans="1:6">
      <c r="A17" s="4" t="s">
        <v>481</v>
      </c>
    </row>
    <row r="18" spans="1:6">
      <c r="A18" s="3" t="s">
        <v>514</v>
      </c>
    </row>
    <row r="19" spans="1:6">
      <c r="A19" s="4" t="s">
        <v>515</v>
      </c>
      <c r="B19" s="5" t="n">
        <v>22117</v>
      </c>
      <c r="D19" s="5" t="n">
        <v>22117</v>
      </c>
      <c r="F19" s="5" t="n">
        <v>35514</v>
      </c>
    </row>
    <row r="20" spans="1:6">
      <c r="A20" s="4" t="s">
        <v>516</v>
      </c>
      <c r="B20" s="5" t="n">
        <v>3058</v>
      </c>
      <c r="D20" s="5" t="n">
        <v>3058</v>
      </c>
      <c r="F20" s="5" t="n">
        <v>1766</v>
      </c>
    </row>
    <row r="21" spans="1:6">
      <c r="A21" s="4" t="s">
        <v>518</v>
      </c>
      <c r="B21" s="5" t="n">
        <v>11580</v>
      </c>
      <c r="D21" s="5" t="n">
        <v>11580</v>
      </c>
      <c r="F21" s="5" t="n">
        <v>18029</v>
      </c>
    </row>
    <row r="22" spans="1:6">
      <c r="A22" s="4" t="s">
        <v>519</v>
      </c>
      <c r="B22" s="5" t="n">
        <v>2716</v>
      </c>
      <c r="D22" s="5" t="n">
        <v>2716</v>
      </c>
      <c r="F22" s="5" t="n">
        <v>1684</v>
      </c>
    </row>
    <row r="23" spans="1:6">
      <c r="A23" s="4" t="s">
        <v>521</v>
      </c>
      <c r="B23" s="5" t="n">
        <v>1234</v>
      </c>
      <c r="D23" s="5" t="n">
        <v>1234</v>
      </c>
      <c r="F23" s="5" t="n">
        <v>1055</v>
      </c>
    </row>
    <row r="24" spans="1:6">
      <c r="A24" s="4" t="s">
        <v>522</v>
      </c>
      <c r="B24" s="5" t="n">
        <v>11863</v>
      </c>
      <c r="C24" s="5" t="n">
        <v>13406</v>
      </c>
      <c r="D24" s="5" t="n">
        <v>12676</v>
      </c>
      <c r="E24" s="5" t="n">
        <v>13820</v>
      </c>
    </row>
    <row r="25" spans="1:6">
      <c r="A25" s="4" t="s">
        <v>523</v>
      </c>
      <c r="B25" s="5" t="n">
        <v>2731</v>
      </c>
      <c r="C25" s="5" t="n">
        <v>1814</v>
      </c>
      <c r="D25" s="5" t="n">
        <v>2774</v>
      </c>
      <c r="E25" s="5" t="n">
        <v>1864</v>
      </c>
    </row>
    <row r="26" spans="1:6">
      <c r="A26" s="4" t="s">
        <v>525</v>
      </c>
      <c r="B26" s="5" t="n">
        <v>137</v>
      </c>
      <c r="C26" s="5" t="n">
        <v>86</v>
      </c>
      <c r="D26" s="5" t="n">
        <v>368</v>
      </c>
      <c r="E26" s="5" t="n">
        <v>263</v>
      </c>
    </row>
    <row r="27" spans="1:6">
      <c r="A27" s="4" t="s">
        <v>526</v>
      </c>
      <c r="B27" s="5" t="n">
        <v>10</v>
      </c>
      <c r="C27" s="5" t="n">
        <v>10</v>
      </c>
      <c r="D27" s="5" t="n">
        <v>29</v>
      </c>
      <c r="E27" s="5" t="n">
        <v>30</v>
      </c>
    </row>
    <row r="28" spans="1:6">
      <c r="A28" s="4" t="s">
        <v>482</v>
      </c>
    </row>
    <row r="29" spans="1:6">
      <c r="A29" s="3" t="s">
        <v>514</v>
      </c>
    </row>
    <row r="30" spans="1:6">
      <c r="A30" s="4" t="s">
        <v>515</v>
      </c>
      <c r="B30" s="5" t="n">
        <v>669</v>
      </c>
      <c r="D30" s="5" t="n">
        <v>669</v>
      </c>
      <c r="F30" s="5" t="n">
        <v>26</v>
      </c>
    </row>
    <row r="31" spans="1:6">
      <c r="A31" s="4" t="s">
        <v>516</v>
      </c>
      <c r="B31" s="5" t="n">
        <v>547</v>
      </c>
      <c r="D31" s="5" t="n">
        <v>547</v>
      </c>
      <c r="F31" s="5" t="n">
        <v>6777</v>
      </c>
    </row>
    <row r="32" spans="1:6">
      <c r="A32" s="4" t="s">
        <v>518</v>
      </c>
      <c r="B32" s="5" t="n">
        <v>663</v>
      </c>
      <c r="D32" s="5" t="n">
        <v>663</v>
      </c>
      <c r="F32" s="5" t="n">
        <v>22</v>
      </c>
    </row>
    <row r="33" spans="1:6">
      <c r="A33" s="4" t="s">
        <v>519</v>
      </c>
      <c r="B33" s="5" t="n">
        <v>547</v>
      </c>
      <c r="D33" s="5" t="n">
        <v>547</v>
      </c>
      <c r="F33" s="5" t="n">
        <v>5777</v>
      </c>
    </row>
    <row r="34" spans="1:6">
      <c r="A34" s="4" t="s">
        <v>521</v>
      </c>
      <c r="B34" s="5" t="n">
        <v>34</v>
      </c>
      <c r="D34" s="5" t="n">
        <v>34</v>
      </c>
      <c r="F34" s="5" t="n">
        <v>400</v>
      </c>
    </row>
    <row r="35" spans="1:6">
      <c r="A35" s="4" t="s">
        <v>522</v>
      </c>
      <c r="B35" s="5" t="n">
        <v>675</v>
      </c>
      <c r="C35" s="5" t="n">
        <v>25</v>
      </c>
      <c r="D35" s="5" t="n">
        <v>699</v>
      </c>
      <c r="E35" s="5" t="n">
        <v>27</v>
      </c>
    </row>
    <row r="36" spans="1:6">
      <c r="A36" s="4" t="s">
        <v>523</v>
      </c>
      <c r="B36" s="5" t="n">
        <v>547</v>
      </c>
      <c r="C36" s="7" t="n">
        <v>10645</v>
      </c>
      <c r="D36" s="5" t="n">
        <v>547</v>
      </c>
      <c r="E36" s="7" t="n">
        <v>10645</v>
      </c>
    </row>
    <row r="37" spans="1:6">
      <c r="A37" s="4" t="s">
        <v>526</v>
      </c>
      <c r="C37" s="4" t="s">
        <v>57</v>
      </c>
      <c r="E37" s="4" t="s">
        <v>57</v>
      </c>
    </row>
    <row r="38" spans="1:6">
      <c r="A38" s="4" t="s">
        <v>483</v>
      </c>
    </row>
    <row r="39" spans="1:6">
      <c r="A39" s="3" t="s">
        <v>514</v>
      </c>
    </row>
    <row r="40" spans="1:6">
      <c r="A40" s="4" t="s">
        <v>515</v>
      </c>
      <c r="B40" s="5" t="n">
        <v>5559</v>
      </c>
      <c r="D40" s="5" t="n">
        <v>5559</v>
      </c>
      <c r="F40" s="5" t="n">
        <v>12956</v>
      </c>
    </row>
    <row r="41" spans="1:6">
      <c r="A41" s="4" t="s">
        <v>518</v>
      </c>
      <c r="B41" s="5" t="n">
        <v>2708</v>
      </c>
      <c r="D41" s="5" t="n">
        <v>2708</v>
      </c>
      <c r="F41" s="5" t="n">
        <v>9318</v>
      </c>
    </row>
    <row r="42" spans="1:6">
      <c r="A42" s="4" t="s">
        <v>522</v>
      </c>
      <c r="B42" s="5" t="n">
        <v>2855</v>
      </c>
      <c r="C42" s="7" t="n">
        <v>8026</v>
      </c>
      <c r="D42" s="5" t="n">
        <v>3407</v>
      </c>
      <c r="E42" s="7" t="n">
        <v>8197</v>
      </c>
    </row>
    <row r="43" spans="1:6">
      <c r="A43" s="4" t="s">
        <v>525</v>
      </c>
      <c r="B43" s="5" t="n">
        <v>41</v>
      </c>
      <c r="C43" s="5" t="n">
        <v>112</v>
      </c>
      <c r="D43" s="5" t="n">
        <v>123</v>
      </c>
      <c r="E43" s="5" t="n">
        <v>331</v>
      </c>
    </row>
    <row r="44" spans="1:6">
      <c r="A44" s="4" t="s">
        <v>472</v>
      </c>
    </row>
    <row r="45" spans="1:6">
      <c r="A45" s="3" t="s">
        <v>514</v>
      </c>
    </row>
    <row r="46" spans="1:6">
      <c r="A46" s="4" t="s">
        <v>515</v>
      </c>
      <c r="B46" s="5" t="n">
        <v>85001</v>
      </c>
      <c r="D46" s="5" t="n">
        <v>85001</v>
      </c>
      <c r="F46" s="5" t="n">
        <v>95856</v>
      </c>
    </row>
    <row r="47" spans="1:6">
      <c r="A47" s="4" t="s">
        <v>516</v>
      </c>
      <c r="B47" s="5" t="n">
        <v>2707</v>
      </c>
      <c r="D47" s="5" t="n">
        <v>2707</v>
      </c>
      <c r="F47" s="5" t="n">
        <v>7159</v>
      </c>
    </row>
    <row r="48" spans="1:6">
      <c r="A48" s="4" t="s">
        <v>518</v>
      </c>
      <c r="B48" s="5" t="n">
        <v>63620</v>
      </c>
      <c r="D48" s="5" t="n">
        <v>63620</v>
      </c>
      <c r="F48" s="5" t="n">
        <v>68187</v>
      </c>
    </row>
    <row r="49" spans="1:6">
      <c r="A49" s="4" t="s">
        <v>519</v>
      </c>
      <c r="B49" s="5" t="n">
        <v>2441</v>
      </c>
      <c r="D49" s="5" t="n">
        <v>2441</v>
      </c>
      <c r="F49" s="5" t="n">
        <v>4971</v>
      </c>
    </row>
    <row r="50" spans="1:6">
      <c r="A50" s="4" t="s">
        <v>521</v>
      </c>
      <c r="B50" s="5" t="n">
        <v>506</v>
      </c>
      <c r="D50" s="5" t="n">
        <v>506</v>
      </c>
      <c r="F50" s="5" t="n">
        <v>1120</v>
      </c>
    </row>
    <row r="51" spans="1:6">
      <c r="A51" s="4" t="s">
        <v>522</v>
      </c>
      <c r="B51" s="5" t="n">
        <v>64186</v>
      </c>
      <c r="C51" s="5" t="n">
        <v>61356</v>
      </c>
      <c r="D51" s="5" t="n">
        <v>65310</v>
      </c>
      <c r="E51" s="5" t="n">
        <v>62367</v>
      </c>
    </row>
    <row r="52" spans="1:6">
      <c r="A52" s="4" t="s">
        <v>523</v>
      </c>
      <c r="B52" s="5" t="n">
        <v>2459</v>
      </c>
      <c r="C52" s="5" t="n">
        <v>4484</v>
      </c>
      <c r="D52" s="5" t="n">
        <v>2613</v>
      </c>
      <c r="E52" s="5" t="n">
        <v>4528</v>
      </c>
    </row>
    <row r="53" spans="1:6">
      <c r="A53" s="4" t="s">
        <v>525</v>
      </c>
      <c r="B53" s="7" t="n">
        <v>932</v>
      </c>
      <c r="C53" s="7" t="n">
        <v>895</v>
      </c>
      <c r="D53" s="7" t="n">
        <v>2661</v>
      </c>
      <c r="E53" s="5" t="n">
        <v>2663</v>
      </c>
    </row>
    <row r="54" spans="1:6">
      <c r="A54" s="4" t="s">
        <v>526</v>
      </c>
      <c r="B54" s="4" t="s">
        <v>57</v>
      </c>
      <c r="C54" s="4" t="s">
        <v>57</v>
      </c>
      <c r="D54" s="4" t="s">
        <v>57</v>
      </c>
      <c r="E54" s="5" t="n">
        <v>23</v>
      </c>
    </row>
    <row r="55" spans="1:6">
      <c r="A55" s="4" t="s">
        <v>484</v>
      </c>
    </row>
    <row r="56" spans="1:6">
      <c r="A56" s="3" t="s">
        <v>514</v>
      </c>
    </row>
    <row r="57" spans="1:6">
      <c r="A57" s="4" t="s">
        <v>515</v>
      </c>
      <c r="B57" s="7" t="n">
        <v>12737</v>
      </c>
      <c r="D57" s="7" t="n">
        <v>12737</v>
      </c>
      <c r="F57" s="5" t="n">
        <v>10591</v>
      </c>
    </row>
    <row r="58" spans="1:6">
      <c r="A58" s="4" t="s">
        <v>516</v>
      </c>
      <c r="B58" s="5" t="n">
        <v>721</v>
      </c>
      <c r="D58" s="5" t="n">
        <v>721</v>
      </c>
      <c r="F58" s="5" t="n">
        <v>1001</v>
      </c>
    </row>
    <row r="59" spans="1:6">
      <c r="A59" s="4" t="s">
        <v>518</v>
      </c>
      <c r="B59" s="5" t="n">
        <v>8795</v>
      </c>
      <c r="D59" s="5" t="n">
        <v>8795</v>
      </c>
      <c r="F59" s="5" t="n">
        <v>6839</v>
      </c>
    </row>
    <row r="60" spans="1:6">
      <c r="A60" s="4" t="s">
        <v>519</v>
      </c>
      <c r="B60" s="5" t="n">
        <v>622</v>
      </c>
      <c r="D60" s="5" t="n">
        <v>622</v>
      </c>
      <c r="F60" s="5" t="n">
        <v>998</v>
      </c>
    </row>
    <row r="61" spans="1:6">
      <c r="A61" s="4" t="s">
        <v>521</v>
      </c>
      <c r="B61" s="5" t="n">
        <v>182</v>
      </c>
      <c r="D61" s="5" t="n">
        <v>182</v>
      </c>
      <c r="F61" s="5" t="n">
        <v>194</v>
      </c>
    </row>
    <row r="62" spans="1:6">
      <c r="A62" s="4" t="s">
        <v>522</v>
      </c>
      <c r="B62" s="5" t="n">
        <v>9028</v>
      </c>
      <c r="C62" s="7" t="n">
        <v>3018</v>
      </c>
      <c r="D62" s="5" t="n">
        <v>9272</v>
      </c>
      <c r="E62" s="5" t="n">
        <v>3164</v>
      </c>
    </row>
    <row r="63" spans="1:6">
      <c r="A63" s="4" t="s">
        <v>523</v>
      </c>
      <c r="B63" s="5" t="n">
        <v>625</v>
      </c>
      <c r="C63" s="5" t="n">
        <v>1460</v>
      </c>
      <c r="D63" s="5" t="n">
        <v>626</v>
      </c>
      <c r="E63" s="5" t="n">
        <v>1460</v>
      </c>
    </row>
    <row r="64" spans="1:6">
      <c r="A64" s="4" t="s">
        <v>525</v>
      </c>
      <c r="B64" s="7" t="n">
        <v>47</v>
      </c>
      <c r="C64" s="5" t="n">
        <v>40</v>
      </c>
      <c r="D64" s="7" t="n">
        <v>177</v>
      </c>
      <c r="E64" s="5" t="n">
        <v>93</v>
      </c>
    </row>
    <row r="65" spans="1:6">
      <c r="A65" s="4" t="s">
        <v>526</v>
      </c>
      <c r="B65" s="4" t="s">
        <v>57</v>
      </c>
      <c r="D65" s="4" t="s">
        <v>57</v>
      </c>
    </row>
    <row r="66" spans="1:6">
      <c r="A66" s="4" t="s">
        <v>528</v>
      </c>
    </row>
    <row r="67" spans="1:6">
      <c r="A67" s="3" t="s">
        <v>514</v>
      </c>
    </row>
    <row r="68" spans="1:6">
      <c r="A68" s="4" t="s">
        <v>515</v>
      </c>
      <c r="B68" s="7" t="n">
        <v>250</v>
      </c>
      <c r="D68" s="7" t="n">
        <v>250</v>
      </c>
      <c r="F68" s="5" t="n">
        <v>3590</v>
      </c>
    </row>
    <row r="69" spans="1:6">
      <c r="A69" s="4" t="s">
        <v>518</v>
      </c>
      <c r="B69" s="5" t="n">
        <v>194</v>
      </c>
      <c r="D69" s="5" t="n">
        <v>194</v>
      </c>
      <c r="F69" s="5" t="n">
        <v>398</v>
      </c>
    </row>
    <row r="70" spans="1:6">
      <c r="A70" s="4" t="s">
        <v>522</v>
      </c>
      <c r="B70" s="7" t="n">
        <v>194</v>
      </c>
      <c r="C70" s="7" t="n">
        <v>118</v>
      </c>
      <c r="D70" s="5" t="n">
        <v>197</v>
      </c>
      <c r="E70" s="7" t="n">
        <v>147</v>
      </c>
    </row>
    <row r="71" spans="1:6">
      <c r="A71" s="4" t="s">
        <v>525</v>
      </c>
      <c r="B71" s="4" t="s">
        <v>57</v>
      </c>
      <c r="C71" s="4" t="s">
        <v>57</v>
      </c>
    </row>
    <row r="72" spans="1:6">
      <c r="A72" s="4" t="s">
        <v>470</v>
      </c>
    </row>
    <row r="73" spans="1:6">
      <c r="A73" s="3" t="s">
        <v>514</v>
      </c>
    </row>
    <row r="74" spans="1:6">
      <c r="A74" s="4" t="s">
        <v>515</v>
      </c>
      <c r="B74" s="7" t="n">
        <v>23</v>
      </c>
      <c r="D74" s="7" t="n">
        <v>23</v>
      </c>
      <c r="F74" s="7" t="n">
        <v>30</v>
      </c>
    </row>
    <row r="75" spans="1:6">
      <c r="A75" s="4" t="s">
        <v>518</v>
      </c>
      <c r="B75" s="4" t="s">
        <v>57</v>
      </c>
      <c r="D75" s="4" t="s">
        <v>57</v>
      </c>
      <c r="F75" s="4" t="s">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25</v>
      </c>
    </row>
    <row r="2" spans="1:3">
      <c r="A2" s="3" t="s">
        <v>530</v>
      </c>
    </row>
    <row r="3" spans="1:3">
      <c r="A3" s="4" t="s">
        <v>386</v>
      </c>
      <c r="B3" s="7" t="n">
        <v>4321715</v>
      </c>
      <c r="C3" s="7" t="n">
        <v>3924865</v>
      </c>
    </row>
    <row r="4" spans="1:3">
      <c r="A4" s="4" t="s">
        <v>481</v>
      </c>
    </row>
    <row r="5" spans="1:3">
      <c r="A5" s="3" t="s">
        <v>530</v>
      </c>
    </row>
    <row r="6" spans="1:3">
      <c r="A6" s="4" t="s">
        <v>386</v>
      </c>
      <c r="B6" s="5" t="n">
        <v>999195</v>
      </c>
      <c r="C6" s="5" t="n">
        <v>896688</v>
      </c>
    </row>
    <row r="7" spans="1:3">
      <c r="A7" s="4" t="s">
        <v>482</v>
      </c>
    </row>
    <row r="8" spans="1:3">
      <c r="A8" s="3" t="s">
        <v>530</v>
      </c>
    </row>
    <row r="9" spans="1:3">
      <c r="A9" s="4" t="s">
        <v>386</v>
      </c>
      <c r="B9" s="5" t="n">
        <v>91354</v>
      </c>
      <c r="C9" s="5" t="n">
        <v>104927</v>
      </c>
    </row>
    <row r="10" spans="1:3">
      <c r="A10" s="4" t="s">
        <v>483</v>
      </c>
    </row>
    <row r="11" spans="1:3">
      <c r="A11" s="3" t="s">
        <v>530</v>
      </c>
    </row>
    <row r="12" spans="1:3">
      <c r="A12" s="4" t="s">
        <v>386</v>
      </c>
      <c r="B12" s="5" t="n">
        <v>298250</v>
      </c>
      <c r="C12" s="5" t="n">
        <v>207221</v>
      </c>
    </row>
    <row r="13" spans="1:3">
      <c r="A13" s="4" t="s">
        <v>472</v>
      </c>
    </row>
    <row r="14" spans="1:3">
      <c r="A14" s="3" t="s">
        <v>530</v>
      </c>
    </row>
    <row r="15" spans="1:3">
      <c r="A15" s="4" t="s">
        <v>386</v>
      </c>
      <c r="B15" s="5" t="n">
        <v>1695703</v>
      </c>
      <c r="C15" s="5" t="n">
        <v>1672661</v>
      </c>
    </row>
    <row r="16" spans="1:3">
      <c r="A16" s="4" t="s">
        <v>484</v>
      </c>
    </row>
    <row r="17" spans="1:3">
      <c r="A17" s="3" t="s">
        <v>530</v>
      </c>
    </row>
    <row r="18" spans="1:3">
      <c r="A18" s="4" t="s">
        <v>386</v>
      </c>
      <c r="B18" s="5" t="n">
        <v>677767</v>
      </c>
      <c r="C18" s="5" t="n">
        <v>647315</v>
      </c>
    </row>
    <row r="19" spans="1:3">
      <c r="A19" s="4" t="s">
        <v>528</v>
      </c>
    </row>
    <row r="20" spans="1:3">
      <c r="A20" s="3" t="s">
        <v>530</v>
      </c>
    </row>
    <row r="21" spans="1:3">
      <c r="A21" s="4" t="s">
        <v>386</v>
      </c>
      <c r="B21" s="5" t="n">
        <v>318949</v>
      </c>
      <c r="C21" s="5" t="n">
        <v>286529</v>
      </c>
    </row>
    <row r="22" spans="1:3">
      <c r="A22" s="4" t="s">
        <v>486</v>
      </c>
    </row>
    <row r="23" spans="1:3">
      <c r="A23" s="3" t="s">
        <v>530</v>
      </c>
    </row>
    <row r="24" spans="1:3">
      <c r="A24" s="4" t="s">
        <v>386</v>
      </c>
      <c r="B24" s="5" t="n">
        <v>71893</v>
      </c>
      <c r="C24" s="5" t="n">
        <v>73400</v>
      </c>
    </row>
    <row r="25" spans="1:3">
      <c r="A25" s="4" t="s">
        <v>487</v>
      </c>
    </row>
    <row r="26" spans="1:3">
      <c r="A26" s="3" t="s">
        <v>530</v>
      </c>
    </row>
    <row r="27" spans="1:3">
      <c r="A27" s="4" t="s">
        <v>386</v>
      </c>
      <c r="B27" s="5" t="n">
        <v>614</v>
      </c>
      <c r="C27" s="5" t="n">
        <v>1106</v>
      </c>
    </row>
    <row r="28" spans="1:3">
      <c r="A28" s="4" t="s">
        <v>470</v>
      </c>
    </row>
    <row r="29" spans="1:3">
      <c r="A29" s="3" t="s">
        <v>530</v>
      </c>
    </row>
    <row r="30" spans="1:3">
      <c r="A30" s="4" t="s">
        <v>386</v>
      </c>
      <c r="B30" s="5" t="n">
        <v>167990</v>
      </c>
      <c r="C30" s="5" t="n">
        <v>35018</v>
      </c>
    </row>
    <row r="31" spans="1:3">
      <c r="A31" s="4" t="s">
        <v>531</v>
      </c>
    </row>
    <row r="32" spans="1:3">
      <c r="A32" s="3" t="s">
        <v>530</v>
      </c>
    </row>
    <row r="33" spans="1:3">
      <c r="A33" s="4" t="s">
        <v>386</v>
      </c>
      <c r="B33" s="5" t="n">
        <v>3214297</v>
      </c>
      <c r="C33" s="5" t="n">
        <v>2849876</v>
      </c>
    </row>
    <row r="34" spans="1:3">
      <c r="A34" s="4" t="s">
        <v>532</v>
      </c>
    </row>
    <row r="35" spans="1:3">
      <c r="A35" s="3" t="s">
        <v>530</v>
      </c>
    </row>
    <row r="36" spans="1:3">
      <c r="A36" s="4" t="s">
        <v>386</v>
      </c>
      <c r="B36" s="5" t="n">
        <v>927042</v>
      </c>
      <c r="C36" s="5" t="n">
        <v>823732</v>
      </c>
    </row>
    <row r="37" spans="1:3">
      <c r="A37" s="4" t="s">
        <v>533</v>
      </c>
    </row>
    <row r="38" spans="1:3">
      <c r="A38" s="3" t="s">
        <v>530</v>
      </c>
    </row>
    <row r="39" spans="1:3">
      <c r="A39" s="4" t="s">
        <v>386</v>
      </c>
      <c r="B39" s="5" t="n">
        <v>73793</v>
      </c>
      <c r="C39" s="5" t="n">
        <v>96155</v>
      </c>
    </row>
    <row r="40" spans="1:3">
      <c r="A40" s="4" t="s">
        <v>534</v>
      </c>
    </row>
    <row r="41" spans="1:3">
      <c r="A41" s="3" t="s">
        <v>530</v>
      </c>
    </row>
    <row r="42" spans="1:3">
      <c r="A42" s="4" t="s">
        <v>386</v>
      </c>
      <c r="B42" s="5" t="n">
        <v>280673</v>
      </c>
      <c r="C42" s="5" t="n">
        <v>185394</v>
      </c>
    </row>
    <row r="43" spans="1:3">
      <c r="A43" s="4" t="s">
        <v>535</v>
      </c>
    </row>
    <row r="44" spans="1:3">
      <c r="A44" s="3" t="s">
        <v>530</v>
      </c>
    </row>
    <row r="45" spans="1:3">
      <c r="A45" s="4" t="s">
        <v>386</v>
      </c>
      <c r="B45" s="5" t="n">
        <v>1588797</v>
      </c>
      <c r="C45" s="5" t="n">
        <v>1552781</v>
      </c>
    </row>
    <row r="46" spans="1:3">
      <c r="A46" s="4" t="s">
        <v>536</v>
      </c>
    </row>
    <row r="47" spans="1:3">
      <c r="A47" s="3" t="s">
        <v>530</v>
      </c>
    </row>
    <row r="48" spans="1:3">
      <c r="A48" s="4" t="s">
        <v>386</v>
      </c>
      <c r="B48" s="5" t="n">
        <v>168287</v>
      </c>
      <c r="C48" s="5" t="n">
        <v>149430</v>
      </c>
    </row>
    <row r="49" spans="1:3">
      <c r="A49" s="4" t="s">
        <v>537</v>
      </c>
    </row>
    <row r="50" spans="1:3">
      <c r="A50" s="3" t="s">
        <v>530</v>
      </c>
    </row>
    <row r="51" spans="1:3">
      <c r="A51" s="4" t="s">
        <v>386</v>
      </c>
      <c r="B51" s="5" t="n">
        <v>7195</v>
      </c>
      <c r="C51" s="5" t="n">
        <v>6368</v>
      </c>
    </row>
    <row r="52" spans="1:3">
      <c r="A52" s="4" t="s">
        <v>538</v>
      </c>
    </row>
    <row r="53" spans="1:3">
      <c r="A53" s="3" t="s">
        <v>530</v>
      </c>
    </row>
    <row r="54" spans="1:3">
      <c r="A54" s="4" t="s">
        <v>386</v>
      </c>
      <c r="B54" s="5" t="n">
        <v>520</v>
      </c>
      <c r="C54" s="5" t="n">
        <v>998</v>
      </c>
    </row>
    <row r="55" spans="1:3">
      <c r="A55" s="4" t="s">
        <v>539</v>
      </c>
    </row>
    <row r="56" spans="1:3">
      <c r="A56" s="3" t="s">
        <v>530</v>
      </c>
    </row>
    <row r="57" spans="1:3">
      <c r="A57" s="4" t="s">
        <v>386</v>
      </c>
      <c r="B57" s="5" t="n">
        <v>167990</v>
      </c>
      <c r="C57" s="5" t="n">
        <v>35018</v>
      </c>
    </row>
    <row r="58" spans="1:3">
      <c r="A58" s="4" t="s">
        <v>540</v>
      </c>
    </row>
    <row r="59" spans="1:3">
      <c r="A59" s="3" t="s">
        <v>530</v>
      </c>
    </row>
    <row r="60" spans="1:3">
      <c r="A60" s="4" t="s">
        <v>386</v>
      </c>
      <c r="B60" s="5" t="n">
        <v>79060</v>
      </c>
      <c r="C60" s="5" t="n">
        <v>64631</v>
      </c>
    </row>
    <row r="61" spans="1:3">
      <c r="A61" s="4" t="s">
        <v>541</v>
      </c>
    </row>
    <row r="62" spans="1:3">
      <c r="A62" s="3" t="s">
        <v>530</v>
      </c>
    </row>
    <row r="63" spans="1:3">
      <c r="A63" s="4" t="s">
        <v>386</v>
      </c>
      <c r="B63" s="5" t="n">
        <v>30679</v>
      </c>
      <c r="C63" s="5" t="n">
        <v>24455</v>
      </c>
    </row>
    <row r="64" spans="1:3">
      <c r="A64" s="4" t="s">
        <v>542</v>
      </c>
    </row>
    <row r="65" spans="1:3">
      <c r="A65" s="3" t="s">
        <v>530</v>
      </c>
    </row>
    <row r="66" spans="1:3">
      <c r="A66" s="4" t="s">
        <v>386</v>
      </c>
      <c r="B66" s="5" t="n">
        <v>4750</v>
      </c>
      <c r="C66" s="5" t="n">
        <v>1195</v>
      </c>
    </row>
    <row r="67" spans="1:3">
      <c r="A67" s="4" t="s">
        <v>543</v>
      </c>
    </row>
    <row r="68" spans="1:3">
      <c r="A68" s="3" t="s">
        <v>530</v>
      </c>
    </row>
    <row r="69" spans="1:3">
      <c r="A69" s="4" t="s">
        <v>386</v>
      </c>
      <c r="B69" s="5" t="n">
        <v>1151</v>
      </c>
      <c r="C69" s="5" t="n">
        <v>3164</v>
      </c>
    </row>
    <row r="70" spans="1:3">
      <c r="A70" s="4" t="s">
        <v>544</v>
      </c>
    </row>
    <row r="71" spans="1:3">
      <c r="A71" s="3" t="s">
        <v>530</v>
      </c>
    </row>
    <row r="72" spans="1:3">
      <c r="A72" s="4" t="s">
        <v>386</v>
      </c>
      <c r="B72" s="5" t="n">
        <v>40199</v>
      </c>
      <c r="C72" s="5" t="n">
        <v>29484</v>
      </c>
    </row>
    <row r="73" spans="1:3">
      <c r="A73" s="4" t="s">
        <v>545</v>
      </c>
    </row>
    <row r="74" spans="1:3">
      <c r="A74" s="3" t="s">
        <v>530</v>
      </c>
    </row>
    <row r="75" spans="1:3">
      <c r="A75" s="4" t="s">
        <v>386</v>
      </c>
      <c r="B75" s="5" t="n">
        <v>2265</v>
      </c>
      <c r="C75" s="5" t="n">
        <v>6321</v>
      </c>
    </row>
    <row r="76" spans="1:3">
      <c r="A76" s="4" t="s">
        <v>546</v>
      </c>
    </row>
    <row r="77" spans="1:3">
      <c r="A77" s="3" t="s">
        <v>530</v>
      </c>
    </row>
    <row r="78" spans="1:3">
      <c r="A78" s="4" t="s">
        <v>386</v>
      </c>
      <c r="B78" s="5" t="n">
        <v>16</v>
      </c>
      <c r="C78" s="5" t="n">
        <v>12</v>
      </c>
    </row>
    <row r="79" spans="1:3">
      <c r="A79" s="4" t="s">
        <v>547</v>
      </c>
    </row>
    <row r="80" spans="1:3">
      <c r="A80" s="3" t="s">
        <v>530</v>
      </c>
    </row>
    <row r="81" spans="1:3">
      <c r="A81" s="4" t="s">
        <v>386</v>
      </c>
      <c r="B81" s="5" t="n">
        <v>134093</v>
      </c>
      <c r="C81" s="5" t="n">
        <v>160608</v>
      </c>
    </row>
    <row r="82" spans="1:3">
      <c r="A82" s="4" t="s">
        <v>548</v>
      </c>
    </row>
    <row r="83" spans="1:3">
      <c r="A83" s="3" t="s">
        <v>530</v>
      </c>
    </row>
    <row r="84" spans="1:3">
      <c r="A84" s="4" t="s">
        <v>386</v>
      </c>
      <c r="B84" s="5" t="n">
        <v>41444</v>
      </c>
      <c r="C84" s="5" t="n">
        <v>48226</v>
      </c>
    </row>
    <row r="85" spans="1:3">
      <c r="A85" s="4" t="s">
        <v>549</v>
      </c>
    </row>
    <row r="86" spans="1:3">
      <c r="A86" s="3" t="s">
        <v>530</v>
      </c>
    </row>
    <row r="87" spans="1:3">
      <c r="A87" s="4" t="s">
        <v>386</v>
      </c>
      <c r="B87" s="5" t="n">
        <v>12811</v>
      </c>
      <c r="C87" s="5" t="n">
        <v>7577</v>
      </c>
    </row>
    <row r="88" spans="1:3">
      <c r="A88" s="4" t="s">
        <v>550</v>
      </c>
    </row>
    <row r="89" spans="1:3">
      <c r="A89" s="3" t="s">
        <v>530</v>
      </c>
    </row>
    <row r="90" spans="1:3">
      <c r="A90" s="4" t="s">
        <v>386</v>
      </c>
      <c r="B90" s="5" t="n">
        <v>1230</v>
      </c>
      <c r="C90" s="5" t="n">
        <v>2928</v>
      </c>
    </row>
    <row r="91" spans="1:3">
      <c r="A91" s="4" t="s">
        <v>551</v>
      </c>
    </row>
    <row r="92" spans="1:3">
      <c r="A92" s="3" t="s">
        <v>530</v>
      </c>
    </row>
    <row r="93" spans="1:3">
      <c r="A93" s="4" t="s">
        <v>386</v>
      </c>
      <c r="B93" s="5" t="n">
        <v>66705</v>
      </c>
      <c r="C93" s="5" t="n">
        <v>90161</v>
      </c>
    </row>
    <row r="94" spans="1:3">
      <c r="A94" s="4" t="s">
        <v>552</v>
      </c>
    </row>
    <row r="95" spans="1:3">
      <c r="A95" s="3" t="s">
        <v>530</v>
      </c>
    </row>
    <row r="96" spans="1:3">
      <c r="A96" s="4" t="s">
        <v>386</v>
      </c>
      <c r="B96" s="5" t="n">
        <v>11325</v>
      </c>
      <c r="C96" s="5" t="n">
        <v>10918</v>
      </c>
    </row>
    <row r="97" spans="1:3">
      <c r="A97" s="4" t="s">
        <v>553</v>
      </c>
    </row>
    <row r="98" spans="1:3">
      <c r="A98" s="3" t="s">
        <v>530</v>
      </c>
    </row>
    <row r="99" spans="1:3">
      <c r="A99" s="4" t="s">
        <v>386</v>
      </c>
      <c r="B99" s="5" t="n">
        <v>484</v>
      </c>
      <c r="C99" s="5" t="n">
        <v>690</v>
      </c>
    </row>
    <row r="100" spans="1:3">
      <c r="A100" s="4" t="s">
        <v>554</v>
      </c>
    </row>
    <row r="101" spans="1:3">
      <c r="A101" s="3" t="s">
        <v>530</v>
      </c>
    </row>
    <row r="102" spans="1:3">
      <c r="A102" s="4" t="s">
        <v>386</v>
      </c>
      <c r="B102" s="5" t="n">
        <v>94</v>
      </c>
      <c r="C102" s="5" t="n">
        <v>108</v>
      </c>
    </row>
    <row r="103" spans="1:3">
      <c r="A103" s="4" t="s">
        <v>555</v>
      </c>
    </row>
    <row r="104" spans="1:3">
      <c r="A104" s="3" t="s">
        <v>530</v>
      </c>
    </row>
    <row r="105" spans="1:3">
      <c r="A105" s="4" t="s">
        <v>386</v>
      </c>
      <c r="C105" s="5" t="n">
        <v>275</v>
      </c>
    </row>
    <row r="106" spans="1:3">
      <c r="A106" s="4" t="s">
        <v>556</v>
      </c>
    </row>
    <row r="107" spans="1:3">
      <c r="A107" s="3" t="s">
        <v>530</v>
      </c>
    </row>
    <row r="108" spans="1:3">
      <c r="A108" s="4" t="s">
        <v>386</v>
      </c>
      <c r="C108" s="5" t="n">
        <v>275</v>
      </c>
    </row>
    <row r="109" spans="1:3">
      <c r="A109" s="4" t="s">
        <v>557</v>
      </c>
    </row>
    <row r="110" spans="1:3">
      <c r="A110" s="3" t="s">
        <v>530</v>
      </c>
    </row>
    <row r="111" spans="1:3">
      <c r="A111" s="4" t="s">
        <v>386</v>
      </c>
      <c r="B111" s="5" t="n">
        <v>30</v>
      </c>
    </row>
    <row r="112" spans="1:3">
      <c r="A112" s="4" t="s">
        <v>558</v>
      </c>
    </row>
    <row r="113" spans="1:3">
      <c r="A113" s="3" t="s">
        <v>530</v>
      </c>
    </row>
    <row r="114" spans="1:3">
      <c r="A114" s="4" t="s">
        <v>386</v>
      </c>
      <c r="B114" s="5" t="n">
        <v>30</v>
      </c>
    </row>
    <row r="115" spans="1:3">
      <c r="A115" s="4" t="s">
        <v>559</v>
      </c>
    </row>
    <row r="116" spans="1:3">
      <c r="A116" s="3" t="s">
        <v>530</v>
      </c>
    </row>
    <row r="117" spans="1:3">
      <c r="A117" s="4" t="s">
        <v>386</v>
      </c>
      <c r="B117" s="5" t="n">
        <v>886865</v>
      </c>
      <c r="C117" s="5" t="n">
        <v>837296</v>
      </c>
    </row>
    <row r="118" spans="1:3">
      <c r="A118" s="4" t="s">
        <v>560</v>
      </c>
    </row>
    <row r="119" spans="1:3">
      <c r="A119" s="3" t="s">
        <v>530</v>
      </c>
    </row>
    <row r="120" spans="1:3">
      <c r="A120" s="4" t="s">
        <v>386</v>
      </c>
      <c r="B120" s="5" t="n">
        <v>15114</v>
      </c>
      <c r="C120" s="5" t="n">
        <v>15588</v>
      </c>
    </row>
    <row r="121" spans="1:3">
      <c r="A121" s="4" t="s">
        <v>561</v>
      </c>
    </row>
    <row r="122" spans="1:3">
      <c r="A122" s="3" t="s">
        <v>530</v>
      </c>
    </row>
    <row r="123" spans="1:3">
      <c r="A123" s="4" t="s">
        <v>386</v>
      </c>
      <c r="B123" s="5" t="n">
        <v>490657</v>
      </c>
      <c r="C123" s="5" t="n">
        <v>470972</v>
      </c>
    </row>
    <row r="124" spans="1:3">
      <c r="A124" s="4" t="s">
        <v>562</v>
      </c>
    </row>
    <row r="125" spans="1:3">
      <c r="A125" s="3" t="s">
        <v>530</v>
      </c>
    </row>
    <row r="126" spans="1:3">
      <c r="A126" s="4" t="s">
        <v>386</v>
      </c>
      <c r="B126" s="5" t="n">
        <v>309403</v>
      </c>
      <c r="C126" s="5" t="n">
        <v>277571</v>
      </c>
    </row>
    <row r="127" spans="1:3">
      <c r="A127" s="4" t="s">
        <v>563</v>
      </c>
    </row>
    <row r="128" spans="1:3">
      <c r="A128" s="3" t="s">
        <v>530</v>
      </c>
    </row>
    <row r="129" spans="1:3">
      <c r="A129" s="4" t="s">
        <v>386</v>
      </c>
      <c r="B129" s="5" t="n">
        <v>71691</v>
      </c>
      <c r="C129" s="5" t="n">
        <v>73165</v>
      </c>
    </row>
    <row r="130" spans="1:3">
      <c r="A130" s="4" t="s">
        <v>564</v>
      </c>
    </row>
    <row r="131" spans="1:3">
      <c r="A131" s="3" t="s">
        <v>530</v>
      </c>
    </row>
    <row r="132" spans="1:3">
      <c r="A132" s="4" t="s">
        <v>386</v>
      </c>
      <c r="B132" s="5" t="n">
        <v>7370</v>
      </c>
      <c r="C132" s="5" t="n">
        <v>12179</v>
      </c>
    </row>
    <row r="133" spans="1:3">
      <c r="A133" s="4" t="s">
        <v>565</v>
      </c>
    </row>
    <row r="134" spans="1:3">
      <c r="A134" s="3" t="s">
        <v>530</v>
      </c>
    </row>
    <row r="135" spans="1:3">
      <c r="A135" s="4" t="s">
        <v>386</v>
      </c>
      <c r="B135" s="5" t="n">
        <v>82</v>
      </c>
      <c r="C135" s="5" t="n">
        <v>147</v>
      </c>
    </row>
    <row r="136" spans="1:3">
      <c r="A136" s="4" t="s">
        <v>566</v>
      </c>
    </row>
    <row r="137" spans="1:3">
      <c r="A137" s="3" t="s">
        <v>530</v>
      </c>
    </row>
    <row r="138" spans="1:3">
      <c r="A138" s="4" t="s">
        <v>386</v>
      </c>
      <c r="B138" s="5" t="n">
        <v>2</v>
      </c>
      <c r="C138" s="5" t="n">
        <v>235</v>
      </c>
    </row>
    <row r="139" spans="1:3">
      <c r="A139" s="4" t="s">
        <v>567</v>
      </c>
    </row>
    <row r="140" spans="1:3">
      <c r="A140" s="3" t="s">
        <v>530</v>
      </c>
    </row>
    <row r="141" spans="1:3">
      <c r="A141" s="4" t="s">
        <v>386</v>
      </c>
      <c r="B141" s="5" t="n">
        <v>5233</v>
      </c>
      <c r="C141" s="5" t="n">
        <v>9674</v>
      </c>
    </row>
    <row r="142" spans="1:3">
      <c r="A142" s="4" t="s">
        <v>568</v>
      </c>
    </row>
    <row r="143" spans="1:3">
      <c r="A143" s="3" t="s">
        <v>530</v>
      </c>
    </row>
    <row r="144" spans="1:3">
      <c r="A144" s="4" t="s">
        <v>386</v>
      </c>
      <c r="B144" s="5" t="n">
        <v>1851</v>
      </c>
      <c r="C144" s="5" t="n">
        <v>1888</v>
      </c>
    </row>
    <row r="145" spans="1:3">
      <c r="A145" s="4" t="s">
        <v>569</v>
      </c>
    </row>
    <row r="146" spans="1:3">
      <c r="A146" s="3" t="s">
        <v>530</v>
      </c>
    </row>
    <row r="147" spans="1:3">
      <c r="A147" s="4" t="s">
        <v>386</v>
      </c>
      <c r="B147" s="7" t="n">
        <v>202</v>
      </c>
      <c r="C147" s="7" t="n">
        <v>2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4267367</v>
      </c>
      <c r="C3" s="7" t="n">
        <v>3846157</v>
      </c>
    </row>
    <row r="4" spans="1:3">
      <c r="A4" s="4" t="s">
        <v>573</v>
      </c>
      <c r="B4" s="5" t="n">
        <v>32597</v>
      </c>
      <c r="C4" s="5" t="n">
        <v>48789</v>
      </c>
    </row>
    <row r="5" spans="1:3">
      <c r="A5" s="4" t="s">
        <v>574</v>
      </c>
      <c r="B5" s="5" t="n">
        <v>54348</v>
      </c>
      <c r="C5" s="5" t="n">
        <v>78708</v>
      </c>
    </row>
    <row r="6" spans="1:3">
      <c r="A6" s="4" t="s">
        <v>142</v>
      </c>
      <c r="B6" s="5" t="n">
        <v>4321715</v>
      </c>
      <c r="C6" s="5" t="n">
        <v>3924865</v>
      </c>
    </row>
    <row r="7" spans="1:3">
      <c r="A7" s="4" t="s">
        <v>481</v>
      </c>
    </row>
    <row r="8" spans="1:3">
      <c r="A8" s="3" t="s">
        <v>571</v>
      </c>
    </row>
    <row r="9" spans="1:3">
      <c r="A9" s="4" t="s">
        <v>572</v>
      </c>
      <c r="B9" s="5" t="n">
        <v>992529</v>
      </c>
      <c r="C9" s="5" t="n">
        <v>882596</v>
      </c>
    </row>
    <row r="10" spans="1:3">
      <c r="A10" s="4" t="s">
        <v>573</v>
      </c>
      <c r="B10" s="5" t="n">
        <v>4460</v>
      </c>
      <c r="C10" s="5" t="n">
        <v>7048</v>
      </c>
    </row>
    <row r="11" spans="1:3">
      <c r="A11" s="4" t="s">
        <v>574</v>
      </c>
      <c r="B11" s="5" t="n">
        <v>6666</v>
      </c>
      <c r="C11" s="5" t="n">
        <v>14092</v>
      </c>
    </row>
    <row r="12" spans="1:3">
      <c r="A12" s="4" t="s">
        <v>142</v>
      </c>
      <c r="B12" s="5" t="n">
        <v>999195</v>
      </c>
      <c r="C12" s="5" t="n">
        <v>896688</v>
      </c>
    </row>
    <row r="13" spans="1:3">
      <c r="A13" s="4" t="s">
        <v>482</v>
      </c>
    </row>
    <row r="14" spans="1:3">
      <c r="A14" s="3" t="s">
        <v>571</v>
      </c>
    </row>
    <row r="15" spans="1:3">
      <c r="A15" s="4" t="s">
        <v>572</v>
      </c>
      <c r="B15" s="5" t="n">
        <v>86997</v>
      </c>
      <c r="C15" s="5" t="n">
        <v>98236</v>
      </c>
    </row>
    <row r="16" spans="1:3">
      <c r="A16" s="4" t="s">
        <v>573</v>
      </c>
      <c r="B16" s="5" t="n">
        <v>1210</v>
      </c>
      <c r="C16" s="5" t="n">
        <v>5800</v>
      </c>
    </row>
    <row r="17" spans="1:3">
      <c r="A17" s="4" t="s">
        <v>574</v>
      </c>
      <c r="B17" s="5" t="n">
        <v>4357</v>
      </c>
      <c r="C17" s="5" t="n">
        <v>6691</v>
      </c>
    </row>
    <row r="18" spans="1:3">
      <c r="A18" s="4" t="s">
        <v>142</v>
      </c>
      <c r="B18" s="5" t="n">
        <v>91354</v>
      </c>
      <c r="C18" s="5" t="n">
        <v>104927</v>
      </c>
    </row>
    <row r="19" spans="1:3">
      <c r="A19" s="4" t="s">
        <v>483</v>
      </c>
    </row>
    <row r="20" spans="1:3">
      <c r="A20" s="3" t="s">
        <v>571</v>
      </c>
    </row>
    <row r="21" spans="1:3">
      <c r="A21" s="4" t="s">
        <v>572</v>
      </c>
      <c r="B21" s="5" t="n">
        <v>296978</v>
      </c>
      <c r="C21" s="5" t="n">
        <v>204683</v>
      </c>
    </row>
    <row r="22" spans="1:3">
      <c r="A22" s="4" t="s">
        <v>573</v>
      </c>
      <c r="B22" s="5" t="n">
        <v>745</v>
      </c>
      <c r="C22" s="5" t="n">
        <v>1439</v>
      </c>
    </row>
    <row r="23" spans="1:3">
      <c r="A23" s="4" t="s">
        <v>574</v>
      </c>
      <c r="B23" s="5" t="n">
        <v>1272</v>
      </c>
      <c r="C23" s="5" t="n">
        <v>2538</v>
      </c>
    </row>
    <row r="24" spans="1:3">
      <c r="A24" s="4" t="s">
        <v>142</v>
      </c>
      <c r="B24" s="5" t="n">
        <v>298250</v>
      </c>
      <c r="C24" s="5" t="n">
        <v>207221</v>
      </c>
    </row>
    <row r="25" spans="1:3">
      <c r="A25" s="4" t="s">
        <v>472</v>
      </c>
    </row>
    <row r="26" spans="1:3">
      <c r="A26" s="3" t="s">
        <v>571</v>
      </c>
    </row>
    <row r="27" spans="1:3">
      <c r="A27" s="4" t="s">
        <v>572</v>
      </c>
      <c r="B27" s="5" t="n">
        <v>1673750</v>
      </c>
      <c r="C27" s="5" t="n">
        <v>1642016</v>
      </c>
    </row>
    <row r="28" spans="1:3">
      <c r="A28" s="4" t="s">
        <v>573</v>
      </c>
      <c r="B28" s="5" t="n">
        <v>13506</v>
      </c>
      <c r="C28" s="5" t="n">
        <v>19350</v>
      </c>
    </row>
    <row r="29" spans="1:3">
      <c r="A29" s="4" t="s">
        <v>574</v>
      </c>
      <c r="B29" s="5" t="n">
        <v>21953</v>
      </c>
      <c r="C29" s="5" t="n">
        <v>30645</v>
      </c>
    </row>
    <row r="30" spans="1:3">
      <c r="A30" s="4" t="s">
        <v>142</v>
      </c>
      <c r="B30" s="5" t="n">
        <v>1695703</v>
      </c>
      <c r="C30" s="5" t="n">
        <v>1672661</v>
      </c>
    </row>
    <row r="31" spans="1:3">
      <c r="A31" s="4" t="s">
        <v>484</v>
      </c>
    </row>
    <row r="32" spans="1:3">
      <c r="A32" s="3" t="s">
        <v>571</v>
      </c>
    </row>
    <row r="33" spans="1:3">
      <c r="A33" s="4" t="s">
        <v>572</v>
      </c>
      <c r="B33" s="5" t="n">
        <v>661884</v>
      </c>
      <c r="C33" s="5" t="n">
        <v>626821</v>
      </c>
    </row>
    <row r="34" spans="1:3">
      <c r="A34" s="4" t="s">
        <v>573</v>
      </c>
      <c r="B34" s="5" t="n">
        <v>10749</v>
      </c>
      <c r="C34" s="5" t="n">
        <v>12933</v>
      </c>
    </row>
    <row r="35" spans="1:3">
      <c r="A35" s="4" t="s">
        <v>574</v>
      </c>
      <c r="B35" s="5" t="n">
        <v>15883</v>
      </c>
      <c r="C35" s="5" t="n">
        <v>20494</v>
      </c>
    </row>
    <row r="36" spans="1:3">
      <c r="A36" s="4" t="s">
        <v>142</v>
      </c>
      <c r="B36" s="5" t="n">
        <v>677767</v>
      </c>
      <c r="C36" s="5" t="n">
        <v>647315</v>
      </c>
    </row>
    <row r="37" spans="1:3">
      <c r="A37" s="4" t="s">
        <v>528</v>
      </c>
    </row>
    <row r="38" spans="1:3">
      <c r="A38" s="3" t="s">
        <v>571</v>
      </c>
    </row>
    <row r="39" spans="1:3">
      <c r="A39" s="4" t="s">
        <v>572</v>
      </c>
      <c r="B39" s="5" t="n">
        <v>315250</v>
      </c>
      <c r="C39" s="5" t="n">
        <v>282828</v>
      </c>
    </row>
    <row r="40" spans="1:3">
      <c r="A40" s="4" t="s">
        <v>573</v>
      </c>
      <c r="B40" s="5" t="n">
        <v>1783</v>
      </c>
      <c r="C40" s="5" t="n">
        <v>1988</v>
      </c>
    </row>
    <row r="41" spans="1:3">
      <c r="A41" s="4" t="s">
        <v>574</v>
      </c>
      <c r="B41" s="5" t="n">
        <v>3699</v>
      </c>
      <c r="C41" s="5" t="n">
        <v>3701</v>
      </c>
    </row>
    <row r="42" spans="1:3">
      <c r="A42" s="4" t="s">
        <v>142</v>
      </c>
      <c r="B42" s="5" t="n">
        <v>318949</v>
      </c>
      <c r="C42" s="5" t="n">
        <v>286529</v>
      </c>
    </row>
    <row r="43" spans="1:3">
      <c r="A43" s="4" t="s">
        <v>486</v>
      </c>
    </row>
    <row r="44" spans="1:3">
      <c r="A44" s="3" t="s">
        <v>571</v>
      </c>
    </row>
    <row r="45" spans="1:3">
      <c r="A45" s="4" t="s">
        <v>572</v>
      </c>
      <c r="B45" s="5" t="n">
        <v>71375</v>
      </c>
      <c r="C45" s="5" t="n">
        <v>72853</v>
      </c>
    </row>
    <row r="46" spans="1:3">
      <c r="A46" s="4" t="s">
        <v>573</v>
      </c>
      <c r="B46" s="5" t="n">
        <v>144</v>
      </c>
      <c r="C46" s="5" t="n">
        <v>231</v>
      </c>
    </row>
    <row r="47" spans="1:3">
      <c r="A47" s="4" t="s">
        <v>574</v>
      </c>
      <c r="B47" s="5" t="n">
        <v>518</v>
      </c>
      <c r="C47" s="5" t="n">
        <v>547</v>
      </c>
    </row>
    <row r="48" spans="1:3">
      <c r="A48" s="4" t="s">
        <v>142</v>
      </c>
      <c r="B48" s="5" t="n">
        <v>71893</v>
      </c>
      <c r="C48" s="5" t="n">
        <v>73400</v>
      </c>
    </row>
    <row r="49" spans="1:3">
      <c r="A49" s="4" t="s">
        <v>487</v>
      </c>
    </row>
    <row r="50" spans="1:3">
      <c r="A50" s="3" t="s">
        <v>571</v>
      </c>
    </row>
    <row r="51" spans="1:3">
      <c r="A51" s="4" t="s">
        <v>572</v>
      </c>
      <c r="B51" s="7" t="n">
        <v>614</v>
      </c>
      <c r="C51" s="7" t="n">
        <v>1106</v>
      </c>
    </row>
    <row r="52" spans="1:3">
      <c r="A52" s="4" t="s">
        <v>574</v>
      </c>
      <c r="B52" s="4" t="s">
        <v>57</v>
      </c>
      <c r="C52" s="4" t="s">
        <v>57</v>
      </c>
    </row>
    <row r="53" spans="1:3">
      <c r="A53" s="4" t="s">
        <v>142</v>
      </c>
      <c r="B53" s="7" t="n">
        <v>614</v>
      </c>
      <c r="C53" s="7" t="n">
        <v>1106</v>
      </c>
    </row>
    <row r="54" spans="1:3">
      <c r="A54" s="4" t="s">
        <v>470</v>
      </c>
    </row>
    <row r="55" spans="1:3">
      <c r="A55" s="3" t="s">
        <v>571</v>
      </c>
    </row>
    <row r="56" spans="1:3">
      <c r="A56" s="4" t="s">
        <v>572</v>
      </c>
      <c r="B56" s="7" t="n">
        <v>167990</v>
      </c>
      <c r="C56" s="7" t="n">
        <v>35018</v>
      </c>
    </row>
    <row r="57" spans="1:3">
      <c r="A57" s="4" t="s">
        <v>574</v>
      </c>
      <c r="B57" s="4" t="s">
        <v>57</v>
      </c>
      <c r="C57" s="4" t="s">
        <v>57</v>
      </c>
    </row>
    <row r="58" spans="1:3">
      <c r="A58" s="4" t="s">
        <v>142</v>
      </c>
      <c r="B58" s="7" t="n">
        <v>167990</v>
      </c>
      <c r="C58" s="7" t="n">
        <v>35018</v>
      </c>
    </row>
    <row r="59" spans="1:3">
      <c r="A59" s="4" t="s">
        <v>575</v>
      </c>
    </row>
    <row r="60" spans="1:3">
      <c r="A60" s="3" t="s">
        <v>571</v>
      </c>
    </row>
    <row r="61" spans="1:3">
      <c r="A61" s="4" t="s">
        <v>576</v>
      </c>
      <c r="B61" s="5" t="n">
        <v>14397</v>
      </c>
      <c r="C61" s="5" t="n">
        <v>22107</v>
      </c>
    </row>
    <row r="62" spans="1:3">
      <c r="A62" s="4" t="s">
        <v>577</v>
      </c>
    </row>
    <row r="63" spans="1:3">
      <c r="A63" s="3" t="s">
        <v>571</v>
      </c>
    </row>
    <row r="64" spans="1:3">
      <c r="A64" s="4" t="s">
        <v>576</v>
      </c>
      <c r="B64" s="5" t="n">
        <v>1106</v>
      </c>
      <c r="C64" s="5" t="n">
        <v>4006</v>
      </c>
    </row>
    <row r="65" spans="1:3">
      <c r="A65" s="4" t="s">
        <v>578</v>
      </c>
    </row>
    <row r="66" spans="1:3">
      <c r="A66" s="3" t="s">
        <v>571</v>
      </c>
    </row>
    <row r="67" spans="1:3">
      <c r="A67" s="4" t="s">
        <v>576</v>
      </c>
      <c r="B67" s="5" t="n">
        <v>2647</v>
      </c>
      <c r="C67" s="5" t="n">
        <v>891</v>
      </c>
    </row>
    <row r="68" spans="1:3">
      <c r="A68" s="4" t="s">
        <v>579</v>
      </c>
    </row>
    <row r="69" spans="1:3">
      <c r="A69" s="3" t="s">
        <v>571</v>
      </c>
    </row>
    <row r="70" spans="1:3">
      <c r="A70" s="4" t="s">
        <v>576</v>
      </c>
      <c r="B70" s="5" t="n">
        <v>504</v>
      </c>
      <c r="C70" s="5" t="n">
        <v>1017</v>
      </c>
    </row>
    <row r="71" spans="1:3">
      <c r="A71" s="4" t="s">
        <v>580</v>
      </c>
    </row>
    <row r="72" spans="1:3">
      <c r="A72" s="3" t="s">
        <v>571</v>
      </c>
    </row>
    <row r="73" spans="1:3">
      <c r="A73" s="4" t="s">
        <v>576</v>
      </c>
      <c r="B73" s="5" t="n">
        <v>5935</v>
      </c>
      <c r="C73" s="5" t="n">
        <v>9846</v>
      </c>
    </row>
    <row r="74" spans="1:3">
      <c r="A74" s="4" t="s">
        <v>581</v>
      </c>
    </row>
    <row r="75" spans="1:3">
      <c r="A75" s="3" t="s">
        <v>571</v>
      </c>
    </row>
    <row r="76" spans="1:3">
      <c r="A76" s="4" t="s">
        <v>576</v>
      </c>
      <c r="B76" s="5" t="n">
        <v>3128</v>
      </c>
      <c r="C76" s="5" t="n">
        <v>4876</v>
      </c>
    </row>
    <row r="77" spans="1:3">
      <c r="A77" s="4" t="s">
        <v>582</v>
      </c>
    </row>
    <row r="78" spans="1:3">
      <c r="A78" s="3" t="s">
        <v>571</v>
      </c>
    </row>
    <row r="79" spans="1:3">
      <c r="A79" s="4" t="s">
        <v>576</v>
      </c>
      <c r="B79" s="5" t="n">
        <v>793</v>
      </c>
      <c r="C79" s="5" t="n">
        <v>1213</v>
      </c>
    </row>
    <row r="80" spans="1:3">
      <c r="A80" s="4" t="s">
        <v>583</v>
      </c>
    </row>
    <row r="81" spans="1:3">
      <c r="A81" s="3" t="s">
        <v>571</v>
      </c>
    </row>
    <row r="82" spans="1:3">
      <c r="A82" s="4" t="s">
        <v>576</v>
      </c>
      <c r="B82" s="7" t="n">
        <v>284</v>
      </c>
      <c r="C82" s="5" t="n">
        <v>258</v>
      </c>
    </row>
    <row r="83" spans="1:3">
      <c r="A83" s="4" t="s">
        <v>584</v>
      </c>
    </row>
    <row r="84" spans="1:3">
      <c r="A84" s="3" t="s">
        <v>571</v>
      </c>
    </row>
    <row r="85" spans="1:3">
      <c r="A85" s="4" t="s">
        <v>576</v>
      </c>
      <c r="B85" s="4" t="s">
        <v>57</v>
      </c>
    </row>
    <row r="86" spans="1:3">
      <c r="A86" s="4" t="s">
        <v>585</v>
      </c>
    </row>
    <row r="87" spans="1:3">
      <c r="A87" s="3" t="s">
        <v>571</v>
      </c>
    </row>
    <row r="88" spans="1:3">
      <c r="A88" s="4" t="s">
        <v>576</v>
      </c>
      <c r="B88" s="4" t="s">
        <v>57</v>
      </c>
    </row>
    <row r="89" spans="1:3">
      <c r="A89" s="4" t="s">
        <v>586</v>
      </c>
    </row>
    <row r="90" spans="1:3">
      <c r="A90" s="3" t="s">
        <v>571</v>
      </c>
    </row>
    <row r="91" spans="1:3">
      <c r="A91" s="4" t="s">
        <v>576</v>
      </c>
      <c r="B91" s="7" t="n">
        <v>5407</v>
      </c>
      <c r="C91" s="5" t="n">
        <v>3149</v>
      </c>
    </row>
    <row r="92" spans="1:3">
      <c r="A92" s="4" t="s">
        <v>587</v>
      </c>
    </row>
    <row r="93" spans="1:3">
      <c r="A93" s="3" t="s">
        <v>571</v>
      </c>
    </row>
    <row r="94" spans="1:3">
      <c r="A94" s="4" t="s">
        <v>576</v>
      </c>
      <c r="B94" s="5" t="n">
        <v>1035</v>
      </c>
      <c r="C94" s="7" t="n">
        <v>53</v>
      </c>
    </row>
    <row r="95" spans="1:3">
      <c r="A95" s="4" t="s">
        <v>588</v>
      </c>
    </row>
    <row r="96" spans="1:3">
      <c r="A96" s="3" t="s">
        <v>571</v>
      </c>
    </row>
    <row r="97" spans="1:3">
      <c r="A97" s="4" t="s">
        <v>576</v>
      </c>
      <c r="B97" s="5" t="n">
        <v>500</v>
      </c>
      <c r="C97" s="4" t="s">
        <v>57</v>
      </c>
    </row>
    <row r="98" spans="1:3">
      <c r="A98" s="4" t="s">
        <v>589</v>
      </c>
    </row>
    <row r="99" spans="1:3">
      <c r="A99" s="3" t="s">
        <v>571</v>
      </c>
    </row>
    <row r="100" spans="1:3">
      <c r="A100" s="4" t="s">
        <v>576</v>
      </c>
      <c r="B100" s="5" t="n">
        <v>23</v>
      </c>
      <c r="C100" s="7" t="n">
        <v>82</v>
      </c>
    </row>
    <row r="101" spans="1:3">
      <c r="A101" s="4" t="s">
        <v>590</v>
      </c>
    </row>
    <row r="102" spans="1:3">
      <c r="A102" s="3" t="s">
        <v>571</v>
      </c>
    </row>
    <row r="103" spans="1:3">
      <c r="A103" s="4" t="s">
        <v>576</v>
      </c>
      <c r="B103" s="5" t="n">
        <v>1426</v>
      </c>
      <c r="C103" s="5" t="n">
        <v>778</v>
      </c>
    </row>
    <row r="104" spans="1:3">
      <c r="A104" s="4" t="s">
        <v>591</v>
      </c>
    </row>
    <row r="105" spans="1:3">
      <c r="A105" s="3" t="s">
        <v>571</v>
      </c>
    </row>
    <row r="106" spans="1:3">
      <c r="A106" s="4" t="s">
        <v>576</v>
      </c>
      <c r="B106" s="5" t="n">
        <v>1531</v>
      </c>
      <c r="C106" s="5" t="n">
        <v>1831</v>
      </c>
    </row>
    <row r="107" spans="1:3">
      <c r="A107" s="4" t="s">
        <v>592</v>
      </c>
    </row>
    <row r="108" spans="1:3">
      <c r="A108" s="3" t="s">
        <v>571</v>
      </c>
    </row>
    <row r="109" spans="1:3">
      <c r="A109" s="4" t="s">
        <v>576</v>
      </c>
      <c r="B109" s="5" t="n">
        <v>861</v>
      </c>
      <c r="C109" s="5" t="n">
        <v>352</v>
      </c>
    </row>
    <row r="110" spans="1:3">
      <c r="A110" s="4" t="s">
        <v>593</v>
      </c>
    </row>
    <row r="111" spans="1:3">
      <c r="A111" s="3" t="s">
        <v>571</v>
      </c>
    </row>
    <row r="112" spans="1:3">
      <c r="A112" s="4" t="s">
        <v>576</v>
      </c>
      <c r="B112" s="5" t="n">
        <v>31</v>
      </c>
      <c r="C112" s="5" t="n">
        <v>53</v>
      </c>
    </row>
    <row r="113" spans="1:3">
      <c r="A113" s="4" t="s">
        <v>594</v>
      </c>
    </row>
    <row r="114" spans="1:3">
      <c r="A114" s="3" t="s">
        <v>571</v>
      </c>
    </row>
    <row r="115" spans="1:3">
      <c r="A115" s="4" t="s">
        <v>576</v>
      </c>
      <c r="B115" s="5" t="n">
        <v>1947</v>
      </c>
      <c r="C115" s="5" t="n">
        <v>4663</v>
      </c>
    </row>
    <row r="116" spans="1:3">
      <c r="A116" s="4" t="s">
        <v>595</v>
      </c>
    </row>
    <row r="117" spans="1:3">
      <c r="A117" s="3" t="s">
        <v>571</v>
      </c>
    </row>
    <row r="118" spans="1:3">
      <c r="A118" s="4" t="s">
        <v>576</v>
      </c>
      <c r="B118" s="7" t="n">
        <v>65</v>
      </c>
      <c r="C118" s="7" t="n">
        <v>2985</v>
      </c>
    </row>
    <row r="119" spans="1:3">
      <c r="A119" s="4" t="s">
        <v>596</v>
      </c>
    </row>
    <row r="120" spans="1:3">
      <c r="A120" s="3" t="s">
        <v>571</v>
      </c>
    </row>
    <row r="121" spans="1:3">
      <c r="A121" s="4" t="s">
        <v>576</v>
      </c>
      <c r="B121" s="4" t="s">
        <v>57</v>
      </c>
      <c r="C121" s="4" t="s">
        <v>57</v>
      </c>
    </row>
    <row r="122" spans="1:3">
      <c r="A122" s="4" t="s">
        <v>597</v>
      </c>
    </row>
    <row r="123" spans="1:3">
      <c r="A123" s="3" t="s">
        <v>571</v>
      </c>
    </row>
    <row r="124" spans="1:3">
      <c r="A124" s="4" t="s">
        <v>576</v>
      </c>
      <c r="B124" s="4" t="s">
        <v>57</v>
      </c>
    </row>
    <row r="125" spans="1:3">
      <c r="A125" s="4" t="s">
        <v>598</v>
      </c>
    </row>
    <row r="126" spans="1:3">
      <c r="A126" s="3" t="s">
        <v>571</v>
      </c>
    </row>
    <row r="127" spans="1:3">
      <c r="A127" s="4" t="s">
        <v>576</v>
      </c>
      <c r="B127" s="7" t="n">
        <v>1086</v>
      </c>
      <c r="C127" s="7" t="n">
        <v>671</v>
      </c>
    </row>
    <row r="128" spans="1:3">
      <c r="A128" s="4" t="s">
        <v>599</v>
      </c>
    </row>
    <row r="129" spans="1:3">
      <c r="A129" s="3" t="s">
        <v>571</v>
      </c>
    </row>
    <row r="130" spans="1:3">
      <c r="A130" s="4" t="s">
        <v>576</v>
      </c>
      <c r="B130" s="5" t="n">
        <v>475</v>
      </c>
      <c r="C130" s="5" t="n">
        <v>854</v>
      </c>
    </row>
    <row r="131" spans="1:3">
      <c r="A131" s="4" t="s">
        <v>600</v>
      </c>
    </row>
    <row r="132" spans="1:3">
      <c r="A132" s="3" t="s">
        <v>571</v>
      </c>
    </row>
    <row r="133" spans="1:3">
      <c r="A133" s="4" t="s">
        <v>576</v>
      </c>
      <c r="B133" s="5" t="n">
        <v>262</v>
      </c>
      <c r="C133" s="5" t="n">
        <v>148</v>
      </c>
    </row>
    <row r="134" spans="1:3">
      <c r="A134" s="4" t="s">
        <v>601</v>
      </c>
    </row>
    <row r="135" spans="1:3">
      <c r="A135" s="3" t="s">
        <v>571</v>
      </c>
    </row>
    <row r="136" spans="1:3">
      <c r="A136" s="4" t="s">
        <v>576</v>
      </c>
      <c r="B136" s="7" t="n">
        <v>59</v>
      </c>
      <c r="C136" s="7" t="n">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02</v>
      </c>
      <c r="B1" s="2" t="s">
        <v>80</v>
      </c>
      <c r="D1" s="2" t="s">
        <v>1</v>
      </c>
    </row>
    <row r="2" spans="1:5">
      <c r="B2" s="2" t="s">
        <v>603</v>
      </c>
      <c r="C2" s="2" t="s">
        <v>604</v>
      </c>
      <c r="D2" s="2" t="s">
        <v>603</v>
      </c>
      <c r="E2" s="2" t="s">
        <v>604</v>
      </c>
    </row>
    <row r="3" spans="1:5">
      <c r="A3" s="3" t="s">
        <v>605</v>
      </c>
    </row>
    <row r="4" spans="1:5">
      <c r="A4" s="4" t="s">
        <v>606</v>
      </c>
      <c r="B4" s="7" t="n">
        <v>1357</v>
      </c>
      <c r="C4" s="7" t="n">
        <v>485</v>
      </c>
      <c r="D4" s="7" t="n">
        <v>5765</v>
      </c>
      <c r="E4" s="7" t="n">
        <v>1047</v>
      </c>
    </row>
    <row r="5" spans="1:5">
      <c r="A5" s="4" t="s">
        <v>607</v>
      </c>
      <c r="B5" s="7" t="n">
        <v>1217</v>
      </c>
      <c r="C5" s="7" t="n">
        <v>492</v>
      </c>
      <c r="D5" s="7" t="n">
        <v>6370</v>
      </c>
      <c r="E5" s="7" t="n">
        <v>1056</v>
      </c>
    </row>
    <row r="6" spans="1:5">
      <c r="A6" s="4" t="s">
        <v>608</v>
      </c>
      <c r="B6" s="5" t="n">
        <v>5</v>
      </c>
      <c r="C6" s="5" t="n">
        <v>12</v>
      </c>
      <c r="D6" s="5" t="n">
        <v>16</v>
      </c>
      <c r="E6" s="5" t="n">
        <v>20</v>
      </c>
    </row>
    <row r="7" spans="1:5">
      <c r="A7" s="4" t="s">
        <v>481</v>
      </c>
    </row>
    <row r="8" spans="1:5">
      <c r="A8" s="3" t="s">
        <v>605</v>
      </c>
    </row>
    <row r="9" spans="1:5">
      <c r="A9" s="4" t="s">
        <v>606</v>
      </c>
      <c r="B9" s="7" t="n">
        <v>363</v>
      </c>
      <c r="D9" s="7" t="n">
        <v>4111</v>
      </c>
    </row>
    <row r="10" spans="1:5">
      <c r="A10" s="4" t="s">
        <v>607</v>
      </c>
      <c r="B10" s="7" t="n">
        <v>218</v>
      </c>
      <c r="D10" s="7" t="n">
        <v>2115</v>
      </c>
    </row>
    <row r="11" spans="1:5">
      <c r="A11" s="4" t="s">
        <v>608</v>
      </c>
      <c r="B11" s="5" t="n">
        <v>2</v>
      </c>
      <c r="D11" s="5" t="n">
        <v>7</v>
      </c>
    </row>
    <row r="12" spans="1:5">
      <c r="A12" s="4" t="s">
        <v>483</v>
      </c>
    </row>
    <row r="13" spans="1:5">
      <c r="A13" s="3" t="s">
        <v>605</v>
      </c>
    </row>
    <row r="14" spans="1:5">
      <c r="A14" s="4" t="s">
        <v>606</v>
      </c>
      <c r="B14" s="4" t="s">
        <v>57</v>
      </c>
      <c r="D14" s="7" t="n">
        <v>79</v>
      </c>
    </row>
    <row r="15" spans="1:5">
      <c r="A15" s="4" t="s">
        <v>607</v>
      </c>
      <c r="B15" s="4" t="s">
        <v>57</v>
      </c>
      <c r="D15" s="7" t="n">
        <v>80</v>
      </c>
    </row>
    <row r="16" spans="1:5">
      <c r="A16" s="4" t="s">
        <v>608</v>
      </c>
      <c r="B16" s="4" t="s">
        <v>57</v>
      </c>
      <c r="D16" s="5" t="n">
        <v>1</v>
      </c>
    </row>
    <row r="17" spans="1:5">
      <c r="A17" s="4" t="s">
        <v>472</v>
      </c>
    </row>
    <row r="18" spans="1:5">
      <c r="A18" s="3" t="s">
        <v>605</v>
      </c>
    </row>
    <row r="19" spans="1:5">
      <c r="A19" s="4" t="s">
        <v>606</v>
      </c>
      <c r="B19" s="7" t="n">
        <v>744</v>
      </c>
      <c r="C19" s="4" t="s">
        <v>57</v>
      </c>
      <c r="D19" s="7" t="n">
        <v>1281</v>
      </c>
      <c r="E19" s="7" t="n">
        <v>259</v>
      </c>
    </row>
    <row r="20" spans="1:5">
      <c r="A20" s="4" t="s">
        <v>607</v>
      </c>
      <c r="B20" s="7" t="n">
        <v>744</v>
      </c>
      <c r="C20" s="4" t="s">
        <v>57</v>
      </c>
      <c r="D20" s="7" t="n">
        <v>3025</v>
      </c>
      <c r="E20" s="7" t="n">
        <v>259</v>
      </c>
    </row>
    <row r="21" spans="1:5">
      <c r="A21" s="4" t="s">
        <v>608</v>
      </c>
      <c r="B21" s="5" t="n">
        <v>1</v>
      </c>
      <c r="C21" s="4" t="s">
        <v>57</v>
      </c>
      <c r="D21" s="5" t="n">
        <v>3</v>
      </c>
      <c r="E21" s="5" t="n">
        <v>1</v>
      </c>
    </row>
    <row r="22" spans="1:5">
      <c r="A22" s="4" t="s">
        <v>484</v>
      </c>
    </row>
    <row r="23" spans="1:5">
      <c r="A23" s="3" t="s">
        <v>605</v>
      </c>
    </row>
    <row r="24" spans="1:5">
      <c r="A24" s="4" t="s">
        <v>606</v>
      </c>
      <c r="B24" s="7" t="n">
        <v>11</v>
      </c>
      <c r="C24" s="7" t="n">
        <v>256</v>
      </c>
      <c r="D24" s="7" t="n">
        <v>55</v>
      </c>
      <c r="E24" s="7" t="n">
        <v>448</v>
      </c>
    </row>
    <row r="25" spans="1:5">
      <c r="A25" s="4" t="s">
        <v>607</v>
      </c>
      <c r="B25" s="7" t="n">
        <v>13</v>
      </c>
      <c r="C25" s="7" t="n">
        <v>245</v>
      </c>
      <c r="D25" s="7" t="n">
        <v>908</v>
      </c>
      <c r="E25" s="7" t="n">
        <v>428</v>
      </c>
    </row>
    <row r="26" spans="1:5">
      <c r="A26" s="4" t="s">
        <v>608</v>
      </c>
      <c r="B26" s="5" t="n">
        <v>1</v>
      </c>
      <c r="C26" s="5" t="n">
        <v>5</v>
      </c>
      <c r="D26" s="5" t="n">
        <v>4</v>
      </c>
      <c r="E26" s="5" t="n">
        <v>7</v>
      </c>
    </row>
    <row r="27" spans="1:5">
      <c r="A27" s="4" t="s">
        <v>485</v>
      </c>
    </row>
    <row r="28" spans="1:5">
      <c r="A28" s="3" t="s">
        <v>605</v>
      </c>
    </row>
    <row r="29" spans="1:5">
      <c r="A29" s="4" t="s">
        <v>606</v>
      </c>
      <c r="B29" s="7" t="n">
        <v>239</v>
      </c>
      <c r="C29" s="7" t="n">
        <v>229</v>
      </c>
      <c r="D29" s="7" t="n">
        <v>239</v>
      </c>
      <c r="E29" s="7" t="n">
        <v>314</v>
      </c>
    </row>
    <row r="30" spans="1:5">
      <c r="A30" s="4" t="s">
        <v>607</v>
      </c>
      <c r="B30" s="7" t="n">
        <v>242</v>
      </c>
      <c r="C30" s="7" t="n">
        <v>247</v>
      </c>
      <c r="D30" s="7" t="n">
        <v>242</v>
      </c>
      <c r="E30" s="7" t="n">
        <v>343</v>
      </c>
    </row>
    <row r="31" spans="1:5">
      <c r="A31" s="4" t="s">
        <v>608</v>
      </c>
      <c r="B31" s="5" t="n">
        <v>1</v>
      </c>
      <c r="C31" s="5" t="n">
        <v>7</v>
      </c>
      <c r="D31" s="5" t="n">
        <v>1</v>
      </c>
      <c r="E31" s="5" t="n">
        <v>10</v>
      </c>
    </row>
    <row r="32" spans="1:5">
      <c r="A32" s="4" t="s">
        <v>486</v>
      </c>
    </row>
    <row r="33" spans="1:5">
      <c r="A33" s="3" t="s">
        <v>605</v>
      </c>
    </row>
    <row r="34" spans="1:5">
      <c r="A34" s="4" t="s">
        <v>606</v>
      </c>
      <c r="C34" s="4" t="s">
        <v>57</v>
      </c>
      <c r="E34" s="7" t="n">
        <v>26</v>
      </c>
    </row>
    <row r="35" spans="1:5">
      <c r="A35" s="4" t="s">
        <v>607</v>
      </c>
      <c r="C35" s="4" t="s">
        <v>57</v>
      </c>
      <c r="E35" s="7" t="n">
        <v>26</v>
      </c>
    </row>
    <row r="36" spans="1:5">
      <c r="A36" s="4" t="s">
        <v>608</v>
      </c>
      <c r="C36" s="4" t="s">
        <v>57</v>
      </c>
      <c r="E36" s="5"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9</v>
      </c>
      <c r="B1" s="2" t="s">
        <v>80</v>
      </c>
      <c r="D1" s="2" t="s">
        <v>1</v>
      </c>
    </row>
    <row r="2" spans="1:5">
      <c r="B2" s="2" t="s">
        <v>2</v>
      </c>
      <c r="C2" s="2" t="s">
        <v>81</v>
      </c>
      <c r="D2" s="2" t="s">
        <v>2</v>
      </c>
      <c r="E2" s="2" t="s">
        <v>81</v>
      </c>
    </row>
    <row r="3" spans="1:5">
      <c r="A3" s="3" t="s">
        <v>605</v>
      </c>
    </row>
    <row r="4" spans="1:5">
      <c r="A4" s="4" t="s">
        <v>610</v>
      </c>
      <c r="B4" s="7" t="n">
        <v>1212</v>
      </c>
      <c r="C4" s="7" t="n">
        <v>486</v>
      </c>
      <c r="D4" s="7" t="n">
        <v>5378</v>
      </c>
      <c r="E4" s="7" t="n">
        <v>1068</v>
      </c>
    </row>
    <row r="5" spans="1:5">
      <c r="A5" s="4" t="s">
        <v>611</v>
      </c>
    </row>
    <row r="6" spans="1:5">
      <c r="A6" s="3" t="s">
        <v>605</v>
      </c>
    </row>
    <row r="7" spans="1:5">
      <c r="A7" s="4" t="s">
        <v>610</v>
      </c>
      <c r="B7" s="5" t="n">
        <v>138</v>
      </c>
      <c r="C7" s="4" t="s">
        <v>57</v>
      </c>
      <c r="D7" s="5" t="n">
        <v>2993</v>
      </c>
      <c r="E7" s="5" t="n">
        <v>283</v>
      </c>
    </row>
    <row r="8" spans="1:5">
      <c r="A8" s="4" t="s">
        <v>612</v>
      </c>
    </row>
    <row r="9" spans="1:5">
      <c r="A9" s="3" t="s">
        <v>605</v>
      </c>
    </row>
    <row r="10" spans="1:5">
      <c r="A10" s="4" t="s">
        <v>610</v>
      </c>
      <c r="B10" s="5" t="n">
        <v>255</v>
      </c>
      <c r="C10" s="4" t="s">
        <v>57</v>
      </c>
      <c r="D10" s="5" t="n">
        <v>301</v>
      </c>
      <c r="E10" s="5" t="n">
        <v>155</v>
      </c>
    </row>
    <row r="11" spans="1:5">
      <c r="A11" s="4" t="s">
        <v>613</v>
      </c>
    </row>
    <row r="12" spans="1:5">
      <c r="A12" s="3" t="s">
        <v>605</v>
      </c>
    </row>
    <row r="13" spans="1:5">
      <c r="A13" s="4" t="s">
        <v>610</v>
      </c>
      <c r="B13" s="5" t="n">
        <v>819</v>
      </c>
      <c r="C13" s="7" t="n">
        <v>486</v>
      </c>
      <c r="D13" s="5" t="n">
        <v>2084</v>
      </c>
      <c r="E13" s="5" t="n">
        <v>630</v>
      </c>
    </row>
    <row r="14" spans="1:5">
      <c r="A14" s="4" t="s">
        <v>481</v>
      </c>
    </row>
    <row r="15" spans="1:5">
      <c r="A15" s="3" t="s">
        <v>605</v>
      </c>
    </row>
    <row r="16" spans="1:5">
      <c r="A16" s="4" t="s">
        <v>610</v>
      </c>
      <c r="B16" s="5" t="n">
        <v>213</v>
      </c>
      <c r="D16" s="5" t="n">
        <v>1886</v>
      </c>
    </row>
    <row r="17" spans="1:5">
      <c r="A17" s="4" t="s">
        <v>614</v>
      </c>
    </row>
    <row r="18" spans="1:5">
      <c r="A18" s="3" t="s">
        <v>605</v>
      </c>
    </row>
    <row r="19" spans="1:5">
      <c r="A19" s="4" t="s">
        <v>610</v>
      </c>
      <c r="B19" s="7" t="n">
        <v>138</v>
      </c>
      <c r="D19" s="7" t="n">
        <v>806</v>
      </c>
    </row>
    <row r="20" spans="1:5">
      <c r="A20" s="4" t="s">
        <v>615</v>
      </c>
    </row>
    <row r="21" spans="1:5">
      <c r="A21" s="3" t="s">
        <v>605</v>
      </c>
    </row>
    <row r="22" spans="1:5">
      <c r="A22" s="4" t="s">
        <v>610</v>
      </c>
      <c r="B22" s="4" t="s">
        <v>57</v>
      </c>
      <c r="D22" s="4" t="s">
        <v>57</v>
      </c>
    </row>
    <row r="23" spans="1:5">
      <c r="A23" s="4" t="s">
        <v>616</v>
      </c>
    </row>
    <row r="24" spans="1:5">
      <c r="A24" s="3" t="s">
        <v>605</v>
      </c>
    </row>
    <row r="25" spans="1:5">
      <c r="A25" s="4" t="s">
        <v>610</v>
      </c>
      <c r="B25" s="7" t="n">
        <v>75</v>
      </c>
      <c r="D25" s="7" t="n">
        <v>1080</v>
      </c>
    </row>
    <row r="26" spans="1:5">
      <c r="A26" s="4" t="s">
        <v>472</v>
      </c>
    </row>
    <row r="27" spans="1:5">
      <c r="A27" s="3" t="s">
        <v>605</v>
      </c>
    </row>
    <row r="28" spans="1:5">
      <c r="A28" s="4" t="s">
        <v>610</v>
      </c>
      <c r="B28" s="7" t="n">
        <v>744</v>
      </c>
      <c r="D28" s="5" t="n">
        <v>2341</v>
      </c>
      <c r="E28" s="5" t="n">
        <v>283</v>
      </c>
    </row>
    <row r="29" spans="1:5">
      <c r="A29" s="4" t="s">
        <v>617</v>
      </c>
    </row>
    <row r="30" spans="1:5">
      <c r="A30" s="3" t="s">
        <v>605</v>
      </c>
    </row>
    <row r="31" spans="1:5">
      <c r="A31" s="4" t="s">
        <v>610</v>
      </c>
      <c r="B31" s="4" t="s">
        <v>57</v>
      </c>
      <c r="D31" s="7" t="n">
        <v>1337</v>
      </c>
      <c r="E31" s="7" t="n">
        <v>283</v>
      </c>
    </row>
    <row r="32" spans="1:5">
      <c r="A32" s="4" t="s">
        <v>618</v>
      </c>
    </row>
    <row r="33" spans="1:5">
      <c r="A33" s="3" t="s">
        <v>605</v>
      </c>
    </row>
    <row r="34" spans="1:5">
      <c r="A34" s="4" t="s">
        <v>610</v>
      </c>
      <c r="B34" s="4" t="s">
        <v>57</v>
      </c>
      <c r="D34" s="4" t="s">
        <v>57</v>
      </c>
      <c r="E34" s="4" t="s">
        <v>57</v>
      </c>
    </row>
    <row r="35" spans="1:5">
      <c r="A35" s="4" t="s">
        <v>619</v>
      </c>
    </row>
    <row r="36" spans="1:5">
      <c r="A36" s="3" t="s">
        <v>605</v>
      </c>
    </row>
    <row r="37" spans="1:5">
      <c r="A37" s="4" t="s">
        <v>610</v>
      </c>
      <c r="B37" s="7" t="n">
        <v>744</v>
      </c>
      <c r="D37" s="7" t="n">
        <v>1004</v>
      </c>
      <c r="E37" s="4" t="s">
        <v>57</v>
      </c>
    </row>
    <row r="38" spans="1:5">
      <c r="A38" s="4" t="s">
        <v>484</v>
      </c>
    </row>
    <row r="39" spans="1:5">
      <c r="A39" s="3" t="s">
        <v>605</v>
      </c>
    </row>
    <row r="40" spans="1:5">
      <c r="A40" s="4" t="s">
        <v>610</v>
      </c>
      <c r="B40" s="7" t="n">
        <v>13</v>
      </c>
      <c r="C40" s="7" t="n">
        <v>241</v>
      </c>
      <c r="D40" s="5" t="n">
        <v>909</v>
      </c>
      <c r="E40" s="7" t="n">
        <v>421</v>
      </c>
    </row>
    <row r="41" spans="1:5">
      <c r="A41" s="4" t="s">
        <v>620</v>
      </c>
    </row>
    <row r="42" spans="1:5">
      <c r="A42" s="3" t="s">
        <v>605</v>
      </c>
    </row>
    <row r="43" spans="1:5">
      <c r="A43" s="4" t="s">
        <v>610</v>
      </c>
      <c r="B43" s="4" t="s">
        <v>57</v>
      </c>
      <c r="C43" s="4" t="s">
        <v>57</v>
      </c>
      <c r="D43" s="5" t="n">
        <v>850</v>
      </c>
      <c r="E43" s="4" t="s">
        <v>57</v>
      </c>
    </row>
    <row r="44" spans="1:5">
      <c r="A44" s="4" t="s">
        <v>621</v>
      </c>
    </row>
    <row r="45" spans="1:5">
      <c r="A45" s="3" t="s">
        <v>605</v>
      </c>
    </row>
    <row r="46" spans="1:5">
      <c r="A46" s="4" t="s">
        <v>610</v>
      </c>
      <c r="B46" s="7" t="n">
        <v>13</v>
      </c>
      <c r="C46" s="4" t="s">
        <v>57</v>
      </c>
      <c r="D46" s="7" t="n">
        <v>59</v>
      </c>
      <c r="E46" s="7" t="n">
        <v>60</v>
      </c>
    </row>
    <row r="47" spans="1:5">
      <c r="A47" s="4" t="s">
        <v>622</v>
      </c>
    </row>
    <row r="48" spans="1:5">
      <c r="A48" s="3" t="s">
        <v>605</v>
      </c>
    </row>
    <row r="49" spans="1:5">
      <c r="A49" s="4" t="s">
        <v>610</v>
      </c>
      <c r="B49" s="4" t="s">
        <v>57</v>
      </c>
      <c r="C49" s="7" t="n">
        <v>241</v>
      </c>
      <c r="D49" s="4" t="s">
        <v>57</v>
      </c>
      <c r="E49" s="5" t="n">
        <v>361</v>
      </c>
    </row>
    <row r="50" spans="1:5">
      <c r="A50" s="4" t="s">
        <v>485</v>
      </c>
    </row>
    <row r="51" spans="1:5">
      <c r="A51" s="3" t="s">
        <v>605</v>
      </c>
    </row>
    <row r="52" spans="1:5">
      <c r="A52" s="4" t="s">
        <v>610</v>
      </c>
      <c r="B52" s="7" t="n">
        <v>242</v>
      </c>
      <c r="C52" s="7" t="n">
        <v>245</v>
      </c>
      <c r="D52" s="7" t="n">
        <v>242</v>
      </c>
      <c r="E52" s="7" t="n">
        <v>340</v>
      </c>
    </row>
    <row r="53" spans="1:5">
      <c r="A53" s="4" t="s">
        <v>623</v>
      </c>
    </row>
    <row r="54" spans="1:5">
      <c r="A54" s="3" t="s">
        <v>605</v>
      </c>
    </row>
    <row r="55" spans="1:5">
      <c r="A55" s="4" t="s">
        <v>610</v>
      </c>
      <c r="C55" s="4" t="s">
        <v>57</v>
      </c>
      <c r="E55" s="4" t="s">
        <v>57</v>
      </c>
    </row>
    <row r="56" spans="1:5">
      <c r="A56" s="4" t="s">
        <v>624</v>
      </c>
    </row>
    <row r="57" spans="1:5">
      <c r="A57" s="3" t="s">
        <v>605</v>
      </c>
    </row>
    <row r="58" spans="1:5">
      <c r="A58" s="4" t="s">
        <v>610</v>
      </c>
      <c r="B58" s="7" t="n">
        <v>242</v>
      </c>
      <c r="C58" s="4" t="s">
        <v>57</v>
      </c>
      <c r="D58" s="7" t="n">
        <v>242</v>
      </c>
      <c r="E58" s="7" t="n">
        <v>95</v>
      </c>
    </row>
    <row r="59" spans="1:5">
      <c r="A59" s="4" t="s">
        <v>625</v>
      </c>
    </row>
    <row r="60" spans="1:5">
      <c r="A60" s="3" t="s">
        <v>605</v>
      </c>
    </row>
    <row r="61" spans="1:5">
      <c r="A61" s="4" t="s">
        <v>610</v>
      </c>
      <c r="B61" s="4" t="s">
        <v>57</v>
      </c>
      <c r="C61" s="7" t="n">
        <v>245</v>
      </c>
      <c r="D61" s="4" t="s">
        <v>57</v>
      </c>
      <c r="E61" s="5" t="n">
        <v>245</v>
      </c>
    </row>
    <row r="62" spans="1:5">
      <c r="A62" s="4" t="s">
        <v>486</v>
      </c>
    </row>
    <row r="63" spans="1:5">
      <c r="A63" s="3" t="s">
        <v>605</v>
      </c>
    </row>
    <row r="64" spans="1:5">
      <c r="A64" s="4" t="s">
        <v>610</v>
      </c>
      <c r="E64" s="7" t="n">
        <v>24</v>
      </c>
    </row>
    <row r="65" spans="1:5">
      <c r="A65" s="4" t="s">
        <v>626</v>
      </c>
    </row>
    <row r="66" spans="1:5">
      <c r="A66" s="3" t="s">
        <v>605</v>
      </c>
    </row>
    <row r="67" spans="1:5">
      <c r="A67" s="4" t="s">
        <v>610</v>
      </c>
      <c r="E67" s="4" t="s">
        <v>57</v>
      </c>
    </row>
    <row r="68" spans="1:5">
      <c r="A68" s="4" t="s">
        <v>627</v>
      </c>
    </row>
    <row r="69" spans="1:5">
      <c r="A69" s="3" t="s">
        <v>605</v>
      </c>
    </row>
    <row r="70" spans="1:5">
      <c r="A70" s="4" t="s">
        <v>610</v>
      </c>
      <c r="E70" s="7" t="n">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80</v>
      </c>
      <c r="D1" s="2" t="s">
        <v>1</v>
      </c>
    </row>
    <row r="2" spans="1:5">
      <c r="B2" s="2" t="s">
        <v>2</v>
      </c>
      <c r="C2" s="2" t="s">
        <v>81</v>
      </c>
      <c r="D2" s="2" t="s">
        <v>2</v>
      </c>
      <c r="E2" s="2" t="s">
        <v>81</v>
      </c>
    </row>
    <row r="3" spans="1:5">
      <c r="A3" s="3" t="s">
        <v>127</v>
      </c>
    </row>
    <row r="4" spans="1:5">
      <c r="A4" s="4" t="s">
        <v>137</v>
      </c>
      <c r="B4" s="7" t="n">
        <v>2439</v>
      </c>
      <c r="C4" s="7" t="n">
        <v>152</v>
      </c>
      <c r="D4" s="7" t="n">
        <v>63</v>
      </c>
      <c r="E4" s="7" t="n">
        <v>6105</v>
      </c>
    </row>
    <row r="5" spans="1:5">
      <c r="A5" s="4" t="s">
        <v>138</v>
      </c>
      <c r="E5" s="5" t="n">
        <v>-916</v>
      </c>
    </row>
    <row r="6" spans="1:5">
      <c r="A6" s="4" t="s">
        <v>139</v>
      </c>
      <c r="B6" s="5" t="n">
        <v>-627</v>
      </c>
      <c r="C6" s="5" t="n">
        <v>10</v>
      </c>
      <c r="D6" s="5" t="n">
        <v>-792</v>
      </c>
      <c r="E6" s="5" t="n">
        <v>-885</v>
      </c>
    </row>
    <row r="7" spans="1:5">
      <c r="A7" s="4" t="s">
        <v>140</v>
      </c>
      <c r="B7" s="7" t="n">
        <v>263</v>
      </c>
      <c r="C7" s="7" t="n">
        <v>194</v>
      </c>
      <c r="D7" s="7" t="n">
        <v>340</v>
      </c>
      <c r="E7" s="7" t="n">
        <v>4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 customWidth="1" max="5" min="5" width="25"/>
  </cols>
  <sheetData>
    <row r="1" spans="1:5">
      <c r="A1" s="1" t="s">
        <v>628</v>
      </c>
      <c r="B1" s="2" t="s">
        <v>80</v>
      </c>
      <c r="D1" s="2" t="s">
        <v>1</v>
      </c>
    </row>
    <row r="2" spans="1:5">
      <c r="B2" s="2" t="s">
        <v>603</v>
      </c>
      <c r="C2" s="2" t="s">
        <v>604</v>
      </c>
      <c r="D2" s="2" t="s">
        <v>603</v>
      </c>
      <c r="E2" s="2" t="s">
        <v>604</v>
      </c>
    </row>
    <row r="3" spans="1:5">
      <c r="A3" s="3" t="s">
        <v>605</v>
      </c>
    </row>
    <row r="4" spans="1:5">
      <c r="A4" s="4" t="s">
        <v>608</v>
      </c>
      <c r="B4" s="5" t="n">
        <v>1</v>
      </c>
      <c r="C4" s="5" t="n">
        <v>1</v>
      </c>
      <c r="D4" s="5" t="n">
        <v>1</v>
      </c>
      <c r="E4" s="5" t="n">
        <v>1</v>
      </c>
    </row>
    <row r="5" spans="1:5">
      <c r="A5" s="4" t="s">
        <v>629</v>
      </c>
      <c r="B5" s="7" t="n">
        <v>21</v>
      </c>
      <c r="C5" s="7" t="n">
        <v>71</v>
      </c>
      <c r="D5" s="7" t="n">
        <v>21</v>
      </c>
      <c r="E5" s="7" t="n">
        <v>71</v>
      </c>
    </row>
    <row r="6" spans="1:5">
      <c r="A6" s="4" t="s">
        <v>630</v>
      </c>
    </row>
    <row r="7" spans="1:5">
      <c r="A7" s="3" t="s">
        <v>605</v>
      </c>
    </row>
    <row r="8" spans="1:5">
      <c r="A8" s="4" t="s">
        <v>608</v>
      </c>
      <c r="B8" s="5" t="n">
        <v>1</v>
      </c>
      <c r="C8" s="5" t="n">
        <v>1</v>
      </c>
      <c r="D8" s="5" t="n">
        <v>1</v>
      </c>
      <c r="E8" s="5" t="n">
        <v>1</v>
      </c>
    </row>
    <row r="9" spans="1:5">
      <c r="A9" s="4" t="s">
        <v>629</v>
      </c>
      <c r="B9" s="7" t="n">
        <v>21</v>
      </c>
      <c r="C9" s="7" t="n">
        <v>71</v>
      </c>
      <c r="D9" s="7" t="n">
        <v>21</v>
      </c>
      <c r="E9" s="7" t="n">
        <v>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25</v>
      </c>
    </row>
    <row r="2" spans="1:3">
      <c r="A2" s="3" t="s">
        <v>469</v>
      </c>
    </row>
    <row r="3" spans="1:3">
      <c r="A3" s="4" t="s">
        <v>632</v>
      </c>
      <c r="B3" s="7" t="n">
        <v>671239</v>
      </c>
      <c r="C3" s="7" t="n">
        <v>698457</v>
      </c>
    </row>
    <row r="4" spans="1:3">
      <c r="A4" s="4" t="s">
        <v>633</v>
      </c>
      <c r="B4" s="5" t="n">
        <v>636582</v>
      </c>
      <c r="C4" s="5" t="n">
        <v>658471</v>
      </c>
    </row>
    <row r="5" spans="1:3">
      <c r="A5" s="4" t="s">
        <v>634</v>
      </c>
      <c r="B5" s="5" t="n">
        <v>311</v>
      </c>
      <c r="C5" s="5" t="n">
        <v>650</v>
      </c>
    </row>
    <row r="6" spans="1:3">
      <c r="A6" s="4" t="s">
        <v>635</v>
      </c>
      <c r="B6" s="5" t="n">
        <v>636271</v>
      </c>
      <c r="C6" s="5" t="n">
        <v>657821</v>
      </c>
    </row>
    <row r="7" spans="1:3">
      <c r="A7" s="4" t="s">
        <v>636</v>
      </c>
      <c r="B7" s="5" t="n">
        <v>82900</v>
      </c>
      <c r="C7" s="5" t="n">
        <v>99000</v>
      </c>
    </row>
    <row r="8" spans="1:3">
      <c r="A8" s="4" t="s">
        <v>637</v>
      </c>
      <c r="B8" s="5" t="n">
        <v>62000</v>
      </c>
      <c r="C8" s="5" t="n">
        <v>73100</v>
      </c>
    </row>
    <row r="9" spans="1:3">
      <c r="A9" s="4" t="s">
        <v>481</v>
      </c>
    </row>
    <row r="10" spans="1:3">
      <c r="A10" s="3" t="s">
        <v>469</v>
      </c>
    </row>
    <row r="11" spans="1:3">
      <c r="A11" s="4" t="s">
        <v>632</v>
      </c>
      <c r="B11" s="5" t="n">
        <v>67672</v>
      </c>
      <c r="C11" s="5" t="n">
        <v>79124</v>
      </c>
    </row>
    <row r="12" spans="1:3">
      <c r="A12" s="4" t="s">
        <v>482</v>
      </c>
    </row>
    <row r="13" spans="1:3">
      <c r="A13" s="3" t="s">
        <v>469</v>
      </c>
    </row>
    <row r="14" spans="1:3">
      <c r="A14" s="4" t="s">
        <v>632</v>
      </c>
      <c r="B14" s="5" t="n">
        <v>3480</v>
      </c>
      <c r="C14" s="5" t="n">
        <v>1993</v>
      </c>
    </row>
    <row r="15" spans="1:3">
      <c r="A15" s="4" t="s">
        <v>483</v>
      </c>
    </row>
    <row r="16" spans="1:3">
      <c r="A16" s="3" t="s">
        <v>469</v>
      </c>
    </row>
    <row r="17" spans="1:3">
      <c r="A17" s="4" t="s">
        <v>632</v>
      </c>
      <c r="B17" s="5" t="n">
        <v>16828</v>
      </c>
      <c r="C17" s="5" t="n">
        <v>28176</v>
      </c>
    </row>
    <row r="18" spans="1:3">
      <c r="A18" s="4" t="s">
        <v>472</v>
      </c>
    </row>
    <row r="19" spans="1:3">
      <c r="A19" s="3" t="s">
        <v>469</v>
      </c>
    </row>
    <row r="20" spans="1:3">
      <c r="A20" s="4" t="s">
        <v>632</v>
      </c>
      <c r="B20" s="5" t="n">
        <v>305420</v>
      </c>
      <c r="C20" s="5" t="n">
        <v>341195</v>
      </c>
    </row>
    <row r="21" spans="1:3">
      <c r="A21" s="4" t="s">
        <v>484</v>
      </c>
    </row>
    <row r="22" spans="1:3">
      <c r="A22" s="3" t="s">
        <v>469</v>
      </c>
    </row>
    <row r="23" spans="1:3">
      <c r="A23" s="4" t="s">
        <v>632</v>
      </c>
      <c r="B23" s="5" t="n">
        <v>210379</v>
      </c>
      <c r="C23" s="5" t="n">
        <v>180643</v>
      </c>
    </row>
    <row r="24" spans="1:3">
      <c r="A24" s="4" t="s">
        <v>485</v>
      </c>
    </row>
    <row r="25" spans="1:3">
      <c r="A25" s="3" t="s">
        <v>469</v>
      </c>
    </row>
    <row r="26" spans="1:3">
      <c r="A26" s="4" t="s">
        <v>632</v>
      </c>
      <c r="B26" s="5" t="n">
        <v>66211</v>
      </c>
      <c r="C26" s="5" t="n">
        <v>64883</v>
      </c>
    </row>
    <row r="27" spans="1:3">
      <c r="A27" s="4" t="s">
        <v>486</v>
      </c>
    </row>
    <row r="28" spans="1:3">
      <c r="A28" s="3" t="s">
        <v>469</v>
      </c>
    </row>
    <row r="29" spans="1:3">
      <c r="A29" s="4" t="s">
        <v>632</v>
      </c>
      <c r="B29" s="5" t="n">
        <v>1176</v>
      </c>
      <c r="C29" s="5" t="n">
        <v>2357</v>
      </c>
    </row>
    <row r="30" spans="1:3">
      <c r="A30" s="4" t="s">
        <v>470</v>
      </c>
    </row>
    <row r="31" spans="1:3">
      <c r="A31" s="3" t="s">
        <v>469</v>
      </c>
    </row>
    <row r="32" spans="1:3">
      <c r="A32" s="4" t="s">
        <v>632</v>
      </c>
      <c r="B32" s="5" t="n">
        <v>73</v>
      </c>
      <c r="C32" s="5" t="n">
        <v>86</v>
      </c>
    </row>
    <row r="33" spans="1:3">
      <c r="A33" s="4" t="s">
        <v>638</v>
      </c>
    </row>
    <row r="34" spans="1:3">
      <c r="A34" s="3" t="s">
        <v>469</v>
      </c>
    </row>
    <row r="35" spans="1:3">
      <c r="A35" s="4" t="s">
        <v>632</v>
      </c>
      <c r="B35" s="5" t="n">
        <v>102381</v>
      </c>
    </row>
    <row r="36" spans="1:3">
      <c r="A36" s="4" t="s">
        <v>633</v>
      </c>
      <c r="B36" s="7" t="n">
        <v>100001</v>
      </c>
    </row>
    <row r="37" spans="1:3">
      <c r="A37" s="4" t="s">
        <v>634</v>
      </c>
      <c r="B37" s="4" t="s">
        <v>57</v>
      </c>
    </row>
    <row r="38" spans="1:3">
      <c r="A38" s="4" t="s">
        <v>635</v>
      </c>
      <c r="B38" s="7" t="n">
        <v>100001</v>
      </c>
    </row>
    <row r="39" spans="1:3">
      <c r="A39" s="4" t="s">
        <v>639</v>
      </c>
    </row>
    <row r="40" spans="1:3">
      <c r="A40" s="3" t="s">
        <v>469</v>
      </c>
    </row>
    <row r="41" spans="1:3">
      <c r="A41" s="4" t="s">
        <v>632</v>
      </c>
      <c r="B41" s="7" t="n">
        <v>109</v>
      </c>
    </row>
    <row r="42" spans="1:3">
      <c r="A42" s="4" t="s">
        <v>640</v>
      </c>
    </row>
    <row r="43" spans="1:3">
      <c r="A43" s="3" t="s">
        <v>469</v>
      </c>
    </row>
    <row r="44" spans="1:3">
      <c r="A44" s="4" t="s">
        <v>632</v>
      </c>
      <c r="B44" s="4" t="s">
        <v>57</v>
      </c>
    </row>
    <row r="45" spans="1:3">
      <c r="A45" s="4" t="s">
        <v>641</v>
      </c>
    </row>
    <row r="46" spans="1:3">
      <c r="A46" s="3" t="s">
        <v>469</v>
      </c>
    </row>
    <row r="47" spans="1:3">
      <c r="A47" s="4" t="s">
        <v>632</v>
      </c>
      <c r="B47" s="7" t="n">
        <v>6209</v>
      </c>
    </row>
    <row r="48" spans="1:3">
      <c r="A48" s="4" t="s">
        <v>642</v>
      </c>
    </row>
    <row r="49" spans="1:3">
      <c r="A49" s="3" t="s">
        <v>469</v>
      </c>
    </row>
    <row r="50" spans="1:3">
      <c r="A50" s="4" t="s">
        <v>632</v>
      </c>
      <c r="B50" s="5" t="n">
        <v>28094</v>
      </c>
    </row>
    <row r="51" spans="1:3">
      <c r="A51" s="4" t="s">
        <v>643</v>
      </c>
    </row>
    <row r="52" spans="1:3">
      <c r="A52" s="3" t="s">
        <v>469</v>
      </c>
    </row>
    <row r="53" spans="1:3">
      <c r="A53" s="4" t="s">
        <v>632</v>
      </c>
      <c r="B53" s="5" t="n">
        <v>58096</v>
      </c>
    </row>
    <row r="54" spans="1:3">
      <c r="A54" s="4" t="s">
        <v>644</v>
      </c>
    </row>
    <row r="55" spans="1:3">
      <c r="A55" s="3" t="s">
        <v>469</v>
      </c>
    </row>
    <row r="56" spans="1:3">
      <c r="A56" s="4" t="s">
        <v>632</v>
      </c>
      <c r="B56" s="5" t="n">
        <v>9861</v>
      </c>
    </row>
    <row r="57" spans="1:3">
      <c r="A57" s="4" t="s">
        <v>645</v>
      </c>
    </row>
    <row r="58" spans="1:3">
      <c r="A58" s="3" t="s">
        <v>469</v>
      </c>
    </row>
    <row r="59" spans="1:3">
      <c r="A59" s="4" t="s">
        <v>632</v>
      </c>
      <c r="B59" s="7" t="n">
        <v>12</v>
      </c>
    </row>
    <row r="60" spans="1:3">
      <c r="A60" s="4" t="s">
        <v>646</v>
      </c>
    </row>
    <row r="61" spans="1:3">
      <c r="A61" s="3" t="s">
        <v>469</v>
      </c>
    </row>
    <row r="62" spans="1:3">
      <c r="A62" s="4" t="s">
        <v>632</v>
      </c>
      <c r="B62" s="4" t="s">
        <v>57</v>
      </c>
    </row>
    <row r="63" spans="1:3">
      <c r="A63" s="4" t="s">
        <v>647</v>
      </c>
    </row>
    <row r="64" spans="1:3">
      <c r="A64" s="3" t="s">
        <v>469</v>
      </c>
    </row>
    <row r="65" spans="1:3">
      <c r="A65" s="4" t="s">
        <v>632</v>
      </c>
      <c r="B65" s="7" t="n">
        <v>105948</v>
      </c>
      <c r="C65" s="5" t="n">
        <v>142989</v>
      </c>
    </row>
    <row r="66" spans="1:3">
      <c r="A66" s="4" t="s">
        <v>633</v>
      </c>
      <c r="B66" s="5" t="n">
        <v>99467</v>
      </c>
      <c r="C66" s="7" t="n">
        <v>134198</v>
      </c>
    </row>
    <row r="67" spans="1:3">
      <c r="A67" s="4" t="s">
        <v>634</v>
      </c>
      <c r="B67" s="5" t="n">
        <v>109</v>
      </c>
      <c r="C67" s="4" t="s">
        <v>57</v>
      </c>
    </row>
    <row r="68" spans="1:3">
      <c r="A68" s="4" t="s">
        <v>635</v>
      </c>
      <c r="B68" s="5" t="n">
        <v>99358</v>
      </c>
      <c r="C68" s="7" t="n">
        <v>134198</v>
      </c>
    </row>
    <row r="69" spans="1:3">
      <c r="A69" s="4" t="s">
        <v>648</v>
      </c>
    </row>
    <row r="70" spans="1:3">
      <c r="A70" s="3" t="s">
        <v>469</v>
      </c>
    </row>
    <row r="71" spans="1:3">
      <c r="A71" s="4" t="s">
        <v>632</v>
      </c>
      <c r="B71" s="5" t="n">
        <v>6628</v>
      </c>
      <c r="C71" s="5" t="n">
        <v>8168</v>
      </c>
    </row>
    <row r="72" spans="1:3">
      <c r="A72" s="4" t="s">
        <v>649</v>
      </c>
    </row>
    <row r="73" spans="1:3">
      <c r="A73" s="3" t="s">
        <v>469</v>
      </c>
    </row>
    <row r="74" spans="1:3">
      <c r="A74" s="4" t="s">
        <v>632</v>
      </c>
      <c r="B74" s="5" t="n">
        <v>2024</v>
      </c>
      <c r="C74" s="5" t="n">
        <v>1100</v>
      </c>
    </row>
    <row r="75" spans="1:3">
      <c r="A75" s="4" t="s">
        <v>650</v>
      </c>
    </row>
    <row r="76" spans="1:3">
      <c r="A76" s="3" t="s">
        <v>469</v>
      </c>
    </row>
    <row r="77" spans="1:3">
      <c r="A77" s="4" t="s">
        <v>632</v>
      </c>
      <c r="B77" s="5" t="n">
        <v>8959</v>
      </c>
      <c r="C77" s="5" t="n">
        <v>19063</v>
      </c>
    </row>
    <row r="78" spans="1:3">
      <c r="A78" s="4" t="s">
        <v>651</v>
      </c>
    </row>
    <row r="79" spans="1:3">
      <c r="A79" s="3" t="s">
        <v>469</v>
      </c>
    </row>
    <row r="80" spans="1:3">
      <c r="A80" s="4" t="s">
        <v>632</v>
      </c>
      <c r="B80" s="5" t="n">
        <v>56148</v>
      </c>
      <c r="C80" s="5" t="n">
        <v>74600</v>
      </c>
    </row>
    <row r="81" spans="1:3">
      <c r="A81" s="4" t="s">
        <v>652</v>
      </c>
    </row>
    <row r="82" spans="1:3">
      <c r="A82" s="3" t="s">
        <v>469</v>
      </c>
    </row>
    <row r="83" spans="1:3">
      <c r="A83" s="4" t="s">
        <v>632</v>
      </c>
      <c r="B83" s="5" t="n">
        <v>23465</v>
      </c>
      <c r="C83" s="5" t="n">
        <v>28863</v>
      </c>
    </row>
    <row r="84" spans="1:3">
      <c r="A84" s="4" t="s">
        <v>653</v>
      </c>
    </row>
    <row r="85" spans="1:3">
      <c r="A85" s="3" t="s">
        <v>469</v>
      </c>
    </row>
    <row r="86" spans="1:3">
      <c r="A86" s="4" t="s">
        <v>632</v>
      </c>
      <c r="B86" s="5" t="n">
        <v>8147</v>
      </c>
      <c r="C86" s="5" t="n">
        <v>9881</v>
      </c>
    </row>
    <row r="87" spans="1:3">
      <c r="A87" s="4" t="s">
        <v>654</v>
      </c>
    </row>
    <row r="88" spans="1:3">
      <c r="A88" s="3" t="s">
        <v>469</v>
      </c>
    </row>
    <row r="89" spans="1:3">
      <c r="A89" s="4" t="s">
        <v>632</v>
      </c>
      <c r="B89" s="7" t="n">
        <v>577</v>
      </c>
      <c r="C89" s="7" t="n">
        <v>1314</v>
      </c>
    </row>
    <row r="90" spans="1:3">
      <c r="A90" s="4" t="s">
        <v>655</v>
      </c>
    </row>
    <row r="91" spans="1:3">
      <c r="A91" s="3" t="s">
        <v>469</v>
      </c>
    </row>
    <row r="92" spans="1:3">
      <c r="A92" s="4" t="s">
        <v>632</v>
      </c>
      <c r="B92" s="4" t="s">
        <v>57</v>
      </c>
      <c r="C92" s="4" t="s">
        <v>57</v>
      </c>
    </row>
    <row r="93" spans="1:3">
      <c r="A93" s="4" t="s">
        <v>656</v>
      </c>
    </row>
    <row r="94" spans="1:3">
      <c r="A94" s="3" t="s">
        <v>469</v>
      </c>
    </row>
    <row r="95" spans="1:3">
      <c r="A95" s="4" t="s">
        <v>632</v>
      </c>
      <c r="B95" s="7" t="n">
        <v>422161</v>
      </c>
      <c r="C95" s="7" t="n">
        <v>509660</v>
      </c>
    </row>
    <row r="96" spans="1:3">
      <c r="A96" s="4" t="s">
        <v>633</v>
      </c>
      <c r="B96" s="5" t="n">
        <v>401497</v>
      </c>
      <c r="C96" s="5" t="n">
        <v>484949</v>
      </c>
    </row>
    <row r="97" spans="1:3">
      <c r="A97" s="4" t="s">
        <v>634</v>
      </c>
      <c r="B97" s="5" t="n">
        <v>202</v>
      </c>
      <c r="C97" s="5" t="n">
        <v>650</v>
      </c>
    </row>
    <row r="98" spans="1:3">
      <c r="A98" s="4" t="s">
        <v>635</v>
      </c>
      <c r="B98" s="5" t="n">
        <v>401295</v>
      </c>
      <c r="C98" s="5" t="n">
        <v>484299</v>
      </c>
    </row>
    <row r="99" spans="1:3">
      <c r="A99" s="4" t="s">
        <v>657</v>
      </c>
    </row>
    <row r="100" spans="1:3">
      <c r="A100" s="3" t="s">
        <v>469</v>
      </c>
    </row>
    <row r="101" spans="1:3">
      <c r="A101" s="4" t="s">
        <v>632</v>
      </c>
      <c r="B101" s="7" t="n">
        <v>55927</v>
      </c>
      <c r="C101" s="5" t="n">
        <v>64897</v>
      </c>
    </row>
    <row r="102" spans="1:3">
      <c r="A102" s="4" t="s">
        <v>658</v>
      </c>
    </row>
    <row r="103" spans="1:3">
      <c r="A103" s="3" t="s">
        <v>469</v>
      </c>
    </row>
    <row r="104" spans="1:3">
      <c r="A104" s="4" t="s">
        <v>632</v>
      </c>
      <c r="B104" s="4" t="s">
        <v>57</v>
      </c>
    </row>
    <row r="105" spans="1:3">
      <c r="A105" s="4" t="s">
        <v>659</v>
      </c>
    </row>
    <row r="106" spans="1:3">
      <c r="A106" s="3" t="s">
        <v>469</v>
      </c>
    </row>
    <row r="107" spans="1:3">
      <c r="A107" s="4" t="s">
        <v>632</v>
      </c>
      <c r="B107" s="7" t="n">
        <v>1660</v>
      </c>
      <c r="C107" s="5" t="n">
        <v>9113</v>
      </c>
    </row>
    <row r="108" spans="1:3">
      <c r="A108" s="4" t="s">
        <v>660</v>
      </c>
    </row>
    <row r="109" spans="1:3">
      <c r="A109" s="3" t="s">
        <v>469</v>
      </c>
    </row>
    <row r="110" spans="1:3">
      <c r="A110" s="4" t="s">
        <v>632</v>
      </c>
      <c r="B110" s="5" t="n">
        <v>207197</v>
      </c>
      <c r="C110" s="5" t="n">
        <v>251002</v>
      </c>
    </row>
    <row r="111" spans="1:3">
      <c r="A111" s="4" t="s">
        <v>661</v>
      </c>
    </row>
    <row r="112" spans="1:3">
      <c r="A112" s="3" t="s">
        <v>469</v>
      </c>
    </row>
    <row r="113" spans="1:3">
      <c r="A113" s="4" t="s">
        <v>632</v>
      </c>
      <c r="B113" s="5" t="n">
        <v>122369</v>
      </c>
      <c r="C113" s="5" t="n">
        <v>144396</v>
      </c>
    </row>
    <row r="114" spans="1:3">
      <c r="A114" s="4" t="s">
        <v>662</v>
      </c>
    </row>
    <row r="115" spans="1:3">
      <c r="A115" s="3" t="s">
        <v>469</v>
      </c>
    </row>
    <row r="116" spans="1:3">
      <c r="A116" s="4" t="s">
        <v>632</v>
      </c>
      <c r="B116" s="5" t="n">
        <v>34404</v>
      </c>
      <c r="C116" s="5" t="n">
        <v>39244</v>
      </c>
    </row>
    <row r="117" spans="1:3">
      <c r="A117" s="4" t="s">
        <v>663</v>
      </c>
    </row>
    <row r="118" spans="1:3">
      <c r="A118" s="3" t="s">
        <v>469</v>
      </c>
    </row>
    <row r="119" spans="1:3">
      <c r="A119" s="4" t="s">
        <v>632</v>
      </c>
      <c r="B119" s="5" t="n">
        <v>531</v>
      </c>
      <c r="C119" s="5" t="n">
        <v>922</v>
      </c>
    </row>
    <row r="120" spans="1:3">
      <c r="A120" s="4" t="s">
        <v>664</v>
      </c>
    </row>
    <row r="121" spans="1:3">
      <c r="A121" s="3" t="s">
        <v>469</v>
      </c>
    </row>
    <row r="122" spans="1:3">
      <c r="A122" s="4" t="s">
        <v>632</v>
      </c>
      <c r="B122" s="5" t="n">
        <v>73</v>
      </c>
      <c r="C122" s="5" t="n">
        <v>86</v>
      </c>
    </row>
    <row r="123" spans="1:3">
      <c r="A123" s="4" t="s">
        <v>665</v>
      </c>
    </row>
    <row r="124" spans="1:3">
      <c r="A124" s="3" t="s">
        <v>469</v>
      </c>
    </row>
    <row r="125" spans="1:3">
      <c r="A125" s="4" t="s">
        <v>632</v>
      </c>
      <c r="B125" s="5" t="n">
        <v>40749</v>
      </c>
      <c r="C125" s="5" t="n">
        <v>45808</v>
      </c>
    </row>
    <row r="126" spans="1:3">
      <c r="A126" s="4" t="s">
        <v>633</v>
      </c>
      <c r="B126" s="7" t="n">
        <v>35617</v>
      </c>
      <c r="C126" s="7" t="n">
        <v>39324</v>
      </c>
    </row>
    <row r="127" spans="1:3">
      <c r="A127" s="4" t="s">
        <v>634</v>
      </c>
      <c r="B127" s="4" t="s">
        <v>57</v>
      </c>
      <c r="C127" s="4" t="s">
        <v>57</v>
      </c>
    </row>
    <row r="128" spans="1:3">
      <c r="A128" s="4" t="s">
        <v>635</v>
      </c>
      <c r="B128" s="7" t="n">
        <v>35617</v>
      </c>
      <c r="C128" s="7" t="n">
        <v>39324</v>
      </c>
    </row>
    <row r="129" spans="1:3">
      <c r="A129" s="4" t="s">
        <v>666</v>
      </c>
    </row>
    <row r="130" spans="1:3">
      <c r="A130" s="3" t="s">
        <v>469</v>
      </c>
    </row>
    <row r="131" spans="1:3">
      <c r="A131" s="4" t="s">
        <v>632</v>
      </c>
      <c r="B131" s="5" t="n">
        <v>5008</v>
      </c>
      <c r="C131" s="5" t="n">
        <v>6059</v>
      </c>
    </row>
    <row r="132" spans="1:3">
      <c r="A132" s="4" t="s">
        <v>667</v>
      </c>
    </row>
    <row r="133" spans="1:3">
      <c r="A133" s="3" t="s">
        <v>469</v>
      </c>
    </row>
    <row r="134" spans="1:3">
      <c r="A134" s="4" t="s">
        <v>632</v>
      </c>
      <c r="B134" s="5" t="n">
        <v>1456</v>
      </c>
      <c r="C134" s="5" t="n">
        <v>893</v>
      </c>
    </row>
    <row r="135" spans="1:3">
      <c r="A135" s="4" t="s">
        <v>668</v>
      </c>
    </row>
    <row r="136" spans="1:3">
      <c r="A136" s="3" t="s">
        <v>469</v>
      </c>
    </row>
    <row r="137" spans="1:3">
      <c r="A137" s="4" t="s">
        <v>632</v>
      </c>
      <c r="B137" s="5" t="n">
        <v>13981</v>
      </c>
      <c r="C137" s="5" t="n">
        <v>15593</v>
      </c>
    </row>
    <row r="138" spans="1:3">
      <c r="A138" s="4" t="s">
        <v>669</v>
      </c>
    </row>
    <row r="139" spans="1:3">
      <c r="A139" s="3" t="s">
        <v>469</v>
      </c>
    </row>
    <row r="140" spans="1:3">
      <c r="A140" s="4" t="s">
        <v>632</v>
      </c>
      <c r="B140" s="5" t="n">
        <v>6449</v>
      </c>
      <c r="C140" s="5" t="n">
        <v>7384</v>
      </c>
    </row>
    <row r="141" spans="1:3">
      <c r="A141" s="4" t="s">
        <v>670</v>
      </c>
    </row>
    <row r="142" spans="1:3">
      <c r="A142" s="3" t="s">
        <v>469</v>
      </c>
    </row>
    <row r="143" spans="1:3">
      <c r="A143" s="4" t="s">
        <v>632</v>
      </c>
      <c r="B143" s="5" t="n">
        <v>13799</v>
      </c>
      <c r="C143" s="5" t="n">
        <v>15758</v>
      </c>
    </row>
    <row r="144" spans="1:3">
      <c r="A144" s="4" t="s">
        <v>671</v>
      </c>
    </row>
    <row r="145" spans="1:3">
      <c r="A145" s="3" t="s">
        <v>469</v>
      </c>
    </row>
    <row r="146" spans="1:3">
      <c r="A146" s="4" t="s">
        <v>632</v>
      </c>
      <c r="B146" s="7" t="n">
        <v>56</v>
      </c>
      <c r="C146" s="7" t="n">
        <v>121</v>
      </c>
    </row>
    <row r="147" spans="1:3">
      <c r="A147" s="4" t="s">
        <v>672</v>
      </c>
    </row>
    <row r="148" spans="1:3">
      <c r="A148" s="3" t="s">
        <v>469</v>
      </c>
    </row>
    <row r="149" spans="1:3">
      <c r="A149" s="4" t="s">
        <v>632</v>
      </c>
      <c r="B149" s="4" t="s">
        <v>57</v>
      </c>
      <c r="C149" s="4" t="s">
        <v>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3</v>
      </c>
      <c r="B1" s="2" t="s">
        <v>80</v>
      </c>
      <c r="D1" s="2" t="s">
        <v>1</v>
      </c>
    </row>
    <row r="2" spans="1:5">
      <c r="B2" s="2" t="s">
        <v>2</v>
      </c>
      <c r="C2" s="2" t="s">
        <v>81</v>
      </c>
      <c r="D2" s="2" t="s">
        <v>2</v>
      </c>
      <c r="E2" s="2" t="s">
        <v>81</v>
      </c>
    </row>
    <row r="3" spans="1:5">
      <c r="A3" s="3" t="s">
        <v>674</v>
      </c>
    </row>
    <row r="4" spans="1:5">
      <c r="A4" s="4" t="s">
        <v>465</v>
      </c>
      <c r="B4" s="7" t="n">
        <v>4441</v>
      </c>
      <c r="C4" s="7" t="n">
        <v>4658</v>
      </c>
      <c r="D4" s="7" t="n">
        <v>5390</v>
      </c>
      <c r="E4" s="7" t="n">
        <v>5552</v>
      </c>
    </row>
    <row r="5" spans="1:5">
      <c r="A5" s="4" t="s">
        <v>675</v>
      </c>
      <c r="B5" s="4" t="s">
        <v>57</v>
      </c>
      <c r="C5" s="4" t="s">
        <v>57</v>
      </c>
      <c r="D5" s="5" t="n">
        <v>145</v>
      </c>
      <c r="E5" s="4" t="s">
        <v>57</v>
      </c>
    </row>
    <row r="6" spans="1:5">
      <c r="A6" s="4" t="s">
        <v>676</v>
      </c>
      <c r="B6" s="7" t="n">
        <v>-1490</v>
      </c>
      <c r="C6" s="7" t="n">
        <v>-2674</v>
      </c>
      <c r="D6" s="5" t="n">
        <v>-4442</v>
      </c>
      <c r="E6" s="7" t="n">
        <v>-4619</v>
      </c>
    </row>
    <row r="7" spans="1:5">
      <c r="A7" s="4" t="s">
        <v>677</v>
      </c>
      <c r="B7" s="5" t="n">
        <v>960</v>
      </c>
      <c r="C7" s="5" t="n">
        <v>1739</v>
      </c>
      <c r="D7" s="5" t="n">
        <v>2826</v>
      </c>
      <c r="E7" s="5" t="n">
        <v>2825</v>
      </c>
    </row>
    <row r="8" spans="1:5">
      <c r="A8" s="4" t="s">
        <v>678</v>
      </c>
      <c r="B8" s="5" t="n">
        <v>-143</v>
      </c>
      <c r="C8" s="5" t="n">
        <v>-171</v>
      </c>
      <c r="D8" s="5" t="n">
        <v>-151</v>
      </c>
      <c r="E8" s="5" t="n">
        <v>-206</v>
      </c>
    </row>
    <row r="9" spans="1:5">
      <c r="A9" s="4" t="s">
        <v>467</v>
      </c>
      <c r="B9" s="5" t="n">
        <v>3768</v>
      </c>
      <c r="C9" s="5" t="n">
        <v>3552</v>
      </c>
      <c r="D9" s="7" t="n">
        <v>3768</v>
      </c>
      <c r="E9" s="5" t="n">
        <v>3552</v>
      </c>
    </row>
    <row r="10" spans="1:5">
      <c r="A10" s="4" t="s">
        <v>638</v>
      </c>
    </row>
    <row r="11" spans="1:5">
      <c r="A11" s="3" t="s">
        <v>674</v>
      </c>
    </row>
    <row r="12" spans="1:5">
      <c r="A12" s="4" t="s">
        <v>465</v>
      </c>
      <c r="B12" s="7" t="n">
        <v>133</v>
      </c>
      <c r="D12" s="4" t="s">
        <v>57</v>
      </c>
    </row>
    <row r="13" spans="1:5">
      <c r="A13" s="4" t="s">
        <v>675</v>
      </c>
      <c r="B13" s="4" t="s">
        <v>57</v>
      </c>
      <c r="D13" s="7" t="n">
        <v>145</v>
      </c>
    </row>
    <row r="14" spans="1:5">
      <c r="A14" s="4" t="s">
        <v>676</v>
      </c>
      <c r="B14" s="7" t="n">
        <v>-8</v>
      </c>
      <c r="D14" s="7" t="n">
        <v>-20</v>
      </c>
    </row>
    <row r="15" spans="1:5">
      <c r="A15" s="4" t="s">
        <v>677</v>
      </c>
      <c r="B15" s="4" t="s">
        <v>57</v>
      </c>
      <c r="D15" s="4" t="s">
        <v>57</v>
      </c>
    </row>
    <row r="16" spans="1:5">
      <c r="A16" s="4" t="s">
        <v>678</v>
      </c>
      <c r="B16" s="4" t="s">
        <v>57</v>
      </c>
      <c r="D16" s="4" t="s">
        <v>57</v>
      </c>
    </row>
    <row r="17" spans="1:5">
      <c r="A17" s="4" t="s">
        <v>467</v>
      </c>
      <c r="B17" s="7" t="n">
        <v>125</v>
      </c>
      <c r="D17" s="7" t="n">
        <v>125</v>
      </c>
    </row>
    <row r="18" spans="1:5">
      <c r="A18" s="4" t="s">
        <v>647</v>
      </c>
    </row>
    <row r="19" spans="1:5">
      <c r="A19" s="3" t="s">
        <v>674</v>
      </c>
    </row>
    <row r="20" spans="1:5">
      <c r="A20" s="4" t="s">
        <v>465</v>
      </c>
      <c r="B20" s="7" t="n">
        <v>1818</v>
      </c>
      <c r="D20" s="7" t="n">
        <v>2122</v>
      </c>
    </row>
    <row r="21" spans="1:5">
      <c r="A21" s="4" t="s">
        <v>675</v>
      </c>
      <c r="B21" s="4" t="s">
        <v>57</v>
      </c>
      <c r="D21" s="4" t="s">
        <v>57</v>
      </c>
    </row>
    <row r="22" spans="1:5">
      <c r="A22" s="4" t="s">
        <v>676</v>
      </c>
      <c r="B22" s="7" t="n">
        <v>-139</v>
      </c>
      <c r="D22" s="7" t="n">
        <v>-671</v>
      </c>
    </row>
    <row r="23" spans="1:5">
      <c r="A23" s="4" t="s">
        <v>677</v>
      </c>
      <c r="B23" s="5" t="n">
        <v>21</v>
      </c>
      <c r="D23" s="5" t="n">
        <v>249</v>
      </c>
    </row>
    <row r="24" spans="1:5">
      <c r="A24" s="4" t="s">
        <v>678</v>
      </c>
      <c r="B24" s="5" t="n">
        <v>-140</v>
      </c>
      <c r="D24" s="5" t="n">
        <v>-140</v>
      </c>
    </row>
    <row r="25" spans="1:5">
      <c r="A25" s="4" t="s">
        <v>467</v>
      </c>
      <c r="B25" s="5" t="n">
        <v>1560</v>
      </c>
      <c r="D25" s="5" t="n">
        <v>1560</v>
      </c>
    </row>
    <row r="26" spans="1:5">
      <c r="A26" s="4" t="s">
        <v>656</v>
      </c>
    </row>
    <row r="27" spans="1:5">
      <c r="A27" s="3" t="s">
        <v>674</v>
      </c>
    </row>
    <row r="28" spans="1:5">
      <c r="A28" s="4" t="s">
        <v>465</v>
      </c>
      <c r="B28" s="7" t="n">
        <v>1732</v>
      </c>
      <c r="C28" s="7" t="n">
        <v>3488</v>
      </c>
      <c r="D28" s="7" t="n">
        <v>2400</v>
      </c>
      <c r="E28" s="7" t="n">
        <v>4164</v>
      </c>
    </row>
    <row r="29" spans="1:5">
      <c r="A29" s="4" t="s">
        <v>675</v>
      </c>
      <c r="B29" s="4" t="s">
        <v>57</v>
      </c>
      <c r="C29" s="4" t="s">
        <v>57</v>
      </c>
      <c r="D29" s="4" t="s">
        <v>57</v>
      </c>
      <c r="E29" s="4" t="s">
        <v>57</v>
      </c>
    </row>
    <row r="30" spans="1:5">
      <c r="A30" s="4" t="s">
        <v>676</v>
      </c>
      <c r="B30" s="7" t="n">
        <v>-1058</v>
      </c>
      <c r="C30" s="7" t="n">
        <v>-2156</v>
      </c>
      <c r="D30" s="7" t="n">
        <v>-2977</v>
      </c>
      <c r="E30" s="7" t="n">
        <v>-3699</v>
      </c>
    </row>
    <row r="31" spans="1:5">
      <c r="A31" s="4" t="s">
        <v>677</v>
      </c>
      <c r="B31" s="5" t="n">
        <v>704</v>
      </c>
      <c r="C31" s="5" t="n">
        <v>1428</v>
      </c>
      <c r="D31" s="5" t="n">
        <v>1963</v>
      </c>
      <c r="E31" s="5" t="n">
        <v>2330</v>
      </c>
    </row>
    <row r="32" spans="1:5">
      <c r="A32" s="4" t="s">
        <v>678</v>
      </c>
      <c r="B32" s="5" t="n">
        <v>-3</v>
      </c>
      <c r="C32" s="5" t="n">
        <v>-136</v>
      </c>
      <c r="D32" s="5" t="n">
        <v>-11</v>
      </c>
      <c r="E32" s="5" t="n">
        <v>-171</v>
      </c>
    </row>
    <row r="33" spans="1:5">
      <c r="A33" s="4" t="s">
        <v>467</v>
      </c>
      <c r="B33" s="5" t="n">
        <v>1375</v>
      </c>
      <c r="C33" s="5" t="n">
        <v>2624</v>
      </c>
      <c r="D33" s="5" t="n">
        <v>1375</v>
      </c>
      <c r="E33" s="5" t="n">
        <v>2624</v>
      </c>
    </row>
    <row r="34" spans="1:5">
      <c r="A34" s="4" t="s">
        <v>665</v>
      </c>
    </row>
    <row r="35" spans="1:5">
      <c r="A35" s="3" t="s">
        <v>674</v>
      </c>
    </row>
    <row r="36" spans="1:5">
      <c r="A36" s="4" t="s">
        <v>465</v>
      </c>
      <c r="B36" s="5" t="n">
        <v>758</v>
      </c>
      <c r="C36" s="5" t="n">
        <v>1170</v>
      </c>
      <c r="D36" s="5" t="n">
        <v>868</v>
      </c>
      <c r="E36" s="5" t="n">
        <v>1388</v>
      </c>
    </row>
    <row r="37" spans="1:5">
      <c r="A37" s="4" t="s">
        <v>676</v>
      </c>
      <c r="B37" s="5" t="n">
        <v>-285</v>
      </c>
      <c r="C37" s="5" t="n">
        <v>-518</v>
      </c>
      <c r="D37" s="5" t="n">
        <v>-774</v>
      </c>
      <c r="E37" s="5" t="n">
        <v>-920</v>
      </c>
    </row>
    <row r="38" spans="1:5">
      <c r="A38" s="4" t="s">
        <v>677</v>
      </c>
      <c r="B38" s="7" t="n">
        <v>235</v>
      </c>
      <c r="C38" s="5" t="n">
        <v>311</v>
      </c>
      <c r="D38" s="7" t="n">
        <v>614</v>
      </c>
      <c r="E38" s="5" t="n">
        <v>495</v>
      </c>
    </row>
    <row r="39" spans="1:5">
      <c r="A39" s="4" t="s">
        <v>678</v>
      </c>
      <c r="B39" s="4" t="s">
        <v>57</v>
      </c>
      <c r="C39" s="5" t="n">
        <v>-35</v>
      </c>
      <c r="D39" s="4" t="s">
        <v>57</v>
      </c>
      <c r="E39" s="5" t="n">
        <v>-35</v>
      </c>
    </row>
    <row r="40" spans="1:5">
      <c r="A40" s="4" t="s">
        <v>467</v>
      </c>
      <c r="B40" s="7" t="n">
        <v>708</v>
      </c>
      <c r="C40" s="7" t="n">
        <v>928</v>
      </c>
      <c r="D40" s="7" t="n">
        <v>708</v>
      </c>
      <c r="E40" s="7" t="n">
        <v>9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382</v>
      </c>
      <c r="C1" s="2" t="s">
        <v>383</v>
      </c>
    </row>
    <row r="2" spans="1:3">
      <c r="A2" s="4" t="s">
        <v>638</v>
      </c>
    </row>
    <row r="3" spans="1:3">
      <c r="A3" s="3" t="s">
        <v>680</v>
      </c>
    </row>
    <row r="4" spans="1:3">
      <c r="A4" s="4" t="s">
        <v>681</v>
      </c>
      <c r="B4" s="7" t="n">
        <v>2632</v>
      </c>
    </row>
    <row r="5" spans="1:3">
      <c r="A5" s="4" t="s">
        <v>682</v>
      </c>
      <c r="B5" s="5" t="n">
        <v>393</v>
      </c>
    </row>
    <row r="6" spans="1:3">
      <c r="A6" s="4" t="s">
        <v>683</v>
      </c>
      <c r="B6" s="5" t="n">
        <v>2239</v>
      </c>
    </row>
    <row r="7" spans="1:3">
      <c r="A7" s="4" t="s">
        <v>684</v>
      </c>
      <c r="B7" s="5" t="n">
        <v>145</v>
      </c>
    </row>
    <row r="8" spans="1:3">
      <c r="A8" s="4" t="s">
        <v>685</v>
      </c>
      <c r="B8" s="7" t="n">
        <v>2094</v>
      </c>
    </row>
    <row r="9" spans="1:3">
      <c r="A9" s="4" t="s">
        <v>647</v>
      </c>
    </row>
    <row r="10" spans="1:3">
      <c r="A10" s="3" t="s">
        <v>680</v>
      </c>
    </row>
    <row r="11" spans="1:3">
      <c r="A11" s="4" t="s">
        <v>681</v>
      </c>
      <c r="C11" s="7" t="n">
        <v>26032</v>
      </c>
    </row>
    <row r="12" spans="1:3">
      <c r="A12" s="4" t="s">
        <v>682</v>
      </c>
      <c r="C12" s="5" t="n">
        <v>3498</v>
      </c>
    </row>
    <row r="13" spans="1:3">
      <c r="A13" s="4" t="s">
        <v>683</v>
      </c>
      <c r="C13" s="5" t="n">
        <v>22534</v>
      </c>
    </row>
    <row r="14" spans="1:3">
      <c r="A14" s="4" t="s">
        <v>684</v>
      </c>
      <c r="C14" s="5" t="n">
        <v>2234</v>
      </c>
    </row>
    <row r="15" spans="1:3">
      <c r="A15" s="4" t="s">
        <v>685</v>
      </c>
      <c r="C15" s="7" t="n">
        <v>20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86</v>
      </c>
      <c r="B1" s="2" t="s">
        <v>399</v>
      </c>
      <c r="C1" s="2" t="s">
        <v>2</v>
      </c>
      <c r="D1" s="2" t="s">
        <v>382</v>
      </c>
      <c r="E1" s="2" t="s">
        <v>25</v>
      </c>
      <c r="F1" s="2" t="s">
        <v>81</v>
      </c>
      <c r="G1" s="2" t="s">
        <v>384</v>
      </c>
    </row>
    <row r="2" spans="1:7">
      <c r="A2" s="3" t="s">
        <v>687</v>
      </c>
    </row>
    <row r="3" spans="1:7">
      <c r="A3" s="4" t="s">
        <v>37</v>
      </c>
      <c r="C3" s="7" t="n">
        <v>205376</v>
      </c>
      <c r="E3" s="7" t="n">
        <v>202724</v>
      </c>
      <c r="F3" s="7" t="n">
        <v>188948</v>
      </c>
      <c r="G3" s="7" t="n">
        <v>188948</v>
      </c>
    </row>
    <row r="4" spans="1:7">
      <c r="A4" s="4" t="s">
        <v>688</v>
      </c>
      <c r="C4" s="7" t="n">
        <v>8474</v>
      </c>
    </row>
    <row r="5" spans="1:7">
      <c r="A5" s="4" t="s">
        <v>402</v>
      </c>
    </row>
    <row r="6" spans="1:7">
      <c r="A6" s="3" t="s">
        <v>687</v>
      </c>
    </row>
    <row r="7" spans="1:7">
      <c r="A7" s="4" t="s">
        <v>688</v>
      </c>
      <c r="B7" s="7" t="n">
        <v>8474</v>
      </c>
    </row>
    <row r="8" spans="1:7">
      <c r="A8" s="4" t="s">
        <v>266</v>
      </c>
    </row>
    <row r="9" spans="1:7">
      <c r="A9" s="3" t="s">
        <v>687</v>
      </c>
    </row>
    <row r="10" spans="1:7">
      <c r="A10" s="4" t="s">
        <v>37</v>
      </c>
      <c r="D10" s="7" t="n">
        <v>111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689</v>
      </c>
      <c r="B1" s="2" t="s">
        <v>1</v>
      </c>
    </row>
    <row r="2" spans="1:2">
      <c r="B2" s="2" t="s">
        <v>357</v>
      </c>
    </row>
    <row r="3" spans="1:2">
      <c r="A3" s="3" t="s">
        <v>690</v>
      </c>
    </row>
    <row r="4" spans="1:2">
      <c r="A4" s="4" t="s">
        <v>691</v>
      </c>
      <c r="B4" s="7" t="n">
        <v>202724</v>
      </c>
    </row>
    <row r="5" spans="1:2">
      <c r="A5" s="4" t="s">
        <v>692</v>
      </c>
      <c r="B5" s="5" t="n">
        <v>11126</v>
      </c>
    </row>
    <row r="6" spans="1:2">
      <c r="A6" s="4" t="s">
        <v>688</v>
      </c>
      <c r="B6" s="5" t="n">
        <v>-8474</v>
      </c>
    </row>
    <row r="7" spans="1:2">
      <c r="A7" s="4" t="s">
        <v>693</v>
      </c>
      <c r="B7" s="7" t="n">
        <v>2053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4</v>
      </c>
      <c r="B1" s="2" t="s">
        <v>399</v>
      </c>
      <c r="C1" s="2" t="s">
        <v>2</v>
      </c>
      <c r="D1" s="2" t="s">
        <v>382</v>
      </c>
    </row>
    <row r="2" spans="1:4">
      <c r="A2" s="3" t="s">
        <v>695</v>
      </c>
    </row>
    <row r="3" spans="1:4">
      <c r="A3" s="4" t="s">
        <v>696</v>
      </c>
      <c r="C3" s="7" t="n">
        <v>-742</v>
      </c>
    </row>
    <row r="4" spans="1:4">
      <c r="A4" s="4" t="s">
        <v>402</v>
      </c>
    </row>
    <row r="5" spans="1:4">
      <c r="A5" s="3" t="s">
        <v>695</v>
      </c>
    </row>
    <row r="6" spans="1:4">
      <c r="A6" s="4" t="s">
        <v>696</v>
      </c>
      <c r="B6" s="7" t="n">
        <v>742</v>
      </c>
    </row>
    <row r="7" spans="1:4">
      <c r="A7" s="4" t="s">
        <v>266</v>
      </c>
    </row>
    <row r="8" spans="1:4">
      <c r="A8" s="3" t="s">
        <v>695</v>
      </c>
    </row>
    <row r="9" spans="1:4">
      <c r="A9" s="4" t="s">
        <v>370</v>
      </c>
      <c r="D9" s="7" t="n">
        <v>9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7</v>
      </c>
      <c r="B1" s="2" t="s">
        <v>1</v>
      </c>
    </row>
    <row r="2" spans="1:3">
      <c r="B2" s="2" t="s">
        <v>2</v>
      </c>
      <c r="C2" s="2" t="s">
        <v>81</v>
      </c>
    </row>
    <row r="3" spans="1:3">
      <c r="A3" s="3" t="s">
        <v>231</v>
      </c>
    </row>
    <row r="4" spans="1:3">
      <c r="A4" s="4" t="s">
        <v>698</v>
      </c>
      <c r="B4" s="7" t="n">
        <v>58360</v>
      </c>
      <c r="C4" s="7" t="n">
        <v>53702</v>
      </c>
    </row>
    <row r="5" spans="1:3">
      <c r="A5" s="4" t="s">
        <v>699</v>
      </c>
      <c r="B5" s="5" t="n">
        <v>981</v>
      </c>
    </row>
    <row r="6" spans="1:3">
      <c r="A6" s="4" t="s">
        <v>700</v>
      </c>
      <c r="B6" s="5" t="n">
        <v>-44472</v>
      </c>
      <c r="C6" s="5" t="n">
        <v>-41659</v>
      </c>
    </row>
    <row r="7" spans="1:3">
      <c r="A7" s="4" t="s">
        <v>696</v>
      </c>
      <c r="B7" s="5" t="n">
        <v>-742</v>
      </c>
    </row>
    <row r="8" spans="1:3">
      <c r="A8" s="4" t="s">
        <v>701</v>
      </c>
      <c r="B8" s="7" t="n">
        <v>14127</v>
      </c>
      <c r="C8" s="7" t="n">
        <v>120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81</v>
      </c>
    </row>
    <row r="2" spans="1:3">
      <c r="A2" s="3" t="s">
        <v>231</v>
      </c>
    </row>
    <row r="3" spans="1:3">
      <c r="A3" s="5" t="n">
        <v>2015</v>
      </c>
      <c r="B3" s="7" t="n">
        <v>693</v>
      </c>
    </row>
    <row r="4" spans="1:3">
      <c r="A4" s="5" t="n">
        <v>2016</v>
      </c>
      <c r="B4" s="5" t="n">
        <v>2734</v>
      </c>
    </row>
    <row r="5" spans="1:3">
      <c r="A5" s="5" t="n">
        <v>2017</v>
      </c>
      <c r="B5" s="5" t="n">
        <v>2697</v>
      </c>
    </row>
    <row r="6" spans="1:3">
      <c r="A6" s="5" t="n">
        <v>2018</v>
      </c>
      <c r="B6" s="5" t="n">
        <v>1584</v>
      </c>
    </row>
    <row r="7" spans="1:3">
      <c r="A7" s="5" t="n">
        <v>2019</v>
      </c>
      <c r="B7" s="5" t="n">
        <v>1356</v>
      </c>
    </row>
    <row r="8" spans="1:3">
      <c r="A8" s="14" t="n">
        <v>2019</v>
      </c>
      <c r="B8" s="5" t="n">
        <v>5063</v>
      </c>
    </row>
    <row r="9" spans="1:3">
      <c r="A9" s="4" t="s">
        <v>703</v>
      </c>
      <c r="B9" s="7" t="n">
        <v>14127</v>
      </c>
      <c r="C9" s="7" t="n">
        <v>120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62"/>
    <col customWidth="1" max="3" min="3" width="52"/>
  </cols>
  <sheetData>
    <row r="1" spans="1:3">
      <c r="A1" s="1" t="s">
        <v>704</v>
      </c>
      <c r="B1" s="2" t="s">
        <v>1</v>
      </c>
    </row>
    <row r="2" spans="1:3">
      <c r="B2" s="2" t="s">
        <v>705</v>
      </c>
      <c r="C2" s="2" t="s">
        <v>706</v>
      </c>
    </row>
    <row r="3" spans="1:3">
      <c r="A3" s="3" t="s">
        <v>707</v>
      </c>
    </row>
    <row r="4" spans="1:3">
      <c r="A4" s="4" t="s">
        <v>708</v>
      </c>
      <c r="B4" s="7" t="n">
        <v>1345</v>
      </c>
    </row>
    <row r="5" spans="1:3">
      <c r="A5" s="4" t="s">
        <v>709</v>
      </c>
      <c r="B5" s="5" t="n">
        <v>10893</v>
      </c>
    </row>
    <row r="6" spans="1:3">
      <c r="A6" s="4" t="s">
        <v>710</v>
      </c>
      <c r="B6" s="5" t="n">
        <v>10681</v>
      </c>
    </row>
    <row r="7" spans="1:3">
      <c r="A7" s="4" t="s">
        <v>711</v>
      </c>
    </row>
    <row r="8" spans="1:3">
      <c r="A8" s="3" t="s">
        <v>707</v>
      </c>
    </row>
    <row r="9" spans="1:3">
      <c r="A9" s="4" t="s">
        <v>712</v>
      </c>
      <c r="B9" s="7" t="n">
        <v>175435</v>
      </c>
    </row>
    <row r="10" spans="1:3">
      <c r="A10" s="4" t="s">
        <v>50</v>
      </c>
    </row>
    <row r="11" spans="1:3">
      <c r="A11" s="3" t="s">
        <v>707</v>
      </c>
    </row>
    <row r="12" spans="1:3">
      <c r="A12" s="4" t="s">
        <v>713</v>
      </c>
      <c r="B12" s="5" t="n">
        <v>3</v>
      </c>
    </row>
    <row r="13" spans="1:3">
      <c r="A13" s="4" t="s">
        <v>714</v>
      </c>
    </row>
    <row r="14" spans="1:3">
      <c r="A14" s="3" t="s">
        <v>707</v>
      </c>
    </row>
    <row r="15" spans="1:3">
      <c r="A15" s="4" t="s">
        <v>715</v>
      </c>
      <c r="B15" s="5" t="n">
        <v>5</v>
      </c>
      <c r="C15" s="5" t="n">
        <v>5</v>
      </c>
    </row>
    <row r="16" spans="1:3">
      <c r="A16" s="4" t="s">
        <v>712</v>
      </c>
      <c r="B16" s="7" t="n">
        <v>56000</v>
      </c>
      <c r="C16" s="7" t="n">
        <v>56000</v>
      </c>
    </row>
    <row r="17" spans="1:3">
      <c r="A17" s="4" t="s">
        <v>716</v>
      </c>
    </row>
    <row r="18" spans="1:3">
      <c r="A18" s="3" t="s">
        <v>707</v>
      </c>
    </row>
    <row r="19" spans="1:3">
      <c r="A19" s="4" t="s">
        <v>712</v>
      </c>
      <c r="B19" s="5" t="n">
        <v>30000</v>
      </c>
    </row>
    <row r="20" spans="1:3">
      <c r="A20" s="4" t="s">
        <v>717</v>
      </c>
    </row>
    <row r="21" spans="1:3">
      <c r="A21" s="3" t="s">
        <v>707</v>
      </c>
    </row>
    <row r="22" spans="1:3">
      <c r="A22" s="4" t="s">
        <v>712</v>
      </c>
      <c r="B22" s="7" t="n">
        <v>26000</v>
      </c>
    </row>
    <row r="23" spans="1:3">
      <c r="A23" s="4" t="s">
        <v>718</v>
      </c>
    </row>
    <row r="24" spans="1:3">
      <c r="A24" s="3" t="s">
        <v>707</v>
      </c>
    </row>
    <row r="25" spans="1:3">
      <c r="A25" s="4" t="s">
        <v>719</v>
      </c>
      <c r="B25" s="5" t="n">
        <v>1</v>
      </c>
      <c r="C25" s="5" t="n">
        <v>1</v>
      </c>
    </row>
    <row r="26" spans="1:3">
      <c r="A26" s="4" t="s">
        <v>712</v>
      </c>
      <c r="B26" s="7" t="n">
        <v>13000</v>
      </c>
      <c r="C26" s="7" t="n">
        <v>13000</v>
      </c>
    </row>
    <row r="27" spans="1:3">
      <c r="A27" s="4" t="s">
        <v>720</v>
      </c>
    </row>
    <row r="28" spans="1:3">
      <c r="A28" s="3" t="s">
        <v>707</v>
      </c>
    </row>
    <row r="29" spans="1:3">
      <c r="A29" s="4" t="s">
        <v>712</v>
      </c>
      <c r="B29" s="7" t="n">
        <v>1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3"/>
    <col customWidth="1" max="5" min="5" width="27"/>
    <col customWidth="1" max="6" min="6" width="18"/>
    <col customWidth="1" max="7" min="7" width="37"/>
  </cols>
  <sheetData>
    <row r="1" spans="1:7">
      <c r="A1" s="1" t="s">
        <v>141</v>
      </c>
      <c r="B1" s="2" t="s">
        <v>142</v>
      </c>
      <c r="C1" s="2" t="s">
        <v>143</v>
      </c>
      <c r="D1" s="2" t="s">
        <v>144</v>
      </c>
      <c r="E1" s="2" t="s">
        <v>145</v>
      </c>
      <c r="F1" s="2" t="s">
        <v>146</v>
      </c>
      <c r="G1" s="2" t="s">
        <v>147</v>
      </c>
    </row>
    <row r="2" spans="1:7">
      <c r="A2" s="4" t="s">
        <v>148</v>
      </c>
      <c r="C2" s="5" t="n">
        <v>125</v>
      </c>
      <c r="D2" s="5" t="n">
        <v>37669948</v>
      </c>
    </row>
    <row r="3" spans="1:7">
      <c r="A3" s="4" t="s">
        <v>149</v>
      </c>
      <c r="B3" s="7" t="n">
        <v>726827</v>
      </c>
      <c r="C3" s="7" t="n">
        <v>125</v>
      </c>
      <c r="D3" s="7" t="n">
        <v>4709</v>
      </c>
      <c r="E3" s="7" t="n">
        <v>431220</v>
      </c>
      <c r="F3" s="7" t="n">
        <v>292403</v>
      </c>
      <c r="G3" s="7" t="n">
        <v>-1630</v>
      </c>
    </row>
    <row r="4" spans="1:7">
      <c r="A4" s="3" t="s">
        <v>150</v>
      </c>
    </row>
    <row r="5" spans="1:7">
      <c r="A5" s="4" t="s">
        <v>128</v>
      </c>
      <c r="B5" s="5" t="n">
        <v>51207</v>
      </c>
      <c r="F5" s="5" t="n">
        <v>51207</v>
      </c>
    </row>
    <row r="6" spans="1:7">
      <c r="A6" s="4" t="s">
        <v>151</v>
      </c>
      <c r="B6" s="5" t="n">
        <v>-1984</v>
      </c>
      <c r="G6" s="5" t="n">
        <v>-1984</v>
      </c>
    </row>
    <row r="7" spans="1:7">
      <c r="A7" s="4" t="s">
        <v>152</v>
      </c>
      <c r="B7" s="5" t="n">
        <v>-11448</v>
      </c>
      <c r="F7" s="5" t="n">
        <v>-11448</v>
      </c>
    </row>
    <row r="8" spans="1:7">
      <c r="A8" s="4" t="s">
        <v>153</v>
      </c>
      <c r="D8" s="5" t="n">
        <v>145697</v>
      </c>
    </row>
    <row r="9" spans="1:7">
      <c r="A9" s="4" t="s">
        <v>154</v>
      </c>
      <c r="B9" s="5" t="n">
        <v>1687</v>
      </c>
      <c r="D9" s="7" t="n">
        <v>18</v>
      </c>
      <c r="E9" s="5" t="n">
        <v>1669</v>
      </c>
    </row>
    <row r="10" spans="1:7">
      <c r="A10" s="4" t="s">
        <v>155</v>
      </c>
      <c r="D10" s="5" t="n">
        <v>17228</v>
      </c>
    </row>
    <row r="11" spans="1:7">
      <c r="A11" s="4" t="s">
        <v>156</v>
      </c>
      <c r="B11" s="5" t="n">
        <v>351</v>
      </c>
      <c r="D11" s="7" t="n">
        <v>2</v>
      </c>
      <c r="E11" s="5" t="n">
        <v>349</v>
      </c>
    </row>
    <row r="12" spans="1:7">
      <c r="A12" s="4" t="s">
        <v>157</v>
      </c>
      <c r="D12" s="5" t="n">
        <v>19647</v>
      </c>
    </row>
    <row r="13" spans="1:7">
      <c r="A13" s="4" t="s">
        <v>158</v>
      </c>
      <c r="B13" s="7" t="n">
        <v>487</v>
      </c>
      <c r="D13" s="7" t="n">
        <v>2</v>
      </c>
      <c r="E13" s="5" t="n">
        <v>485</v>
      </c>
    </row>
    <row r="14" spans="1:7">
      <c r="A14" s="4" t="s">
        <v>159</v>
      </c>
      <c r="B14" s="5" t="n">
        <v>90566</v>
      </c>
      <c r="D14" s="5" t="n">
        <v>90566</v>
      </c>
    </row>
    <row r="15" spans="1:7">
      <c r="A15" s="4" t="s">
        <v>160</v>
      </c>
      <c r="B15" s="7" t="n">
        <v>1492</v>
      </c>
      <c r="D15" s="7" t="n">
        <v>11</v>
      </c>
      <c r="E15" s="5" t="n">
        <v>1481</v>
      </c>
    </row>
    <row r="16" spans="1:7">
      <c r="A16" s="4" t="s">
        <v>161</v>
      </c>
      <c r="D16" s="5" t="n">
        <v>-69165</v>
      </c>
    </row>
    <row r="17" spans="1:7">
      <c r="A17" s="4" t="s">
        <v>162</v>
      </c>
      <c r="B17" s="5" t="n">
        <v>-1635</v>
      </c>
      <c r="D17" s="7" t="n">
        <v>-8</v>
      </c>
      <c r="E17" s="5" t="n">
        <v>-1627</v>
      </c>
    </row>
    <row r="18" spans="1:7">
      <c r="A18" s="4" t="s">
        <v>163</v>
      </c>
      <c r="C18" s="5" t="n">
        <v>125</v>
      </c>
      <c r="D18" s="5" t="n">
        <v>37873921</v>
      </c>
    </row>
    <row r="19" spans="1:7">
      <c r="A19" s="4" t="s">
        <v>164</v>
      </c>
      <c r="B19" s="7" t="n">
        <v>766984</v>
      </c>
      <c r="C19" s="7" t="n">
        <v>125</v>
      </c>
      <c r="D19" s="7" t="n">
        <v>4734</v>
      </c>
      <c r="E19" s="7" t="n">
        <v>433577</v>
      </c>
      <c r="F19" s="7" t="n">
        <v>332162</v>
      </c>
      <c r="G19" s="7" t="n">
        <v>-36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25</v>
      </c>
    </row>
    <row r="2" spans="1:3">
      <c r="A2" s="4" t="s">
        <v>722</v>
      </c>
    </row>
    <row r="3" spans="1:3">
      <c r="A3" s="3" t="s">
        <v>723</v>
      </c>
    </row>
    <row r="4" spans="1:3">
      <c r="A4" s="4" t="s">
        <v>724</v>
      </c>
      <c r="B4" s="7" t="n">
        <v>39</v>
      </c>
      <c r="C4" s="7" t="n">
        <v>137</v>
      </c>
    </row>
    <row r="5" spans="1:3">
      <c r="A5" s="4" t="s">
        <v>725</v>
      </c>
    </row>
    <row r="6" spans="1:3">
      <c r="A6" s="3" t="s">
        <v>723</v>
      </c>
    </row>
    <row r="7" spans="1:3">
      <c r="A7" s="4" t="s">
        <v>726</v>
      </c>
      <c r="B7" s="5" t="n">
        <v>3822</v>
      </c>
      <c r="C7" s="5" t="n">
        <v>2650</v>
      </c>
    </row>
    <row r="8" spans="1:3">
      <c r="A8" s="4" t="s">
        <v>727</v>
      </c>
    </row>
    <row r="9" spans="1:3">
      <c r="A9" s="3" t="s">
        <v>723</v>
      </c>
    </row>
    <row r="10" spans="1:3">
      <c r="A10" s="4" t="s">
        <v>724</v>
      </c>
      <c r="B10" s="5" t="n">
        <v>6505</v>
      </c>
      <c r="C10" s="5" t="n">
        <v>3730</v>
      </c>
    </row>
    <row r="11" spans="1:3">
      <c r="A11" s="4" t="s">
        <v>728</v>
      </c>
    </row>
    <row r="12" spans="1:3">
      <c r="A12" s="3" t="s">
        <v>723</v>
      </c>
    </row>
    <row r="13" spans="1:3">
      <c r="A13" s="4" t="s">
        <v>726</v>
      </c>
      <c r="B13" s="7" t="n">
        <v>6801</v>
      </c>
      <c r="C13" s="7" t="n">
        <v>38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9</v>
      </c>
      <c r="B1" s="2" t="s">
        <v>80</v>
      </c>
      <c r="D1" s="2" t="s">
        <v>1</v>
      </c>
    </row>
    <row r="2" spans="1:5">
      <c r="B2" s="2" t="s">
        <v>2</v>
      </c>
      <c r="C2" s="2" t="s">
        <v>81</v>
      </c>
      <c r="D2" s="2" t="s">
        <v>2</v>
      </c>
      <c r="E2" s="2" t="s">
        <v>81</v>
      </c>
    </row>
    <row r="3" spans="1:5">
      <c r="A3" s="4" t="s">
        <v>730</v>
      </c>
    </row>
    <row r="4" spans="1:5">
      <c r="A4" s="3" t="s">
        <v>707</v>
      </c>
    </row>
    <row r="5" spans="1:5">
      <c r="A5" s="4" t="s">
        <v>731</v>
      </c>
      <c r="B5" s="7" t="n">
        <v>-362</v>
      </c>
      <c r="C5" s="7" t="n">
        <v>-356</v>
      </c>
      <c r="D5" s="7" t="n">
        <v>-1074</v>
      </c>
      <c r="E5" s="7" t="n">
        <v>-1051</v>
      </c>
    </row>
    <row r="6" spans="1:5">
      <c r="A6" s="4" t="s">
        <v>732</v>
      </c>
    </row>
    <row r="7" spans="1:5">
      <c r="A7" s="3" t="s">
        <v>707</v>
      </c>
    </row>
    <row r="8" spans="1:5">
      <c r="A8" s="4" t="s">
        <v>733</v>
      </c>
      <c r="B8" s="5" t="n">
        <v>-194</v>
      </c>
      <c r="C8" s="5" t="n">
        <v>43</v>
      </c>
      <c r="D8" s="5" t="n">
        <v>-139</v>
      </c>
      <c r="E8" s="5" t="n">
        <v>31</v>
      </c>
    </row>
    <row r="9" spans="1:5">
      <c r="A9" s="4" t="s">
        <v>734</v>
      </c>
    </row>
    <row r="10" spans="1:5">
      <c r="A10" s="3" t="s">
        <v>707</v>
      </c>
    </row>
    <row r="11" spans="1:5">
      <c r="A11" s="4" t="s">
        <v>735</v>
      </c>
      <c r="B11" s="7" t="n">
        <v>-1791</v>
      </c>
      <c r="C11" s="7" t="n">
        <v>28</v>
      </c>
      <c r="D11" s="7" t="n">
        <v>-2260</v>
      </c>
      <c r="E11" s="7" t="n">
        <v>-253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25</v>
      </c>
    </row>
    <row r="2" spans="1:3">
      <c r="A2" s="3" t="s">
        <v>737</v>
      </c>
    </row>
    <row r="3" spans="1:3">
      <c r="A3" s="4" t="s">
        <v>29</v>
      </c>
      <c r="B3" s="7" t="n">
        <v>597839</v>
      </c>
      <c r="C3" s="7" t="n">
        <v>549543</v>
      </c>
    </row>
    <row r="4" spans="1:3">
      <c r="A4" s="4" t="s">
        <v>738</v>
      </c>
    </row>
    <row r="5" spans="1:3">
      <c r="A5" s="3" t="s">
        <v>737</v>
      </c>
    </row>
    <row r="6" spans="1:3">
      <c r="A6" s="4" t="s">
        <v>29</v>
      </c>
      <c r="B6" s="5" t="n">
        <v>591943</v>
      </c>
      <c r="C6" s="5" t="n">
        <v>542897</v>
      </c>
    </row>
    <row r="7" spans="1:3">
      <c r="A7" s="4" t="s">
        <v>739</v>
      </c>
    </row>
    <row r="8" spans="1:3">
      <c r="A8" s="3" t="s">
        <v>737</v>
      </c>
    </row>
    <row r="9" spans="1:3">
      <c r="A9" s="4" t="s">
        <v>29</v>
      </c>
      <c r="B9" s="5" t="n">
        <v>5896</v>
      </c>
      <c r="C9" s="5" t="n">
        <v>6646</v>
      </c>
    </row>
    <row r="10" spans="1:3">
      <c r="A10" s="4" t="s">
        <v>740</v>
      </c>
    </row>
    <row r="11" spans="1:3">
      <c r="A11" s="3" t="s">
        <v>737</v>
      </c>
    </row>
    <row r="12" spans="1:3">
      <c r="A12" s="4" t="s">
        <v>726</v>
      </c>
      <c r="B12" s="5" t="n">
        <v>10623</v>
      </c>
      <c r="C12" s="5" t="n">
        <v>6537</v>
      </c>
    </row>
    <row r="13" spans="1:3">
      <c r="A13" s="4" t="s">
        <v>741</v>
      </c>
    </row>
    <row r="14" spans="1:3">
      <c r="A14" s="3" t="s">
        <v>737</v>
      </c>
    </row>
    <row r="15" spans="1:3">
      <c r="A15" s="4" t="s">
        <v>726</v>
      </c>
      <c r="B15" s="5" t="n">
        <v>10623</v>
      </c>
      <c r="C15" s="5" t="n">
        <v>6537</v>
      </c>
    </row>
    <row r="16" spans="1:3">
      <c r="A16" s="4" t="s">
        <v>742</v>
      </c>
    </row>
    <row r="17" spans="1:3">
      <c r="A17" s="3" t="s">
        <v>737</v>
      </c>
    </row>
    <row r="18" spans="1:3">
      <c r="A18" s="4" t="s">
        <v>29</v>
      </c>
      <c r="B18" s="5" t="n">
        <v>105</v>
      </c>
      <c r="C18" s="5" t="n">
        <v>109</v>
      </c>
    </row>
    <row r="19" spans="1:3">
      <c r="A19" s="4" t="s">
        <v>743</v>
      </c>
    </row>
    <row r="20" spans="1:3">
      <c r="A20" s="3" t="s">
        <v>737</v>
      </c>
    </row>
    <row r="21" spans="1:3">
      <c r="A21" s="4" t="s">
        <v>29</v>
      </c>
      <c r="B21" s="5" t="n">
        <v>105</v>
      </c>
      <c r="C21" s="5" t="n">
        <v>109</v>
      </c>
    </row>
    <row r="22" spans="1:3">
      <c r="A22" s="4" t="s">
        <v>744</v>
      </c>
    </row>
    <row r="23" spans="1:3">
      <c r="A23" s="3" t="s">
        <v>737</v>
      </c>
    </row>
    <row r="24" spans="1:3">
      <c r="A24" s="4" t="s">
        <v>29</v>
      </c>
      <c r="B24" s="5" t="n">
        <v>301118</v>
      </c>
      <c r="C24" s="5" t="n">
        <v>228593</v>
      </c>
    </row>
    <row r="25" spans="1:3">
      <c r="A25" s="4" t="s">
        <v>745</v>
      </c>
    </row>
    <row r="26" spans="1:3">
      <c r="A26" s="3" t="s">
        <v>737</v>
      </c>
    </row>
    <row r="27" spans="1:3">
      <c r="A27" s="4" t="s">
        <v>29</v>
      </c>
      <c r="B27" s="5" t="n">
        <v>295257</v>
      </c>
      <c r="C27" s="5" t="n">
        <v>221982</v>
      </c>
    </row>
    <row r="28" spans="1:3">
      <c r="A28" s="4" t="s">
        <v>746</v>
      </c>
    </row>
    <row r="29" spans="1:3">
      <c r="A29" s="3" t="s">
        <v>737</v>
      </c>
    </row>
    <row r="30" spans="1:3">
      <c r="A30" s="4" t="s">
        <v>29</v>
      </c>
      <c r="B30" s="5" t="n">
        <v>5861</v>
      </c>
      <c r="C30" s="5" t="n">
        <v>6611</v>
      </c>
    </row>
    <row r="31" spans="1:3">
      <c r="A31" s="4" t="s">
        <v>747</v>
      </c>
    </row>
    <row r="32" spans="1:3">
      <c r="A32" s="3" t="s">
        <v>737</v>
      </c>
    </row>
    <row r="33" spans="1:3">
      <c r="A33" s="4" t="s">
        <v>29</v>
      </c>
      <c r="B33" s="5" t="n">
        <v>294879</v>
      </c>
      <c r="C33" s="5" t="n">
        <v>319104</v>
      </c>
    </row>
    <row r="34" spans="1:3">
      <c r="A34" s="4" t="s">
        <v>748</v>
      </c>
    </row>
    <row r="35" spans="1:3">
      <c r="A35" s="3" t="s">
        <v>737</v>
      </c>
    </row>
    <row r="36" spans="1:3">
      <c r="A36" s="4" t="s">
        <v>29</v>
      </c>
      <c r="B36" s="5" t="n">
        <v>294879</v>
      </c>
      <c r="C36" s="5" t="n">
        <v>319104</v>
      </c>
    </row>
    <row r="37" spans="1:3">
      <c r="A37" s="4" t="s">
        <v>749</v>
      </c>
    </row>
    <row r="38" spans="1:3">
      <c r="A38" s="3" t="s">
        <v>737</v>
      </c>
    </row>
    <row r="39" spans="1:3">
      <c r="A39" s="4" t="s">
        <v>29</v>
      </c>
      <c r="B39" s="5" t="n">
        <v>31</v>
      </c>
      <c r="C39" s="5" t="n">
        <v>31</v>
      </c>
    </row>
    <row r="40" spans="1:3">
      <c r="A40" s="4" t="s">
        <v>750</v>
      </c>
    </row>
    <row r="41" spans="1:3">
      <c r="A41" s="3" t="s">
        <v>737</v>
      </c>
    </row>
    <row r="42" spans="1:3">
      <c r="A42" s="4" t="s">
        <v>29</v>
      </c>
      <c r="B42" s="5" t="n">
        <v>31</v>
      </c>
      <c r="C42" s="5" t="n">
        <v>31</v>
      </c>
    </row>
    <row r="43" spans="1:3">
      <c r="A43" s="4" t="s">
        <v>751</v>
      </c>
    </row>
    <row r="44" spans="1:3">
      <c r="A44" s="3" t="s">
        <v>737</v>
      </c>
    </row>
    <row r="45" spans="1:3">
      <c r="A45" s="4" t="s">
        <v>29</v>
      </c>
      <c r="B45" s="5" t="n">
        <v>1706</v>
      </c>
      <c r="C45" s="5" t="n">
        <v>1706</v>
      </c>
    </row>
    <row r="46" spans="1:3">
      <c r="A46" s="4" t="s">
        <v>752</v>
      </c>
    </row>
    <row r="47" spans="1:3">
      <c r="A47" s="3" t="s">
        <v>737</v>
      </c>
    </row>
    <row r="48" spans="1:3">
      <c r="A48" s="4" t="s">
        <v>29</v>
      </c>
      <c r="B48" s="5" t="n">
        <v>1702</v>
      </c>
      <c r="C48" s="5" t="n">
        <v>1702</v>
      </c>
    </row>
    <row r="49" spans="1:3">
      <c r="A49" s="4" t="s">
        <v>753</v>
      </c>
    </row>
    <row r="50" spans="1:3">
      <c r="A50" s="3" t="s">
        <v>737</v>
      </c>
    </row>
    <row r="51" spans="1:3">
      <c r="A51" s="4" t="s">
        <v>29</v>
      </c>
      <c r="B51" s="5" t="n">
        <v>4</v>
      </c>
      <c r="C51" s="5" t="n">
        <v>4</v>
      </c>
    </row>
    <row r="52" spans="1:3">
      <c r="A52" s="4" t="s">
        <v>754</v>
      </c>
    </row>
    <row r="53" spans="1:3">
      <c r="A53" s="3" t="s">
        <v>737</v>
      </c>
    </row>
    <row r="54" spans="1:3">
      <c r="A54" s="4" t="s">
        <v>755</v>
      </c>
      <c r="B54" s="5" t="n">
        <v>6505</v>
      </c>
      <c r="C54" s="5" t="n">
        <v>3730</v>
      </c>
    </row>
    <row r="55" spans="1:3">
      <c r="A55" s="4" t="s">
        <v>756</v>
      </c>
    </row>
    <row r="56" spans="1:3">
      <c r="A56" s="3" t="s">
        <v>737</v>
      </c>
    </row>
    <row r="57" spans="1:3">
      <c r="A57" s="4" t="s">
        <v>755</v>
      </c>
      <c r="B57" s="5" t="n">
        <v>6505</v>
      </c>
      <c r="C57" s="5" t="n">
        <v>3730</v>
      </c>
    </row>
    <row r="58" spans="1:3">
      <c r="A58" s="4" t="s">
        <v>757</v>
      </c>
    </row>
    <row r="59" spans="1:3">
      <c r="A59" s="3" t="s">
        <v>737</v>
      </c>
    </row>
    <row r="60" spans="1:3">
      <c r="A60" s="4" t="s">
        <v>755</v>
      </c>
      <c r="B60" s="5" t="n">
        <v>39</v>
      </c>
      <c r="C60" s="5" t="n">
        <v>137</v>
      </c>
    </row>
    <row r="61" spans="1:3">
      <c r="A61" s="4" t="s">
        <v>758</v>
      </c>
    </row>
    <row r="62" spans="1:3">
      <c r="A62" s="3" t="s">
        <v>737</v>
      </c>
    </row>
    <row r="63" spans="1:3">
      <c r="A63" s="4" t="s">
        <v>755</v>
      </c>
      <c r="B63" s="7" t="n">
        <v>39</v>
      </c>
      <c r="C63" s="7" t="n">
        <v>1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9</v>
      </c>
      <c r="B1" s="2" t="s">
        <v>80</v>
      </c>
      <c r="D1" s="2" t="s">
        <v>1</v>
      </c>
    </row>
    <row r="2" spans="1:5">
      <c r="B2" s="2" t="s">
        <v>2</v>
      </c>
      <c r="C2" s="2" t="s">
        <v>81</v>
      </c>
      <c r="D2" s="2" t="s">
        <v>2</v>
      </c>
      <c r="E2" s="2" t="s">
        <v>81</v>
      </c>
    </row>
    <row r="3" spans="1:5">
      <c r="A3" s="3" t="s">
        <v>760</v>
      </c>
    </row>
    <row r="4" spans="1:5">
      <c r="A4" s="4" t="s">
        <v>761</v>
      </c>
      <c r="B4" s="7" t="n">
        <v>6028</v>
      </c>
      <c r="C4" s="7" t="n">
        <v>7533</v>
      </c>
      <c r="D4" s="7" t="n">
        <v>6646</v>
      </c>
      <c r="E4" s="7" t="n">
        <v>9977</v>
      </c>
    </row>
    <row r="5" spans="1:5">
      <c r="A5" s="4" t="s">
        <v>762</v>
      </c>
      <c r="B5" s="4" t="s">
        <v>57</v>
      </c>
      <c r="D5" s="4" t="s">
        <v>57</v>
      </c>
      <c r="E5" s="4" t="s">
        <v>57</v>
      </c>
    </row>
    <row r="6" spans="1:5">
      <c r="A6" s="4" t="s">
        <v>763</v>
      </c>
      <c r="B6" s="7" t="n">
        <v>24</v>
      </c>
      <c r="C6" s="7" t="n">
        <v>68</v>
      </c>
      <c r="D6" s="7" t="n">
        <v>165</v>
      </c>
      <c r="E6" s="7" t="n">
        <v>2960</v>
      </c>
    </row>
    <row r="7" spans="1:5">
      <c r="A7" s="4" t="s">
        <v>764</v>
      </c>
      <c r="B7" s="4" t="s">
        <v>57</v>
      </c>
      <c r="D7" s="4" t="s">
        <v>57</v>
      </c>
      <c r="E7" s="4" t="s">
        <v>57</v>
      </c>
    </row>
    <row r="8" spans="1:5">
      <c r="A8" s="4" t="s">
        <v>765</v>
      </c>
      <c r="C8" s="4" t="s">
        <v>57</v>
      </c>
      <c r="E8" s="4" t="s">
        <v>57</v>
      </c>
    </row>
    <row r="9" spans="1:5">
      <c r="A9" s="4" t="s">
        <v>766</v>
      </c>
      <c r="B9" s="7" t="n">
        <v>-156</v>
      </c>
      <c r="C9" s="7" t="n">
        <v>-114</v>
      </c>
      <c r="D9" s="7" t="n">
        <v>-915</v>
      </c>
      <c r="E9" s="7" t="n">
        <v>-5450</v>
      </c>
    </row>
    <row r="10" spans="1:5">
      <c r="A10" s="4" t="s">
        <v>467</v>
      </c>
      <c r="B10" s="7" t="n">
        <v>5896</v>
      </c>
      <c r="C10" s="7" t="n">
        <v>7487</v>
      </c>
      <c r="D10" s="7" t="n">
        <v>5896</v>
      </c>
      <c r="E10" s="7" t="n">
        <v>74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2</v>
      </c>
      <c r="C1" s="2" t="s">
        <v>25</v>
      </c>
    </row>
    <row r="2" spans="1:3">
      <c r="A2" s="4" t="s">
        <v>768</v>
      </c>
    </row>
    <row r="3" spans="1:3">
      <c r="A3" s="3" t="s">
        <v>769</v>
      </c>
    </row>
    <row r="4" spans="1:3">
      <c r="A4" s="4" t="s">
        <v>412</v>
      </c>
      <c r="B4" s="7" t="n">
        <v>8816</v>
      </c>
      <c r="C4" s="7" t="n">
        <v>17134</v>
      </c>
    </row>
    <row r="5" spans="1:3">
      <c r="A5" s="4" t="s">
        <v>770</v>
      </c>
    </row>
    <row r="6" spans="1:3">
      <c r="A6" s="3" t="s">
        <v>769</v>
      </c>
    </row>
    <row r="7" spans="1:3">
      <c r="A7" s="4" t="s">
        <v>412</v>
      </c>
      <c r="B7" s="5" t="n">
        <v>8816</v>
      </c>
      <c r="C7" s="5" t="n">
        <v>17134</v>
      </c>
    </row>
    <row r="8" spans="1:3">
      <c r="A8" s="4" t="s">
        <v>39</v>
      </c>
    </row>
    <row r="9" spans="1:3">
      <c r="A9" s="3" t="s">
        <v>769</v>
      </c>
    </row>
    <row r="10" spans="1:3">
      <c r="A10" s="4" t="s">
        <v>412</v>
      </c>
      <c r="B10" s="5" t="n">
        <v>5621</v>
      </c>
      <c r="C10" s="5" t="n">
        <v>5155</v>
      </c>
    </row>
    <row r="11" spans="1:3">
      <c r="A11" s="4" t="s">
        <v>771</v>
      </c>
    </row>
    <row r="12" spans="1:3">
      <c r="A12" s="3" t="s">
        <v>769</v>
      </c>
    </row>
    <row r="13" spans="1:3">
      <c r="A13" s="4" t="s">
        <v>412</v>
      </c>
      <c r="B13" s="7" t="n">
        <v>5621</v>
      </c>
      <c r="C13" s="7" t="n">
        <v>51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72</v>
      </c>
      <c r="B1" s="2" t="s">
        <v>1</v>
      </c>
      <c r="C1" s="2" t="s">
        <v>392</v>
      </c>
    </row>
    <row r="2" spans="1:3">
      <c r="B2" s="2" t="s">
        <v>2</v>
      </c>
      <c r="C2" s="2" t="s">
        <v>25</v>
      </c>
    </row>
    <row r="3" spans="1:3">
      <c r="A3" s="4" t="s">
        <v>773</v>
      </c>
    </row>
    <row r="4" spans="1:3">
      <c r="A4" s="3" t="s">
        <v>774</v>
      </c>
    </row>
    <row r="5" spans="1:3">
      <c r="A5" s="4" t="s">
        <v>412</v>
      </c>
      <c r="B5" s="7" t="n">
        <v>5861</v>
      </c>
      <c r="C5" s="7" t="n">
        <v>6611</v>
      </c>
    </row>
    <row r="6" spans="1:3">
      <c r="A6" s="4" t="s">
        <v>775</v>
      </c>
    </row>
    <row r="7" spans="1:3">
      <c r="A7" s="3" t="s">
        <v>774</v>
      </c>
    </row>
    <row r="8" spans="1:3">
      <c r="A8" s="4" t="s">
        <v>776</v>
      </c>
      <c r="B8" s="4" t="s">
        <v>777</v>
      </c>
      <c r="C8" s="4" t="s">
        <v>777</v>
      </c>
    </row>
    <row r="9" spans="1:3">
      <c r="A9" s="4" t="s">
        <v>778</v>
      </c>
      <c r="B9" s="4" t="s">
        <v>779</v>
      </c>
      <c r="C9" s="4" t="s">
        <v>779</v>
      </c>
    </row>
    <row r="10" spans="1:3">
      <c r="A10" s="4" t="s">
        <v>780</v>
      </c>
      <c r="B10" s="4" t="s">
        <v>781</v>
      </c>
      <c r="C10" s="4" t="s">
        <v>781</v>
      </c>
    </row>
    <row r="11" spans="1:3">
      <c r="A11" s="4" t="s">
        <v>782</v>
      </c>
    </row>
    <row r="12" spans="1:3">
      <c r="A12" s="3" t="s">
        <v>774</v>
      </c>
    </row>
    <row r="13" spans="1:3">
      <c r="A13" s="4" t="s">
        <v>776</v>
      </c>
      <c r="B13" s="4" t="s">
        <v>783</v>
      </c>
      <c r="C13" s="4" t="s">
        <v>783</v>
      </c>
    </row>
    <row r="14" spans="1:3">
      <c r="A14" s="4" t="s">
        <v>778</v>
      </c>
      <c r="B14" s="4" t="s">
        <v>784</v>
      </c>
      <c r="C14" s="4" t="s">
        <v>784</v>
      </c>
    </row>
    <row r="15" spans="1:3">
      <c r="A15" s="4" t="s">
        <v>780</v>
      </c>
      <c r="B15" s="4" t="s">
        <v>785</v>
      </c>
      <c r="C15" s="4" t="s">
        <v>785</v>
      </c>
    </row>
    <row r="16" spans="1:3">
      <c r="A16" s="4" t="s">
        <v>786</v>
      </c>
    </row>
    <row r="17" spans="1:3">
      <c r="A17" s="3" t="s">
        <v>774</v>
      </c>
    </row>
    <row r="18" spans="1:3">
      <c r="A18" s="4" t="s">
        <v>412</v>
      </c>
      <c r="B18" s="7" t="n">
        <v>35</v>
      </c>
      <c r="C18" s="7" t="n">
        <v>35</v>
      </c>
    </row>
    <row r="19" spans="1:3">
      <c r="A19" s="4" t="s">
        <v>787</v>
      </c>
      <c r="B19" s="4" t="s">
        <v>788</v>
      </c>
      <c r="C19" s="4" t="s">
        <v>788</v>
      </c>
    </row>
    <row r="20" spans="1:3">
      <c r="A20" s="4" t="s">
        <v>789</v>
      </c>
      <c r="B20" s="4" t="s">
        <v>790</v>
      </c>
      <c r="C20" s="4" t="s">
        <v>790</v>
      </c>
    </row>
    <row r="21" spans="1:3">
      <c r="A21" s="4" t="s">
        <v>791</v>
      </c>
    </row>
    <row r="22" spans="1:3">
      <c r="A22" s="3" t="s">
        <v>774</v>
      </c>
    </row>
    <row r="23" spans="1:3">
      <c r="A23" s="4" t="s">
        <v>412</v>
      </c>
      <c r="B23" s="7" t="n">
        <v>8816</v>
      </c>
      <c r="C23" s="7" t="n">
        <v>17134</v>
      </c>
    </row>
    <row r="24" spans="1:3">
      <c r="A24" s="4" t="s">
        <v>792</v>
      </c>
    </row>
    <row r="25" spans="1:3">
      <c r="A25" s="3" t="s">
        <v>774</v>
      </c>
    </row>
    <row r="26" spans="1:3">
      <c r="A26" s="4" t="s">
        <v>793</v>
      </c>
      <c r="B26" s="4" t="s">
        <v>794</v>
      </c>
      <c r="C26" s="4" t="s">
        <v>794</v>
      </c>
    </row>
    <row r="27" spans="1:3">
      <c r="A27" s="4" t="s">
        <v>795</v>
      </c>
    </row>
    <row r="28" spans="1:3">
      <c r="A28" s="3" t="s">
        <v>774</v>
      </c>
    </row>
    <row r="29" spans="1:3">
      <c r="A29" s="4" t="s">
        <v>793</v>
      </c>
      <c r="B29" s="4" t="s">
        <v>796</v>
      </c>
      <c r="C29" s="4" t="s">
        <v>796</v>
      </c>
    </row>
    <row r="30" spans="1:3">
      <c r="A30" s="4" t="s">
        <v>797</v>
      </c>
    </row>
    <row r="31" spans="1:3">
      <c r="A31" s="3" t="s">
        <v>774</v>
      </c>
    </row>
    <row r="32" spans="1:3">
      <c r="A32" s="4" t="s">
        <v>793</v>
      </c>
      <c r="B32" s="4" t="s">
        <v>798</v>
      </c>
      <c r="C32" s="4" t="s">
        <v>799</v>
      </c>
    </row>
    <row r="33" spans="1:3">
      <c r="A33" s="4" t="s">
        <v>800</v>
      </c>
    </row>
    <row r="34" spans="1:3">
      <c r="A34" s="3" t="s">
        <v>774</v>
      </c>
    </row>
    <row r="35" spans="1:3">
      <c r="A35" s="4" t="s">
        <v>412</v>
      </c>
      <c r="B35" s="7" t="n">
        <v>5621</v>
      </c>
      <c r="C35" s="7" t="n">
        <v>5155</v>
      </c>
    </row>
    <row r="36" spans="1:3">
      <c r="A36" s="4" t="s">
        <v>801</v>
      </c>
    </row>
    <row r="37" spans="1:3">
      <c r="A37" s="3" t="s">
        <v>774</v>
      </c>
    </row>
    <row r="38" spans="1:3">
      <c r="A38" s="4" t="s">
        <v>789</v>
      </c>
      <c r="B38" s="4" t="s">
        <v>794</v>
      </c>
      <c r="C38" s="4" t="s">
        <v>794</v>
      </c>
    </row>
    <row r="39" spans="1:3">
      <c r="A39" s="4" t="s">
        <v>802</v>
      </c>
    </row>
    <row r="40" spans="1:3">
      <c r="A40" s="3" t="s">
        <v>774</v>
      </c>
    </row>
    <row r="41" spans="1:3">
      <c r="A41" s="4" t="s">
        <v>789</v>
      </c>
      <c r="B41" s="4" t="s">
        <v>803</v>
      </c>
      <c r="C41" s="4" t="s">
        <v>803</v>
      </c>
    </row>
    <row r="42" spans="1:3">
      <c r="A42" s="4" t="s">
        <v>804</v>
      </c>
    </row>
    <row r="43" spans="1:3">
      <c r="A43" s="3" t="s">
        <v>774</v>
      </c>
    </row>
    <row r="44" spans="1:3">
      <c r="A44" s="4" t="s">
        <v>789</v>
      </c>
      <c r="B44" s="4" t="s">
        <v>790</v>
      </c>
      <c r="C44" s="4" t="s">
        <v>8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6</v>
      </c>
      <c r="B1" s="2" t="s">
        <v>2</v>
      </c>
      <c r="C1" s="2" t="s">
        <v>25</v>
      </c>
    </row>
    <row r="2" spans="1:3">
      <c r="A2" s="3" t="s">
        <v>807</v>
      </c>
    </row>
    <row r="3" spans="1:3">
      <c r="A3" s="4" t="s">
        <v>29</v>
      </c>
      <c r="B3" s="7" t="n">
        <v>597839</v>
      </c>
      <c r="C3" s="7" t="n">
        <v>549543</v>
      </c>
    </row>
    <row r="4" spans="1:3">
      <c r="A4" s="4" t="s">
        <v>808</v>
      </c>
      <c r="B4" s="5" t="n">
        <v>627848</v>
      </c>
      <c r="C4" s="5" t="n">
        <v>647723</v>
      </c>
    </row>
    <row r="5" spans="1:3">
      <c r="A5" s="4" t="s">
        <v>31</v>
      </c>
      <c r="B5" s="5" t="n">
        <v>1943</v>
      </c>
      <c r="C5" s="5" t="n">
        <v>7235</v>
      </c>
    </row>
    <row r="6" spans="1:3">
      <c r="A6" s="4" t="s">
        <v>809</v>
      </c>
    </row>
    <row r="7" spans="1:3">
      <c r="A7" s="3" t="s">
        <v>807</v>
      </c>
    </row>
    <row r="8" spans="1:3">
      <c r="A8" s="4" t="s">
        <v>27</v>
      </c>
      <c r="B8" s="5" t="n">
        <v>84677</v>
      </c>
      <c r="C8" s="5" t="n">
        <v>118616</v>
      </c>
    </row>
    <row r="9" spans="1:3">
      <c r="A9" s="4" t="s">
        <v>28</v>
      </c>
      <c r="B9" s="5" t="n">
        <v>27111</v>
      </c>
      <c r="C9" s="5" t="n">
        <v>47520</v>
      </c>
    </row>
    <row r="10" spans="1:3">
      <c r="A10" s="3" t="s">
        <v>810</v>
      </c>
    </row>
    <row r="11" spans="1:3">
      <c r="A11" s="4" t="s">
        <v>89</v>
      </c>
      <c r="B11" s="5" t="n">
        <v>3705092</v>
      </c>
      <c r="C11" s="5" t="n">
        <v>3523199</v>
      </c>
    </row>
    <row r="12" spans="1:3">
      <c r="A12" s="4" t="s">
        <v>738</v>
      </c>
    </row>
    <row r="13" spans="1:3">
      <c r="A13" s="3" t="s">
        <v>807</v>
      </c>
    </row>
    <row r="14" spans="1:3">
      <c r="A14" s="4" t="s">
        <v>29</v>
      </c>
      <c r="B14" s="5" t="n">
        <v>591943</v>
      </c>
      <c r="C14" s="5" t="n">
        <v>542897</v>
      </c>
    </row>
    <row r="15" spans="1:3">
      <c r="A15" s="4" t="s">
        <v>808</v>
      </c>
      <c r="B15" s="5" t="n">
        <v>599054</v>
      </c>
      <c r="C15" s="5" t="n">
        <v>614457</v>
      </c>
    </row>
    <row r="16" spans="1:3">
      <c r="A16" s="4" t="s">
        <v>31</v>
      </c>
      <c r="B16" s="5" t="n">
        <v>1943</v>
      </c>
      <c r="C16" s="5" t="n">
        <v>7235</v>
      </c>
    </row>
    <row r="17" spans="1:3">
      <c r="A17" s="4" t="s">
        <v>811</v>
      </c>
      <c r="B17" s="5" t="n">
        <v>34498</v>
      </c>
      <c r="C17" s="5" t="n">
        <v>41353</v>
      </c>
    </row>
    <row r="18" spans="1:3">
      <c r="A18" s="4" t="s">
        <v>812</v>
      </c>
      <c r="B18" s="5" t="n">
        <v>6544</v>
      </c>
      <c r="C18" s="5" t="n">
        <v>3867</v>
      </c>
    </row>
    <row r="19" spans="1:3">
      <c r="A19" s="4" t="s">
        <v>35</v>
      </c>
      <c r="B19" s="5" t="n">
        <v>22048</v>
      </c>
      <c r="C19" s="5" t="n">
        <v>19984</v>
      </c>
    </row>
    <row r="20" spans="1:3">
      <c r="A20" s="3" t="s">
        <v>810</v>
      </c>
    </row>
    <row r="21" spans="1:3">
      <c r="A21" s="4" t="s">
        <v>89</v>
      </c>
      <c r="B21" s="5" t="n">
        <v>1097905</v>
      </c>
      <c r="C21" s="5" t="n">
        <v>1099610</v>
      </c>
    </row>
    <row r="22" spans="1:3">
      <c r="A22" s="3" t="s">
        <v>47</v>
      </c>
    </row>
    <row r="23" spans="1:3">
      <c r="A23" s="4" t="s">
        <v>48</v>
      </c>
      <c r="B23" s="5" t="n">
        <v>52896</v>
      </c>
      <c r="C23" s="5" t="n">
        <v>15381</v>
      </c>
    </row>
    <row r="24" spans="1:3">
      <c r="A24" s="4" t="s">
        <v>49</v>
      </c>
      <c r="B24" s="5" t="n">
        <v>153822</v>
      </c>
      <c r="C24" s="5" t="n">
        <v>124539</v>
      </c>
    </row>
    <row r="25" spans="1:3">
      <c r="A25" s="4" t="s">
        <v>50</v>
      </c>
      <c r="B25" s="5" t="n">
        <v>239629</v>
      </c>
      <c r="C25" s="5" t="n">
        <v>146669</v>
      </c>
    </row>
    <row r="26" spans="1:3">
      <c r="A26" s="4" t="s">
        <v>51</v>
      </c>
      <c r="B26" s="5" t="n">
        <v>97873</v>
      </c>
      <c r="C26" s="5" t="n">
        <v>92802</v>
      </c>
    </row>
    <row r="27" spans="1:3">
      <c r="A27" s="4" t="s">
        <v>813</v>
      </c>
      <c r="B27" s="5" t="n">
        <v>10623</v>
      </c>
      <c r="C27" s="5" t="n">
        <v>6537</v>
      </c>
    </row>
    <row r="28" spans="1:3">
      <c r="A28" s="4" t="s">
        <v>53</v>
      </c>
      <c r="B28" s="5" t="n">
        <v>3710</v>
      </c>
      <c r="C28" s="5" t="n">
        <v>3201</v>
      </c>
    </row>
    <row r="29" spans="1:3">
      <c r="A29" s="4" t="s">
        <v>739</v>
      </c>
    </row>
    <row r="30" spans="1:3">
      <c r="A30" s="3" t="s">
        <v>807</v>
      </c>
    </row>
    <row r="31" spans="1:3">
      <c r="A31" s="4" t="s">
        <v>29</v>
      </c>
      <c r="B31" s="5" t="n">
        <v>5896</v>
      </c>
      <c r="C31" s="5" t="n">
        <v>6646</v>
      </c>
    </row>
    <row r="32" spans="1:3">
      <c r="A32" s="4" t="s">
        <v>808</v>
      </c>
      <c r="B32" s="5" t="n">
        <v>28794</v>
      </c>
      <c r="C32" s="5" t="n">
        <v>33266</v>
      </c>
    </row>
    <row r="33" spans="1:3">
      <c r="A33" s="4" t="s">
        <v>386</v>
      </c>
      <c r="B33" s="5" t="n">
        <v>4199947</v>
      </c>
      <c r="C33" s="5" t="n">
        <v>3810912</v>
      </c>
    </row>
    <row r="34" spans="1:3">
      <c r="A34" s="4" t="s">
        <v>633</v>
      </c>
    </row>
    <row r="35" spans="1:3">
      <c r="A35" s="3" t="s">
        <v>807</v>
      </c>
    </row>
    <row r="36" spans="1:3">
      <c r="A36" s="4" t="s">
        <v>27</v>
      </c>
      <c r="B36" s="5" t="n">
        <v>84677</v>
      </c>
      <c r="C36" s="5" t="n">
        <v>118616</v>
      </c>
    </row>
    <row r="37" spans="1:3">
      <c r="A37" s="4" t="s">
        <v>28</v>
      </c>
      <c r="B37" s="5" t="n">
        <v>27111</v>
      </c>
      <c r="C37" s="5" t="n">
        <v>47520</v>
      </c>
    </row>
    <row r="38" spans="1:3">
      <c r="A38" s="4" t="s">
        <v>29</v>
      </c>
      <c r="B38" s="5" t="n">
        <v>597839</v>
      </c>
      <c r="C38" s="5" t="n">
        <v>549543</v>
      </c>
    </row>
    <row r="39" spans="1:3">
      <c r="A39" s="4" t="s">
        <v>808</v>
      </c>
      <c r="B39" s="5" t="n">
        <v>610954</v>
      </c>
      <c r="C39" s="5" t="n">
        <v>631088</v>
      </c>
    </row>
    <row r="40" spans="1:3">
      <c r="A40" s="4" t="s">
        <v>31</v>
      </c>
      <c r="B40" s="5" t="n">
        <v>1943</v>
      </c>
      <c r="C40" s="5" t="n">
        <v>7235</v>
      </c>
    </row>
    <row r="41" spans="1:3">
      <c r="A41" s="4" t="s">
        <v>386</v>
      </c>
      <c r="B41" s="5" t="n">
        <v>4258854</v>
      </c>
      <c r="C41" s="5" t="n">
        <v>3860901</v>
      </c>
    </row>
    <row r="42" spans="1:3">
      <c r="A42" s="4" t="s">
        <v>811</v>
      </c>
      <c r="B42" s="5" t="n">
        <v>34498</v>
      </c>
      <c r="C42" s="5" t="n">
        <v>41353</v>
      </c>
    </row>
    <row r="43" spans="1:3">
      <c r="A43" s="4" t="s">
        <v>812</v>
      </c>
      <c r="B43" s="5" t="n">
        <v>6544</v>
      </c>
      <c r="C43" s="5" t="n">
        <v>3867</v>
      </c>
    </row>
    <row r="44" spans="1:3">
      <c r="A44" s="4" t="s">
        <v>35</v>
      </c>
      <c r="B44" s="5" t="n">
        <v>22048</v>
      </c>
      <c r="C44" s="5" t="n">
        <v>19984</v>
      </c>
    </row>
    <row r="45" spans="1:3">
      <c r="A45" s="3" t="s">
        <v>810</v>
      </c>
    </row>
    <row r="46" spans="1:3">
      <c r="A46" s="4" t="s">
        <v>89</v>
      </c>
      <c r="B46" s="5" t="n">
        <v>4814589</v>
      </c>
      <c r="C46" s="5" t="n">
        <v>4640694</v>
      </c>
    </row>
    <row r="47" spans="1:3">
      <c r="A47" s="3" t="s">
        <v>47</v>
      </c>
    </row>
    <row r="48" spans="1:3">
      <c r="A48" s="4" t="s">
        <v>48</v>
      </c>
      <c r="B48" s="5" t="n">
        <v>52896</v>
      </c>
      <c r="C48" s="5" t="n">
        <v>15381</v>
      </c>
    </row>
    <row r="49" spans="1:3">
      <c r="A49" s="4" t="s">
        <v>49</v>
      </c>
      <c r="B49" s="5" t="n">
        <v>153822</v>
      </c>
      <c r="C49" s="5" t="n">
        <v>124539</v>
      </c>
    </row>
    <row r="50" spans="1:3">
      <c r="A50" s="4" t="s">
        <v>50</v>
      </c>
      <c r="B50" s="5" t="n">
        <v>237856</v>
      </c>
      <c r="C50" s="5" t="n">
        <v>145264</v>
      </c>
    </row>
    <row r="51" spans="1:3">
      <c r="A51" s="4" t="s">
        <v>51</v>
      </c>
      <c r="B51" s="5" t="n">
        <v>121936</v>
      </c>
      <c r="C51" s="5" t="n">
        <v>126810</v>
      </c>
    </row>
    <row r="52" spans="1:3">
      <c r="A52" s="4" t="s">
        <v>813</v>
      </c>
      <c r="B52" s="5" t="n">
        <v>10623</v>
      </c>
      <c r="C52" s="5" t="n">
        <v>6537</v>
      </c>
    </row>
    <row r="53" spans="1:3">
      <c r="A53" s="4" t="s">
        <v>53</v>
      </c>
      <c r="B53" s="7" t="n">
        <v>3710</v>
      </c>
      <c r="C53" s="7" t="n">
        <v>32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814</v>
      </c>
      <c r="B1" s="2" t="s">
        <v>357</v>
      </c>
    </row>
    <row r="2" spans="1:2">
      <c r="A2" s="3" t="s">
        <v>815</v>
      </c>
    </row>
    <row r="3" spans="1:2">
      <c r="A3" s="4" t="s">
        <v>816</v>
      </c>
      <c r="B3" s="7" t="n">
        <v>153822</v>
      </c>
    </row>
    <row r="4" spans="1:2">
      <c r="A4" s="4" t="s">
        <v>817</v>
      </c>
    </row>
    <row r="5" spans="1:2">
      <c r="A5" s="3" t="s">
        <v>815</v>
      </c>
    </row>
    <row r="6" spans="1:2">
      <c r="A6" s="4" t="s">
        <v>816</v>
      </c>
      <c r="B6" s="5" t="n">
        <v>126043</v>
      </c>
    </row>
    <row r="7" spans="1:2">
      <c r="A7" s="4" t="s">
        <v>818</v>
      </c>
    </row>
    <row r="8" spans="1:2">
      <c r="A8" s="3" t="s">
        <v>815</v>
      </c>
    </row>
    <row r="9" spans="1:2">
      <c r="A9" s="4" t="s">
        <v>816</v>
      </c>
      <c r="B9" s="5" t="n">
        <v>1333</v>
      </c>
    </row>
    <row r="10" spans="1:2">
      <c r="A10" s="4" t="s">
        <v>819</v>
      </c>
    </row>
    <row r="11" spans="1:2">
      <c r="A11" s="3" t="s">
        <v>815</v>
      </c>
    </row>
    <row r="12" spans="1:2">
      <c r="A12" s="4" t="s">
        <v>816</v>
      </c>
      <c r="B12" s="5" t="n">
        <v>18888</v>
      </c>
    </row>
    <row r="13" spans="1:2">
      <c r="A13" s="4" t="s">
        <v>820</v>
      </c>
    </row>
    <row r="14" spans="1:2">
      <c r="A14" s="3" t="s">
        <v>815</v>
      </c>
    </row>
    <row r="15" spans="1:2">
      <c r="A15" s="4" t="s">
        <v>816</v>
      </c>
      <c r="B15" s="7" t="n">
        <v>75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1</v>
      </c>
      <c r="B1" s="2" t="s">
        <v>80</v>
      </c>
      <c r="D1" s="2" t="s">
        <v>1</v>
      </c>
    </row>
    <row r="2" spans="1:5">
      <c r="B2" s="2" t="s">
        <v>2</v>
      </c>
      <c r="C2" s="2" t="s">
        <v>81</v>
      </c>
      <c r="D2" s="2" t="s">
        <v>2</v>
      </c>
      <c r="E2" s="2" t="s">
        <v>81</v>
      </c>
    </row>
    <row r="3" spans="1:5">
      <c r="A3" s="3" t="s">
        <v>822</v>
      </c>
    </row>
    <row r="4" spans="1:5">
      <c r="A4" s="4" t="s">
        <v>823</v>
      </c>
      <c r="D4" s="7" t="n">
        <v>-1630</v>
      </c>
      <c r="E4" s="7" t="n">
        <v>-6410</v>
      </c>
    </row>
    <row r="5" spans="1:5">
      <c r="A5" s="4" t="s">
        <v>824</v>
      </c>
      <c r="D5" s="5" t="n">
        <v>-1351</v>
      </c>
      <c r="E5" s="5" t="n">
        <v>11394</v>
      </c>
    </row>
    <row r="6" spans="1:5">
      <c r="A6" s="4" t="s">
        <v>825</v>
      </c>
      <c r="D6" s="5" t="n">
        <v>-633</v>
      </c>
      <c r="E6" s="5" t="n">
        <v>-834</v>
      </c>
    </row>
    <row r="7" spans="1:5">
      <c r="A7" s="4" t="s">
        <v>134</v>
      </c>
      <c r="B7" s="7" t="n">
        <v>2876</v>
      </c>
      <c r="C7" s="7" t="n">
        <v>-60</v>
      </c>
      <c r="D7" s="5" t="n">
        <v>-1984</v>
      </c>
      <c r="E7" s="5" t="n">
        <v>10560</v>
      </c>
    </row>
    <row r="8" spans="1:5">
      <c r="A8" s="4" t="s">
        <v>826</v>
      </c>
      <c r="B8" s="5" t="n">
        <v>-3614</v>
      </c>
      <c r="C8" s="5" t="n">
        <v>4150</v>
      </c>
      <c r="D8" s="5" t="n">
        <v>-3614</v>
      </c>
      <c r="E8" s="5" t="n">
        <v>4150</v>
      </c>
    </row>
    <row r="9" spans="1:5">
      <c r="A9" s="4" t="s">
        <v>827</v>
      </c>
    </row>
    <row r="10" spans="1:5">
      <c r="A10" s="3" t="s">
        <v>822</v>
      </c>
    </row>
    <row r="11" spans="1:5">
      <c r="A11" s="4" t="s">
        <v>823</v>
      </c>
      <c r="D11" s="5" t="n">
        <v>14098</v>
      </c>
      <c r="E11" s="5" t="n">
        <v>1566</v>
      </c>
    </row>
    <row r="12" spans="1:5">
      <c r="A12" s="4" t="s">
        <v>824</v>
      </c>
      <c r="D12" s="5" t="n">
        <v>117</v>
      </c>
      <c r="E12" s="5" t="n">
        <v>11338</v>
      </c>
    </row>
    <row r="13" spans="1:5">
      <c r="A13" s="4" t="s">
        <v>825</v>
      </c>
      <c r="D13" s="5" t="n">
        <v>-1331</v>
      </c>
      <c r="E13" s="5" t="n">
        <v>-1518</v>
      </c>
    </row>
    <row r="14" spans="1:5">
      <c r="A14" s="4" t="s">
        <v>134</v>
      </c>
      <c r="D14" s="5" t="n">
        <v>-1214</v>
      </c>
      <c r="E14" s="5" t="n">
        <v>9820</v>
      </c>
    </row>
    <row r="15" spans="1:5">
      <c r="A15" s="4" t="s">
        <v>826</v>
      </c>
      <c r="B15" s="5" t="n">
        <v>12884</v>
      </c>
      <c r="C15" s="5" t="n">
        <v>11386</v>
      </c>
      <c r="D15" s="7" t="n">
        <v>12884</v>
      </c>
      <c r="E15" s="5" t="n">
        <v>11386</v>
      </c>
    </row>
    <row r="16" spans="1:5">
      <c r="A16" s="4" t="s">
        <v>828</v>
      </c>
    </row>
    <row r="17" spans="1:5">
      <c r="A17" s="3" t="s">
        <v>822</v>
      </c>
    </row>
    <row r="18" spans="1:5">
      <c r="A18" s="4" t="s">
        <v>823</v>
      </c>
      <c r="D18" s="4" t="s">
        <v>57</v>
      </c>
      <c r="E18" s="5" t="n">
        <v>-1847</v>
      </c>
    </row>
    <row r="19" spans="1:5">
      <c r="A19" s="4" t="s">
        <v>824</v>
      </c>
      <c r="D19" s="4" t="s">
        <v>57</v>
      </c>
      <c r="E19" s="7" t="n">
        <v>1701</v>
      </c>
    </row>
    <row r="20" spans="1:5">
      <c r="A20" s="4" t="s">
        <v>825</v>
      </c>
      <c r="D20" s="4" t="s">
        <v>57</v>
      </c>
      <c r="E20" s="4" t="s">
        <v>57</v>
      </c>
    </row>
    <row r="21" spans="1:5">
      <c r="A21" s="4" t="s">
        <v>134</v>
      </c>
      <c r="D21" s="7" t="n">
        <v>0</v>
      </c>
      <c r="E21" s="7" t="n">
        <v>1701</v>
      </c>
    </row>
    <row r="22" spans="1:5">
      <c r="A22" s="4" t="s">
        <v>826</v>
      </c>
      <c r="B22" s="5" t="n">
        <v>0</v>
      </c>
      <c r="C22" s="5" t="n">
        <v>-146</v>
      </c>
      <c r="D22" s="5" t="n">
        <v>0</v>
      </c>
      <c r="E22" s="5" t="n">
        <v>-146</v>
      </c>
    </row>
    <row r="23" spans="1:5">
      <c r="A23" s="4" t="s">
        <v>829</v>
      </c>
    </row>
    <row r="24" spans="1:5">
      <c r="A24" s="3" t="s">
        <v>822</v>
      </c>
    </row>
    <row r="25" spans="1:5">
      <c r="A25" s="4" t="s">
        <v>823</v>
      </c>
      <c r="D25" s="5" t="n">
        <v>-2182</v>
      </c>
      <c r="E25" s="5" t="n">
        <v>-501</v>
      </c>
    </row>
    <row r="26" spans="1:5">
      <c r="A26" s="4" t="s">
        <v>824</v>
      </c>
      <c r="D26" s="5" t="n">
        <v>-1468</v>
      </c>
      <c r="E26" s="5" t="n">
        <v>-1645</v>
      </c>
    </row>
    <row r="27" spans="1:5">
      <c r="A27" s="4" t="s">
        <v>825</v>
      </c>
      <c r="D27" s="5" t="n">
        <v>698</v>
      </c>
      <c r="E27" s="5" t="n">
        <v>684</v>
      </c>
    </row>
    <row r="28" spans="1:5">
      <c r="A28" s="4" t="s">
        <v>134</v>
      </c>
      <c r="D28" s="5" t="n">
        <v>-770</v>
      </c>
      <c r="E28" s="5" t="n">
        <v>-961</v>
      </c>
    </row>
    <row r="29" spans="1:5">
      <c r="A29" s="4" t="s">
        <v>826</v>
      </c>
      <c r="B29" s="5" t="n">
        <v>-2952</v>
      </c>
      <c r="C29" s="5" t="n">
        <v>-1462</v>
      </c>
      <c r="D29" s="5" t="n">
        <v>-2952</v>
      </c>
      <c r="E29" s="5" t="n">
        <v>-1462</v>
      </c>
    </row>
    <row r="30" spans="1:5">
      <c r="A30" s="4" t="s">
        <v>830</v>
      </c>
    </row>
    <row r="31" spans="1:5">
      <c r="A31" s="3" t="s">
        <v>822</v>
      </c>
    </row>
    <row r="32" spans="1:5">
      <c r="A32" s="4" t="s">
        <v>823</v>
      </c>
      <c r="D32" s="7" t="n">
        <v>-13546</v>
      </c>
      <c r="E32" s="7" t="n">
        <v>-5628</v>
      </c>
    </row>
    <row r="33" spans="1:5">
      <c r="A33" s="4" t="s">
        <v>824</v>
      </c>
      <c r="D33" s="4" t="s">
        <v>57</v>
      </c>
      <c r="E33" s="4" t="s">
        <v>57</v>
      </c>
    </row>
    <row r="34" spans="1:5">
      <c r="A34" s="4" t="s">
        <v>825</v>
      </c>
      <c r="D34" s="4" t="s">
        <v>57</v>
      </c>
      <c r="E34" s="4" t="s">
        <v>57</v>
      </c>
    </row>
    <row r="35" spans="1:5">
      <c r="A35" s="4" t="s">
        <v>134</v>
      </c>
      <c r="D35" s="7" t="n">
        <v>0</v>
      </c>
      <c r="E35" s="7" t="n">
        <v>0</v>
      </c>
    </row>
    <row r="36" spans="1:5">
      <c r="A36" s="4" t="s">
        <v>826</v>
      </c>
      <c r="B36" s="7" t="n">
        <v>-13546</v>
      </c>
      <c r="C36" s="7" t="n">
        <v>-5628</v>
      </c>
      <c r="D36" s="7" t="n">
        <v>-13546</v>
      </c>
      <c r="E36" s="7" t="n">
        <v>-56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1</v>
      </c>
      <c r="B1" s="2" t="s">
        <v>80</v>
      </c>
      <c r="D1" s="2" t="s">
        <v>1</v>
      </c>
    </row>
    <row r="2" spans="1:5">
      <c r="B2" s="2" t="s">
        <v>2</v>
      </c>
      <c r="C2" s="2" t="s">
        <v>81</v>
      </c>
      <c r="D2" s="2" t="s">
        <v>2</v>
      </c>
      <c r="E2" s="2" t="s">
        <v>81</v>
      </c>
    </row>
    <row r="3" spans="1:5">
      <c r="A3" s="3" t="s">
        <v>832</v>
      </c>
    </row>
    <row r="4" spans="1:5">
      <c r="A4" s="4" t="s">
        <v>833</v>
      </c>
      <c r="B4" s="7" t="n">
        <v>1115</v>
      </c>
      <c r="C4" s="7" t="n">
        <v>910</v>
      </c>
      <c r="D4" s="7" t="n">
        <v>2047</v>
      </c>
      <c r="E4" s="7" t="n">
        <v>2335</v>
      </c>
    </row>
    <row r="5" spans="1:5">
      <c r="A5" s="4" t="s">
        <v>834</v>
      </c>
      <c r="B5" s="5" t="n">
        <v>-1666</v>
      </c>
      <c r="C5" s="5" t="n">
        <v>-1661</v>
      </c>
      <c r="D5" s="5" t="n">
        <v>-4996</v>
      </c>
      <c r="E5" s="5" t="n">
        <v>-4950</v>
      </c>
    </row>
    <row r="6" spans="1:5">
      <c r="A6" s="4" t="s">
        <v>119</v>
      </c>
      <c r="B6" s="5" t="n">
        <v>-6557</v>
      </c>
      <c r="C6" s="5" t="n">
        <v>-5980</v>
      </c>
      <c r="D6" s="5" t="n">
        <v>-21247</v>
      </c>
      <c r="E6" s="5" t="n">
        <v>-16485</v>
      </c>
    </row>
    <row r="7" spans="1:5">
      <c r="A7" s="4" t="s">
        <v>120</v>
      </c>
      <c r="B7" s="5" t="n">
        <v>17067</v>
      </c>
      <c r="C7" s="5" t="n">
        <v>16122</v>
      </c>
      <c r="D7" s="5" t="n">
        <v>51207</v>
      </c>
      <c r="E7" s="5" t="n">
        <v>44902</v>
      </c>
    </row>
    <row r="8" spans="1:5">
      <c r="A8" s="4" t="s">
        <v>835</v>
      </c>
    </row>
    <row r="9" spans="1:5">
      <c r="A9" s="3" t="s">
        <v>832</v>
      </c>
    </row>
    <row r="10" spans="1:5">
      <c r="A10" s="4" t="s">
        <v>120</v>
      </c>
      <c r="B10" s="5" t="n">
        <v>490</v>
      </c>
      <c r="C10" s="5" t="n">
        <v>360</v>
      </c>
      <c r="D10" s="5" t="n">
        <v>633</v>
      </c>
      <c r="E10" s="5" t="n">
        <v>834</v>
      </c>
    </row>
    <row r="11" spans="1:5">
      <c r="A11" s="4" t="s">
        <v>836</v>
      </c>
    </row>
    <row r="12" spans="1:5">
      <c r="A12" s="3" t="s">
        <v>832</v>
      </c>
    </row>
    <row r="13" spans="1:5">
      <c r="A13" s="4" t="s">
        <v>833</v>
      </c>
      <c r="B13" s="5" t="n">
        <v>1115</v>
      </c>
      <c r="C13" s="5" t="n">
        <v>910</v>
      </c>
      <c r="D13" s="5" t="n">
        <v>2047</v>
      </c>
      <c r="E13" s="5" t="n">
        <v>2335</v>
      </c>
    </row>
    <row r="14" spans="1:5">
      <c r="A14" s="4" t="s">
        <v>119</v>
      </c>
      <c r="B14" s="5" t="n">
        <v>-390</v>
      </c>
      <c r="C14" s="5" t="n">
        <v>-318</v>
      </c>
      <c r="D14" s="5" t="n">
        <v>-716</v>
      </c>
      <c r="E14" s="5" t="n">
        <v>-817</v>
      </c>
    </row>
    <row r="15" spans="1:5">
      <c r="A15" s="4" t="s">
        <v>120</v>
      </c>
      <c r="B15" s="5" t="n">
        <v>725</v>
      </c>
      <c r="C15" s="5" t="n">
        <v>592</v>
      </c>
      <c r="D15" s="5" t="n">
        <v>1331</v>
      </c>
      <c r="E15" s="5" t="n">
        <v>1518</v>
      </c>
    </row>
    <row r="16" spans="1:5">
      <c r="A16" s="4" t="s">
        <v>837</v>
      </c>
    </row>
    <row r="17" spans="1:5">
      <c r="A17" s="3" t="s">
        <v>832</v>
      </c>
    </row>
    <row r="18" spans="1:5">
      <c r="A18" s="4" t="s">
        <v>834</v>
      </c>
      <c r="B18" s="5" t="n">
        <v>-362</v>
      </c>
      <c r="C18" s="5" t="n">
        <v>-356</v>
      </c>
      <c r="D18" s="5" t="n">
        <v>-1074</v>
      </c>
      <c r="E18" s="5" t="n">
        <v>-1051</v>
      </c>
    </row>
    <row r="19" spans="1:5">
      <c r="A19" s="4" t="s">
        <v>119</v>
      </c>
      <c r="B19" s="5" t="n">
        <v>127</v>
      </c>
      <c r="C19" s="5" t="n">
        <v>124</v>
      </c>
      <c r="D19" s="5" t="n">
        <v>376</v>
      </c>
      <c r="E19" s="5" t="n">
        <v>367</v>
      </c>
    </row>
    <row r="20" spans="1:5">
      <c r="A20" s="4" t="s">
        <v>120</v>
      </c>
      <c r="B20" s="7" t="n">
        <v>-235</v>
      </c>
      <c r="C20" s="7" t="n">
        <v>-232</v>
      </c>
      <c r="D20" s="7" t="n">
        <v>-698</v>
      </c>
      <c r="E20" s="7" t="n">
        <v>-6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5</v>
      </c>
      <c r="B1" s="2" t="s">
        <v>80</v>
      </c>
      <c r="D1" s="2" t="s">
        <v>1</v>
      </c>
    </row>
    <row r="2" spans="1:5">
      <c r="B2" s="2" t="s">
        <v>2</v>
      </c>
      <c r="C2" s="2" t="s">
        <v>81</v>
      </c>
      <c r="D2" s="2" t="s">
        <v>2</v>
      </c>
      <c r="E2" s="2" t="s">
        <v>81</v>
      </c>
    </row>
    <row r="3" spans="1:5">
      <c r="A3" s="3" t="s">
        <v>166</v>
      </c>
    </row>
    <row r="4" spans="1:5">
      <c r="A4" s="4" t="s">
        <v>167</v>
      </c>
      <c r="B4" s="9" t="n">
        <v>0.11</v>
      </c>
      <c r="C4" s="9" t="n">
        <v>0.08</v>
      </c>
      <c r="D4" s="11" t="n">
        <v>0.3</v>
      </c>
      <c r="E4" s="9" t="n">
        <v>0.2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s="1" t="s">
        <v>838</v>
      </c>
      <c r="B1" s="2" t="s">
        <v>80</v>
      </c>
      <c r="D1" s="2" t="s">
        <v>1</v>
      </c>
    </row>
    <row r="2" spans="1:6">
      <c r="B2" s="2" t="s">
        <v>2</v>
      </c>
      <c r="C2" s="2" t="s">
        <v>81</v>
      </c>
      <c r="D2" s="2" t="s">
        <v>2</v>
      </c>
      <c r="E2" s="2" t="s">
        <v>81</v>
      </c>
      <c r="F2" s="2" t="s">
        <v>25</v>
      </c>
    </row>
    <row r="3" spans="1:6">
      <c r="A3" s="3" t="s">
        <v>839</v>
      </c>
    </row>
    <row r="4" spans="1:6">
      <c r="A4" s="4" t="s">
        <v>840</v>
      </c>
      <c r="D4" s="4" t="s">
        <v>841</v>
      </c>
    </row>
    <row r="5" spans="1:6">
      <c r="A5" s="4" t="s">
        <v>842</v>
      </c>
      <c r="D5" s="7" t="n">
        <v>25000</v>
      </c>
    </row>
    <row r="6" spans="1:6">
      <c r="A6" s="4" t="s">
        <v>154</v>
      </c>
      <c r="B6" s="7" t="n">
        <v>556000</v>
      </c>
      <c r="C6" s="7" t="n">
        <v>552000</v>
      </c>
      <c r="D6" s="7" t="n">
        <v>1687000</v>
      </c>
      <c r="E6" s="7" t="n">
        <v>1611000</v>
      </c>
    </row>
    <row r="7" spans="1:6">
      <c r="A7" s="4" t="s">
        <v>843</v>
      </c>
      <c r="D7" s="5" t="n">
        <v>0</v>
      </c>
    </row>
    <row r="8" spans="1:6">
      <c r="A8" s="4" t="s">
        <v>844</v>
      </c>
      <c r="D8" s="4" t="s">
        <v>845</v>
      </c>
    </row>
    <row r="9" spans="1:6">
      <c r="A9" s="4" t="s">
        <v>846</v>
      </c>
      <c r="D9" s="4" t="s">
        <v>57</v>
      </c>
      <c r="E9" s="9" t="n">
        <v>8.130000000000001</v>
      </c>
    </row>
    <row r="10" spans="1:6">
      <c r="A10" s="4" t="s">
        <v>847</v>
      </c>
      <c r="D10" s="7" t="n">
        <v>812000</v>
      </c>
      <c r="E10" s="7" t="n">
        <v>388000</v>
      </c>
    </row>
    <row r="11" spans="1:6">
      <c r="A11" s="4" t="s">
        <v>848</v>
      </c>
      <c r="D11" s="7" t="n">
        <v>1422000</v>
      </c>
      <c r="E11" s="7" t="n">
        <v>450000</v>
      </c>
    </row>
    <row r="12" spans="1:6">
      <c r="A12" s="4" t="s">
        <v>849</v>
      </c>
    </row>
    <row r="13" spans="1:6">
      <c r="A13" s="3" t="s">
        <v>839</v>
      </c>
    </row>
    <row r="14" spans="1:6">
      <c r="A14" s="4" t="s">
        <v>850</v>
      </c>
      <c r="D14" s="4" t="s">
        <v>372</v>
      </c>
    </row>
    <row r="15" spans="1:6">
      <c r="A15" s="4" t="s">
        <v>851</v>
      </c>
      <c r="D15" s="4" t="s">
        <v>366</v>
      </c>
    </row>
    <row r="16" spans="1:6">
      <c r="A16" s="4" t="s">
        <v>852</v>
      </c>
    </row>
    <row r="17" spans="1:6">
      <c r="A17" s="3" t="s">
        <v>839</v>
      </c>
    </row>
    <row r="18" spans="1:6">
      <c r="A18" s="4" t="s">
        <v>853</v>
      </c>
      <c r="D18" s="4" t="s">
        <v>854</v>
      </c>
    </row>
    <row r="19" spans="1:6">
      <c r="A19" s="4" t="s">
        <v>855</v>
      </c>
    </row>
    <row r="20" spans="1:6">
      <c r="A20" s="3" t="s">
        <v>839</v>
      </c>
    </row>
    <row r="21" spans="1:6">
      <c r="A21" s="4" t="s">
        <v>853</v>
      </c>
      <c r="D21" s="4" t="s">
        <v>406</v>
      </c>
    </row>
    <row r="22" spans="1:6">
      <c r="A22" s="4" t="s">
        <v>856</v>
      </c>
    </row>
    <row r="23" spans="1:6">
      <c r="A23" s="3" t="s">
        <v>839</v>
      </c>
    </row>
    <row r="24" spans="1:6">
      <c r="A24" s="4" t="s">
        <v>853</v>
      </c>
      <c r="D24" s="4" t="s">
        <v>857</v>
      </c>
    </row>
    <row r="25" spans="1:6">
      <c r="A25" s="4" t="s">
        <v>858</v>
      </c>
      <c r="B25" s="5" t="n">
        <v>345135</v>
      </c>
      <c r="D25" s="5" t="n">
        <v>345135</v>
      </c>
      <c r="F25" s="5" t="n">
        <v>385450</v>
      </c>
    </row>
    <row r="26" spans="1:6">
      <c r="A26" s="4" t="s">
        <v>859</v>
      </c>
      <c r="B26" s="7" t="n">
        <v>3488000</v>
      </c>
      <c r="D26" s="7" t="n">
        <v>3488000</v>
      </c>
    </row>
    <row r="27" spans="1:6">
      <c r="A27" s="4" t="s">
        <v>860</v>
      </c>
      <c r="D27" s="4" t="s">
        <v>861</v>
      </c>
    </row>
    <row r="28" spans="1:6">
      <c r="A28" s="4" t="s">
        <v>862</v>
      </c>
    </row>
    <row r="29" spans="1:6">
      <c r="A29" s="3" t="s">
        <v>839</v>
      </c>
    </row>
    <row r="30" spans="1:6">
      <c r="A30" s="4" t="s">
        <v>858</v>
      </c>
      <c r="B30" s="5" t="n">
        <v>0</v>
      </c>
      <c r="D30" s="5" t="n">
        <v>0</v>
      </c>
    </row>
    <row r="31" spans="1:6">
      <c r="A31" s="4" t="s">
        <v>863</v>
      </c>
    </row>
    <row r="32" spans="1:6">
      <c r="A32" s="3" t="s">
        <v>839</v>
      </c>
    </row>
    <row r="33" spans="1:6">
      <c r="A33" s="4" t="s">
        <v>859</v>
      </c>
      <c r="B33" s="7" t="n">
        <v>0</v>
      </c>
      <c r="D33" s="7" t="n">
        <v>0</v>
      </c>
    </row>
    <row r="34" spans="1:6">
      <c r="A34" s="4" t="s">
        <v>864</v>
      </c>
      <c r="D34" s="7" t="n">
        <v>23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5</v>
      </c>
      <c r="B1" s="2" t="s">
        <v>80</v>
      </c>
      <c r="D1" s="2" t="s">
        <v>1</v>
      </c>
    </row>
    <row r="2" spans="1:5">
      <c r="B2" s="2" t="s">
        <v>2</v>
      </c>
      <c r="C2" s="2" t="s">
        <v>81</v>
      </c>
      <c r="D2" s="2" t="s">
        <v>2</v>
      </c>
      <c r="E2" s="2" t="s">
        <v>81</v>
      </c>
    </row>
    <row r="3" spans="1:5">
      <c r="A3" s="3" t="s">
        <v>839</v>
      </c>
    </row>
    <row r="4" spans="1:5">
      <c r="A4" s="4" t="s">
        <v>866</v>
      </c>
      <c r="B4" s="7" t="n">
        <v>556</v>
      </c>
      <c r="C4" s="7" t="n">
        <v>552</v>
      </c>
      <c r="D4" s="7" t="n">
        <v>1687</v>
      </c>
      <c r="E4" s="7" t="n">
        <v>1611</v>
      </c>
    </row>
    <row r="5" spans="1:5">
      <c r="A5" s="4" t="s">
        <v>867</v>
      </c>
      <c r="B5" s="5" t="n">
        <v>-182</v>
      </c>
      <c r="C5" s="5" t="n">
        <v>-186</v>
      </c>
      <c r="D5" s="5" t="n">
        <v>-548</v>
      </c>
      <c r="E5" s="5" t="n">
        <v>-535</v>
      </c>
    </row>
    <row r="6" spans="1:5">
      <c r="A6" s="4" t="s">
        <v>868</v>
      </c>
      <c r="B6" s="5" t="n">
        <v>374</v>
      </c>
      <c r="C6" s="5" t="n">
        <v>366</v>
      </c>
      <c r="D6" s="5" t="n">
        <v>1139</v>
      </c>
      <c r="E6" s="5" t="n">
        <v>1076</v>
      </c>
    </row>
    <row r="7" spans="1:5">
      <c r="A7" s="4" t="s">
        <v>869</v>
      </c>
    </row>
    <row r="8" spans="1:5">
      <c r="A8" s="3" t="s">
        <v>839</v>
      </c>
    </row>
    <row r="9" spans="1:5">
      <c r="A9" s="4" t="s">
        <v>866</v>
      </c>
      <c r="B9" s="5" t="n">
        <v>23</v>
      </c>
      <c r="C9" s="5" t="n">
        <v>81</v>
      </c>
      <c r="D9" s="5" t="n">
        <v>78</v>
      </c>
      <c r="E9" s="5" t="n">
        <v>156</v>
      </c>
    </row>
    <row r="10" spans="1:5">
      <c r="A10" s="4" t="s">
        <v>867</v>
      </c>
      <c r="B10" s="5" t="n">
        <v>5</v>
      </c>
      <c r="C10" s="5" t="n">
        <v>-21</v>
      </c>
      <c r="D10" s="5" t="n">
        <v>4</v>
      </c>
      <c r="E10" s="5" t="n">
        <v>-26</v>
      </c>
    </row>
    <row r="11" spans="1:5">
      <c r="A11" s="4" t="s">
        <v>868</v>
      </c>
      <c r="B11" s="5" t="n">
        <v>28</v>
      </c>
      <c r="C11" s="5" t="n">
        <v>60</v>
      </c>
      <c r="D11" s="5" t="n">
        <v>82</v>
      </c>
      <c r="E11" s="5" t="n">
        <v>130</v>
      </c>
    </row>
    <row r="12" spans="1:5">
      <c r="A12" s="4" t="s">
        <v>870</v>
      </c>
    </row>
    <row r="13" spans="1:5">
      <c r="A13" s="3" t="s">
        <v>839</v>
      </c>
    </row>
    <row r="14" spans="1:5">
      <c r="A14" s="4" t="s">
        <v>866</v>
      </c>
      <c r="B14" s="5" t="n">
        <v>533</v>
      </c>
      <c r="C14" s="5" t="n">
        <v>471</v>
      </c>
      <c r="D14" s="5" t="n">
        <v>1609</v>
      </c>
      <c r="E14" s="5" t="n">
        <v>1455</v>
      </c>
    </row>
    <row r="15" spans="1:5">
      <c r="A15" s="4" t="s">
        <v>867</v>
      </c>
      <c r="B15" s="5" t="n">
        <v>-187</v>
      </c>
      <c r="C15" s="5" t="n">
        <v>-165</v>
      </c>
      <c r="D15" s="5" t="n">
        <v>-552</v>
      </c>
      <c r="E15" s="5" t="n">
        <v>-509</v>
      </c>
    </row>
    <row r="16" spans="1:5">
      <c r="A16" s="4" t="s">
        <v>868</v>
      </c>
      <c r="B16" s="7" t="n">
        <v>346</v>
      </c>
      <c r="C16" s="7" t="n">
        <v>306</v>
      </c>
      <c r="D16" s="7" t="n">
        <v>1057</v>
      </c>
      <c r="E16" s="7" t="n">
        <v>94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871</v>
      </c>
      <c r="B1" s="2" t="s">
        <v>1</v>
      </c>
    </row>
    <row r="2" spans="1:3">
      <c r="B2" s="2" t="s">
        <v>2</v>
      </c>
      <c r="C2" s="2" t="s">
        <v>81</v>
      </c>
    </row>
    <row r="3" spans="1:3">
      <c r="A3" s="3" t="s">
        <v>872</v>
      </c>
    </row>
    <row r="4" spans="1:3">
      <c r="A4" s="4" t="s">
        <v>873</v>
      </c>
      <c r="B4" s="5" t="n">
        <v>737931</v>
      </c>
    </row>
    <row r="5" spans="1:3">
      <c r="A5" s="4" t="s">
        <v>874</v>
      </c>
      <c r="B5" s="5" t="n">
        <v>0</v>
      </c>
    </row>
    <row r="6" spans="1:3">
      <c r="A6" s="4" t="s">
        <v>875</v>
      </c>
      <c r="B6" s="5" t="n">
        <v>-90566</v>
      </c>
    </row>
    <row r="7" spans="1:3">
      <c r="A7" s="4" t="s">
        <v>876</v>
      </c>
      <c r="B7" s="5" t="n">
        <v>-189853</v>
      </c>
    </row>
    <row r="8" spans="1:3">
      <c r="A8" s="4" t="s">
        <v>877</v>
      </c>
      <c r="B8" s="5" t="n">
        <v>457512</v>
      </c>
    </row>
    <row r="9" spans="1:3">
      <c r="A9" s="4" t="s">
        <v>878</v>
      </c>
      <c r="B9" s="5" t="n">
        <v>457512</v>
      </c>
    </row>
    <row r="10" spans="1:3">
      <c r="A10" s="4" t="s">
        <v>879</v>
      </c>
      <c r="B10" s="5" t="n">
        <v>457512</v>
      </c>
    </row>
    <row r="11" spans="1:3">
      <c r="A11" s="3" t="s">
        <v>880</v>
      </c>
    </row>
    <row r="12" spans="1:3">
      <c r="A12" s="4" t="s">
        <v>881</v>
      </c>
      <c r="B12" s="9" t="n">
        <v>20.99</v>
      </c>
    </row>
    <row r="13" spans="1:3">
      <c r="A13" s="4" t="s">
        <v>882</v>
      </c>
      <c r="B13" s="4" t="s">
        <v>57</v>
      </c>
      <c r="C13" s="9" t="n">
        <v>8.130000000000001</v>
      </c>
    </row>
    <row r="14" spans="1:3">
      <c r="A14" s="4" t="s">
        <v>883</v>
      </c>
      <c r="B14" s="9" t="n">
        <v>15.7</v>
      </c>
    </row>
    <row r="15" spans="1:3">
      <c r="A15" s="4" t="s">
        <v>884</v>
      </c>
      <c r="B15" s="5" t="n">
        <v>26</v>
      </c>
    </row>
    <row r="16" spans="1:3">
      <c r="A16" s="4" t="s">
        <v>885</v>
      </c>
      <c r="B16" s="10" t="n">
        <v>19.96</v>
      </c>
    </row>
    <row r="17" spans="1:3">
      <c r="A17" s="4" t="s">
        <v>886</v>
      </c>
      <c r="B17" s="10" t="n">
        <v>19.96</v>
      </c>
    </row>
    <row r="18" spans="1:3">
      <c r="A18" s="4" t="s">
        <v>887</v>
      </c>
      <c r="B18" s="9" t="n">
        <v>19.96</v>
      </c>
    </row>
    <row r="19" spans="1:3">
      <c r="A19" s="3" t="s">
        <v>888</v>
      </c>
    </row>
    <row r="20" spans="1:3">
      <c r="A20" s="4" t="s">
        <v>889</v>
      </c>
      <c r="B20" s="4" t="s">
        <v>890</v>
      </c>
    </row>
    <row r="21" spans="1:3">
      <c r="A21" s="4" t="s">
        <v>891</v>
      </c>
      <c r="B21" s="4" t="s">
        <v>890</v>
      </c>
    </row>
    <row r="22" spans="1:3">
      <c r="A22" s="4" t="s">
        <v>892</v>
      </c>
      <c r="B22" s="4" t="s">
        <v>890</v>
      </c>
    </row>
    <row r="23" spans="1:3">
      <c r="A23" s="3" t="s">
        <v>893</v>
      </c>
    </row>
    <row r="24" spans="1:3">
      <c r="A24" s="4" t="s">
        <v>889</v>
      </c>
      <c r="B24" s="7" t="n">
        <v>2976604</v>
      </c>
    </row>
    <row r="25" spans="1:3">
      <c r="A25" s="4" t="s">
        <v>891</v>
      </c>
      <c r="B25" s="5" t="n">
        <v>2976604</v>
      </c>
    </row>
    <row r="26" spans="1:3">
      <c r="A26" s="4" t="s">
        <v>892</v>
      </c>
      <c r="B26" s="7" t="n">
        <v>29766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r="1" spans="1:2">
      <c r="A1" s="1" t="s">
        <v>894</v>
      </c>
      <c r="B1" s="2" t="s">
        <v>1</v>
      </c>
    </row>
    <row r="2" spans="1:2">
      <c r="B2" s="2" t="s">
        <v>895</v>
      </c>
    </row>
    <row r="3" spans="1:2">
      <c r="A3" s="3" t="s">
        <v>872</v>
      </c>
    </row>
    <row r="4" spans="1:2">
      <c r="A4" s="4" t="s">
        <v>896</v>
      </c>
      <c r="B4" s="5" t="n">
        <v>385450</v>
      </c>
    </row>
    <row r="5" spans="1:2">
      <c r="A5" s="4" t="s">
        <v>874</v>
      </c>
      <c r="B5" s="5" t="n">
        <v>111124</v>
      </c>
    </row>
    <row r="6" spans="1:2">
      <c r="A6" s="4" t="s">
        <v>897</v>
      </c>
      <c r="B6" s="5" t="n">
        <v>-145697</v>
      </c>
    </row>
    <row r="7" spans="1:2">
      <c r="A7" s="4" t="s">
        <v>898</v>
      </c>
      <c r="B7" s="5" t="n">
        <v>-5742</v>
      </c>
    </row>
    <row r="8" spans="1:2">
      <c r="A8" s="4" t="s">
        <v>899</v>
      </c>
      <c r="B8" s="5" t="n">
        <v>345135</v>
      </c>
    </row>
    <row r="9" spans="1:2">
      <c r="A9" s="3" t="s">
        <v>900</v>
      </c>
    </row>
    <row r="10" spans="1:2">
      <c r="A10" s="4" t="s">
        <v>901</v>
      </c>
      <c r="B10" s="9" t="n">
        <v>15.65</v>
      </c>
    </row>
    <row r="11" spans="1:2">
      <c r="A11" s="4" t="s">
        <v>902</v>
      </c>
      <c r="B11" s="10" t="n">
        <v>23.16</v>
      </c>
    </row>
    <row r="12" spans="1:2">
      <c r="A12" s="4" t="s">
        <v>903</v>
      </c>
      <c r="B12" s="10" t="n">
        <v>11.81</v>
      </c>
    </row>
    <row r="13" spans="1:2">
      <c r="A13" s="4" t="s">
        <v>904</v>
      </c>
      <c r="B13" s="10" t="n">
        <v>17.95</v>
      </c>
    </row>
    <row r="14" spans="1:2">
      <c r="A14" s="4" t="s">
        <v>905</v>
      </c>
      <c r="B14" s="9" t="n">
        <v>19.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906</v>
      </c>
      <c r="B1" s="2" t="s">
        <v>80</v>
      </c>
      <c r="D1" s="2" t="s">
        <v>1</v>
      </c>
    </row>
    <row r="2" spans="1:5">
      <c r="B2" s="2" t="s">
        <v>2</v>
      </c>
      <c r="C2" s="2" t="s">
        <v>81</v>
      </c>
      <c r="D2" s="2" t="s">
        <v>2</v>
      </c>
      <c r="E2" s="2" t="s">
        <v>81</v>
      </c>
    </row>
    <row r="3" spans="1:5">
      <c r="A3" s="3" t="s">
        <v>907</v>
      </c>
    </row>
    <row r="4" spans="1:5">
      <c r="A4" s="4" t="s">
        <v>908</v>
      </c>
      <c r="B4" s="7" t="n">
        <v>-5723</v>
      </c>
      <c r="C4" s="7" t="n">
        <v>-969</v>
      </c>
      <c r="D4" s="7" t="n">
        <v>1965</v>
      </c>
      <c r="E4" s="7" t="n">
        <v>-541</v>
      </c>
    </row>
    <row r="5" spans="1:5">
      <c r="A5" s="3" t="s">
        <v>909</v>
      </c>
    </row>
    <row r="6" spans="1:5">
      <c r="A6" s="4" t="s">
        <v>908</v>
      </c>
      <c r="B6" s="5" t="n">
        <v>12149</v>
      </c>
      <c r="C6" s="5" t="n">
        <v>6812</v>
      </c>
      <c r="D6" s="5" t="n">
        <v>18899</v>
      </c>
      <c r="E6" s="5" t="n">
        <v>16644</v>
      </c>
    </row>
    <row r="7" spans="1:5">
      <c r="A7" s="4" t="s">
        <v>910</v>
      </c>
      <c r="B7" s="5" t="n">
        <v>131</v>
      </c>
      <c r="C7" s="5" t="n">
        <v>137</v>
      </c>
      <c r="D7" s="5" t="n">
        <v>383</v>
      </c>
      <c r="E7" s="5" t="n">
        <v>382</v>
      </c>
    </row>
    <row r="8" spans="1:5">
      <c r="A8" s="4" t="s">
        <v>911</v>
      </c>
      <c r="B8" s="5" t="n">
        <v>6557</v>
      </c>
      <c r="C8" s="5" t="n">
        <v>5980</v>
      </c>
      <c r="D8" s="5" t="n">
        <v>21247</v>
      </c>
      <c r="E8" s="5" t="n">
        <v>16485</v>
      </c>
    </row>
    <row r="9" spans="1:5">
      <c r="A9" s="3" t="s">
        <v>912</v>
      </c>
    </row>
    <row r="10" spans="1:5">
      <c r="A10" s="4" t="s">
        <v>913</v>
      </c>
      <c r="B10" s="5" t="n">
        <v>8268</v>
      </c>
      <c r="C10" s="5" t="n">
        <v>7736</v>
      </c>
      <c r="D10" s="5" t="n">
        <v>25359</v>
      </c>
      <c r="E10" s="5" t="n">
        <v>21486</v>
      </c>
    </row>
    <row r="11" spans="1:5">
      <c r="A11" s="4" t="s">
        <v>914</v>
      </c>
      <c r="B11" s="7" t="n">
        <v>-1949</v>
      </c>
      <c r="C11" s="5" t="n">
        <v>-1310</v>
      </c>
      <c r="D11" s="5" t="n">
        <v>-5116</v>
      </c>
      <c r="E11" s="5" t="n">
        <v>-3805</v>
      </c>
    </row>
    <row r="12" spans="1:5">
      <c r="A12" s="4" t="s">
        <v>915</v>
      </c>
      <c r="B12" s="4" t="s">
        <v>57</v>
      </c>
      <c r="D12" s="5" t="n">
        <v>2252</v>
      </c>
    </row>
    <row r="13" spans="1:5">
      <c r="A13" s="4" t="s">
        <v>916</v>
      </c>
      <c r="B13" s="7" t="n">
        <v>8</v>
      </c>
      <c r="C13" s="5" t="n">
        <v>8</v>
      </c>
      <c r="D13" s="5" t="n">
        <v>26</v>
      </c>
      <c r="E13" s="5" t="n">
        <v>29</v>
      </c>
    </row>
    <row r="14" spans="1:5">
      <c r="A14" s="4" t="s">
        <v>917</v>
      </c>
      <c r="B14" s="5" t="n">
        <v>-249</v>
      </c>
      <c r="C14" s="5" t="n">
        <v>-534</v>
      </c>
      <c r="D14" s="5" t="n">
        <v>-734</v>
      </c>
      <c r="E14" s="5" t="n">
        <v>-1024</v>
      </c>
    </row>
    <row r="15" spans="1:5">
      <c r="A15" s="4" t="s">
        <v>918</v>
      </c>
      <c r="B15" s="5" t="n">
        <v>-145</v>
      </c>
      <c r="C15" s="5" t="n">
        <v>-158</v>
      </c>
      <c r="D15" s="5" t="n">
        <v>-437</v>
      </c>
      <c r="E15" s="5" t="n">
        <v>-753</v>
      </c>
    </row>
    <row r="16" spans="1:5">
      <c r="A16" s="4" t="s">
        <v>919</v>
      </c>
      <c r="B16" s="5" t="n">
        <v>624</v>
      </c>
      <c r="C16" s="5" t="n">
        <v>238</v>
      </c>
      <c r="D16" s="5" t="n">
        <v>-103</v>
      </c>
      <c r="E16" s="5" t="n">
        <v>552</v>
      </c>
    </row>
    <row r="17" spans="1:5">
      <c r="A17" s="4" t="s">
        <v>911</v>
      </c>
      <c r="B17" s="7" t="n">
        <v>6557</v>
      </c>
      <c r="C17" s="7" t="n">
        <v>5980</v>
      </c>
      <c r="D17" s="7" t="n">
        <v>21247</v>
      </c>
      <c r="E17" s="7" t="n">
        <v>16485</v>
      </c>
    </row>
    <row r="18" spans="1:5">
      <c r="A18" s="4" t="s">
        <v>920</v>
      </c>
      <c r="B18" s="4" t="s">
        <v>921</v>
      </c>
      <c r="C18" s="4" t="s">
        <v>921</v>
      </c>
      <c r="D18" s="4" t="s">
        <v>921</v>
      </c>
      <c r="E18" s="4" t="s">
        <v>92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2</v>
      </c>
      <c r="B1" s="2" t="s">
        <v>80</v>
      </c>
      <c r="D1" s="2" t="s">
        <v>1</v>
      </c>
    </row>
    <row r="2" spans="1:5">
      <c r="B2" s="2" t="s">
        <v>2</v>
      </c>
      <c r="C2" s="2" t="s">
        <v>81</v>
      </c>
      <c r="D2" s="2" t="s">
        <v>2</v>
      </c>
      <c r="E2" s="2" t="s">
        <v>81</v>
      </c>
    </row>
    <row r="3" spans="1:5">
      <c r="A3" s="3" t="s">
        <v>254</v>
      </c>
    </row>
    <row r="4" spans="1:5">
      <c r="A4" s="4" t="s">
        <v>923</v>
      </c>
      <c r="B4" s="7" t="n">
        <v>17067</v>
      </c>
      <c r="C4" s="7" t="n">
        <v>16122</v>
      </c>
      <c r="D4" s="7" t="n">
        <v>51207</v>
      </c>
      <c r="E4" s="7" t="n">
        <v>44902</v>
      </c>
    </row>
    <row r="5" spans="1:5">
      <c r="A5" s="4" t="s">
        <v>924</v>
      </c>
      <c r="B5" s="7" t="n">
        <v>17067</v>
      </c>
      <c r="C5" s="7" t="n">
        <v>16122</v>
      </c>
      <c r="D5" s="7" t="n">
        <v>51207</v>
      </c>
      <c r="E5" s="7" t="n">
        <v>44902</v>
      </c>
    </row>
    <row r="6" spans="1:5">
      <c r="A6" s="4" t="s">
        <v>925</v>
      </c>
      <c r="B6" s="5" t="n">
        <v>37850827</v>
      </c>
      <c r="C6" s="5" t="n">
        <v>36054867</v>
      </c>
      <c r="D6" s="5" t="n">
        <v>37785236</v>
      </c>
      <c r="E6" s="5" t="n">
        <v>36013049</v>
      </c>
    </row>
    <row r="7" spans="1:5">
      <c r="A7" s="4" t="s">
        <v>926</v>
      </c>
      <c r="B7" s="5" t="n">
        <v>267372</v>
      </c>
      <c r="C7" s="5" t="n">
        <v>274114</v>
      </c>
      <c r="D7" s="5" t="n">
        <v>268750</v>
      </c>
      <c r="E7" s="5" t="n">
        <v>282337</v>
      </c>
    </row>
    <row r="8" spans="1:5">
      <c r="A8" s="4" t="s">
        <v>925</v>
      </c>
      <c r="B8" s="5" t="n">
        <v>38118199</v>
      </c>
      <c r="C8" s="5" t="n">
        <v>36328981</v>
      </c>
      <c r="D8" s="5" t="n">
        <v>38053986</v>
      </c>
      <c r="E8" s="5" t="n">
        <v>36295386</v>
      </c>
    </row>
    <row r="9" spans="1:5">
      <c r="A9" s="4" t="s">
        <v>927</v>
      </c>
      <c r="B9" s="9" t="n">
        <v>0.46</v>
      </c>
      <c r="C9" s="9" t="n">
        <v>0.45</v>
      </c>
      <c r="D9" s="9" t="n">
        <v>1.36</v>
      </c>
      <c r="E9" s="9" t="n">
        <v>1.25</v>
      </c>
    </row>
    <row r="10" spans="1:5">
      <c r="A10" s="4" t="s">
        <v>927</v>
      </c>
      <c r="B10" s="9" t="n">
        <v>0.45</v>
      </c>
      <c r="C10" s="9" t="n">
        <v>0.45</v>
      </c>
      <c r="D10" s="9" t="n">
        <v>1.35</v>
      </c>
      <c r="E10" s="9" t="n">
        <v>1.2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8</v>
      </c>
      <c r="B1" s="2" t="s">
        <v>80</v>
      </c>
      <c r="D1" s="2" t="s">
        <v>1</v>
      </c>
    </row>
    <row r="2" spans="1:5">
      <c r="B2" s="2" t="s">
        <v>2</v>
      </c>
      <c r="C2" s="2" t="s">
        <v>81</v>
      </c>
      <c r="D2" s="2" t="s">
        <v>2</v>
      </c>
      <c r="E2" s="2" t="s">
        <v>81</v>
      </c>
    </row>
    <row r="3" spans="1:5">
      <c r="A3" s="4" t="s">
        <v>849</v>
      </c>
    </row>
    <row r="4" spans="1:5">
      <c r="A4" s="3" t="s">
        <v>929</v>
      </c>
    </row>
    <row r="5" spans="1:5">
      <c r="A5" s="4" t="s">
        <v>930</v>
      </c>
      <c r="B5" s="5" t="n">
        <v>225180</v>
      </c>
      <c r="C5" s="5" t="n">
        <v>531872</v>
      </c>
      <c r="D5" s="5" t="n">
        <v>335550</v>
      </c>
      <c r="E5" s="5" t="n">
        <v>5690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81</v>
      </c>
    </row>
    <row r="3" spans="1:3">
      <c r="A3" s="3" t="s">
        <v>169</v>
      </c>
    </row>
    <row r="4" spans="1:3">
      <c r="A4" s="4" t="s">
        <v>128</v>
      </c>
      <c r="B4" s="7" t="n">
        <v>51207</v>
      </c>
      <c r="C4" s="7" t="n">
        <v>44902</v>
      </c>
    </row>
    <row r="5" spans="1:3">
      <c r="A5" s="3" t="s">
        <v>170</v>
      </c>
    </row>
    <row r="6" spans="1:3">
      <c r="A6" s="4" t="s">
        <v>92</v>
      </c>
      <c r="B6" s="5" t="n">
        <v>417</v>
      </c>
      <c r="C6" s="5" t="n">
        <v>1600</v>
      </c>
    </row>
    <row r="7" spans="1:3">
      <c r="A7" s="4" t="s">
        <v>171</v>
      </c>
      <c r="B7" s="5" t="n">
        <v>4707</v>
      </c>
      <c r="C7" s="5" t="n">
        <v>4505</v>
      </c>
    </row>
    <row r="8" spans="1:3">
      <c r="A8" s="4" t="s">
        <v>172</v>
      </c>
      <c r="B8" s="5" t="n">
        <v>19282</v>
      </c>
      <c r="C8" s="5" t="n">
        <v>17026</v>
      </c>
    </row>
    <row r="9" spans="1:3">
      <c r="A9" s="4" t="s">
        <v>154</v>
      </c>
      <c r="B9" s="5" t="n">
        <v>1687</v>
      </c>
      <c r="C9" s="5" t="n">
        <v>1611</v>
      </c>
    </row>
    <row r="10" spans="1:3">
      <c r="A10" s="4" t="s">
        <v>173</v>
      </c>
      <c r="B10" s="5" t="n">
        <v>-70</v>
      </c>
      <c r="C10" s="5" t="n">
        <v>-60</v>
      </c>
    </row>
    <row r="11" spans="1:3">
      <c r="A11" s="4" t="s">
        <v>174</v>
      </c>
      <c r="B11" s="5" t="n">
        <v>-286414</v>
      </c>
      <c r="C11" s="5" t="n">
        <v>-149001</v>
      </c>
    </row>
    <row r="12" spans="1:3">
      <c r="A12" s="4" t="s">
        <v>175</v>
      </c>
      <c r="B12" s="5" t="n">
        <v>291706</v>
      </c>
      <c r="C12" s="7" t="n">
        <v>147909</v>
      </c>
    </row>
    <row r="13" spans="1:3">
      <c r="A13" s="4" t="s">
        <v>102</v>
      </c>
      <c r="B13" s="5" t="n">
        <v>-8265</v>
      </c>
      <c r="C13" s="4" t="s">
        <v>57</v>
      </c>
    </row>
    <row r="14" spans="1:3">
      <c r="A14" s="4" t="s">
        <v>176</v>
      </c>
      <c r="B14" s="5" t="n">
        <v>-1250</v>
      </c>
      <c r="C14" s="4" t="s">
        <v>57</v>
      </c>
    </row>
    <row r="15" spans="1:3">
      <c r="A15" s="4" t="s">
        <v>177</v>
      </c>
      <c r="B15" s="5" t="n">
        <v>-2047</v>
      </c>
      <c r="C15" s="7" t="n">
        <v>-2335</v>
      </c>
    </row>
    <row r="16" spans="1:3">
      <c r="A16" s="4" t="s">
        <v>178</v>
      </c>
      <c r="B16" s="5" t="n">
        <v>-1772</v>
      </c>
      <c r="C16" s="5" t="n">
        <v>-783</v>
      </c>
    </row>
    <row r="17" spans="1:3">
      <c r="A17" s="4" t="s">
        <v>179</v>
      </c>
      <c r="B17" s="5" t="n">
        <v>480</v>
      </c>
      <c r="C17" s="5" t="n">
        <v>2048</v>
      </c>
    </row>
    <row r="18" spans="1:3">
      <c r="A18" s="4" t="s">
        <v>180</v>
      </c>
      <c r="B18" s="5" t="n">
        <v>-15618</v>
      </c>
      <c r="C18" s="5" t="n">
        <v>-15009</v>
      </c>
    </row>
    <row r="19" spans="1:3">
      <c r="A19" s="4" t="s">
        <v>181</v>
      </c>
      <c r="B19" s="5" t="n">
        <v>54050</v>
      </c>
      <c r="C19" s="5" t="n">
        <v>52413</v>
      </c>
    </row>
    <row r="20" spans="1:3">
      <c r="A20" s="3" t="s">
        <v>182</v>
      </c>
    </row>
    <row r="21" spans="1:3">
      <c r="A21" s="4" t="s">
        <v>183</v>
      </c>
      <c r="B21" s="5" t="n">
        <v>21331</v>
      </c>
      <c r="C21" s="5" t="n">
        <v>30898</v>
      </c>
    </row>
    <row r="22" spans="1:3">
      <c r="A22" s="3" t="s">
        <v>184</v>
      </c>
    </row>
    <row r="23" spans="1:3">
      <c r="A23" s="4" t="s">
        <v>185</v>
      </c>
      <c r="B23" s="5" t="n">
        <v>-166645</v>
      </c>
      <c r="C23" s="5" t="n">
        <v>-114563</v>
      </c>
    </row>
    <row r="24" spans="1:3">
      <c r="A24" s="4" t="s">
        <v>186</v>
      </c>
      <c r="B24" s="5" t="n">
        <v>-55415</v>
      </c>
      <c r="C24" s="5" t="n">
        <v>-114821</v>
      </c>
    </row>
    <row r="25" spans="1:3">
      <c r="A25" s="4" t="s">
        <v>187</v>
      </c>
      <c r="B25" s="5" t="n">
        <v>70114</v>
      </c>
      <c r="C25" s="5" t="n">
        <v>47722</v>
      </c>
    </row>
    <row r="26" spans="1:3">
      <c r="A26" s="3" t="s">
        <v>188</v>
      </c>
    </row>
    <row r="27" spans="1:3">
      <c r="A27" s="4" t="s">
        <v>185</v>
      </c>
      <c r="B27" s="5" t="n">
        <v>47664</v>
      </c>
      <c r="C27" s="5" t="n">
        <v>47096</v>
      </c>
    </row>
    <row r="28" spans="1:3">
      <c r="A28" s="4" t="s">
        <v>186</v>
      </c>
      <c r="B28" s="5" t="n">
        <v>69629</v>
      </c>
      <c r="C28" s="5" t="n">
        <v>51029</v>
      </c>
    </row>
    <row r="29" spans="1:3">
      <c r="A29" s="4" t="s">
        <v>189</v>
      </c>
      <c r="B29" s="5" t="n">
        <v>7710</v>
      </c>
      <c r="C29" s="5" t="n">
        <v>-4137</v>
      </c>
    </row>
    <row r="30" spans="1:3">
      <c r="A30" s="4" t="s">
        <v>190</v>
      </c>
      <c r="B30" s="5" t="n">
        <v>-296602</v>
      </c>
      <c r="C30" s="7" t="n">
        <v>-159559</v>
      </c>
    </row>
    <row r="31" spans="1:3">
      <c r="A31" s="4" t="s">
        <v>191</v>
      </c>
      <c r="B31" s="5" t="n">
        <v>-12004</v>
      </c>
      <c r="C31" s="4" t="s">
        <v>57</v>
      </c>
    </row>
    <row r="32" spans="1:3">
      <c r="A32" s="4" t="s">
        <v>192</v>
      </c>
      <c r="B32" s="5" t="n">
        <v>15155</v>
      </c>
      <c r="C32" s="4" t="s">
        <v>57</v>
      </c>
    </row>
    <row r="33" spans="1:3">
      <c r="A33" s="4" t="s">
        <v>193</v>
      </c>
      <c r="B33" s="5" t="n">
        <v>8294</v>
      </c>
      <c r="C33" s="7" t="n">
        <v>11860</v>
      </c>
    </row>
    <row r="34" spans="1:3">
      <c r="A34" s="4" t="s">
        <v>180</v>
      </c>
      <c r="B34" s="5" t="n">
        <v>1264</v>
      </c>
      <c r="C34" s="5" t="n">
        <v>7367</v>
      </c>
    </row>
    <row r="35" spans="1:3">
      <c r="A35" s="4" t="s">
        <v>194</v>
      </c>
      <c r="B35" s="5" t="n">
        <v>-289505</v>
      </c>
      <c r="C35" s="5" t="n">
        <v>-197108</v>
      </c>
    </row>
    <row r="36" spans="1:3">
      <c r="A36" s="3" t="s">
        <v>195</v>
      </c>
    </row>
    <row r="37" spans="1:3">
      <c r="A37" s="4" t="s">
        <v>196</v>
      </c>
      <c r="B37" s="5" t="n">
        <v>106597</v>
      </c>
      <c r="C37" s="5" t="n">
        <v>-47610</v>
      </c>
    </row>
    <row r="38" spans="1:3">
      <c r="A38" s="4" t="s">
        <v>197</v>
      </c>
      <c r="B38" s="5" t="n">
        <v>-38028</v>
      </c>
      <c r="C38" s="5" t="n">
        <v>126265</v>
      </c>
    </row>
    <row r="39" spans="1:3">
      <c r="A39" s="4" t="s">
        <v>198</v>
      </c>
      <c r="B39" s="5" t="n">
        <v>414197</v>
      </c>
      <c r="C39" s="5" t="n">
        <v>386643</v>
      </c>
    </row>
    <row r="40" spans="1:3">
      <c r="A40" s="4" t="s">
        <v>199</v>
      </c>
      <c r="B40" s="5" t="n">
        <v>-270497</v>
      </c>
      <c r="C40" s="5" t="n">
        <v>-348357</v>
      </c>
    </row>
    <row r="41" spans="1:3">
      <c r="A41" s="4" t="s">
        <v>200</v>
      </c>
      <c r="B41" s="5" t="n">
        <v>-11448</v>
      </c>
      <c r="C41" s="5" t="n">
        <v>-7650</v>
      </c>
    </row>
    <row r="42" spans="1:3">
      <c r="A42" s="4" t="s">
        <v>156</v>
      </c>
      <c r="B42" s="5" t="n">
        <v>351</v>
      </c>
      <c r="C42" s="5" t="n">
        <v>376</v>
      </c>
    </row>
    <row r="43" spans="1:3">
      <c r="A43" s="4" t="s">
        <v>201</v>
      </c>
      <c r="B43" s="5" t="n">
        <v>487</v>
      </c>
      <c r="C43" s="5" t="n">
        <v>380</v>
      </c>
    </row>
    <row r="44" spans="1:3">
      <c r="A44" s="4" t="s">
        <v>160</v>
      </c>
      <c r="B44" s="5" t="n">
        <v>1422</v>
      </c>
      <c r="C44" s="5" t="n">
        <v>450</v>
      </c>
    </row>
    <row r="45" spans="1:3">
      <c r="A45" s="4" t="s">
        <v>173</v>
      </c>
      <c r="B45" s="5" t="n">
        <v>70</v>
      </c>
      <c r="C45" s="5" t="n">
        <v>60</v>
      </c>
    </row>
    <row r="46" spans="1:3">
      <c r="A46" s="4" t="s">
        <v>162</v>
      </c>
      <c r="B46" s="5" t="n">
        <v>-1635</v>
      </c>
      <c r="C46" s="5" t="n">
        <v>-1059</v>
      </c>
    </row>
    <row r="47" spans="1:3">
      <c r="A47" s="4" t="s">
        <v>202</v>
      </c>
      <c r="B47" s="5" t="n">
        <v>201516</v>
      </c>
      <c r="C47" s="5" t="n">
        <v>109498</v>
      </c>
    </row>
    <row r="48" spans="1:3">
      <c r="A48" s="4" t="s">
        <v>203</v>
      </c>
      <c r="B48" s="5" t="n">
        <v>-33939</v>
      </c>
      <c r="C48" s="5" t="n">
        <v>-35197</v>
      </c>
    </row>
    <row r="49" spans="1:3">
      <c r="A49" s="4" t="s">
        <v>204</v>
      </c>
      <c r="B49" s="5" t="n">
        <v>118616</v>
      </c>
      <c r="C49" s="5" t="n">
        <v>109434</v>
      </c>
    </row>
    <row r="50" spans="1:3">
      <c r="A50" s="4" t="s">
        <v>205</v>
      </c>
      <c r="B50" s="5" t="n">
        <v>84677</v>
      </c>
      <c r="C50" s="5" t="n">
        <v>74237</v>
      </c>
    </row>
    <row r="51" spans="1:3">
      <c r="A51" s="3" t="s">
        <v>206</v>
      </c>
    </row>
    <row r="52" spans="1:3">
      <c r="A52" s="4" t="s">
        <v>207</v>
      </c>
      <c r="B52" s="5" t="n">
        <v>17845</v>
      </c>
      <c r="C52" s="5" t="n">
        <v>13901</v>
      </c>
    </row>
    <row r="53" spans="1:3">
      <c r="A53" s="4" t="s">
        <v>208</v>
      </c>
      <c r="B53" s="5" t="n">
        <v>15000</v>
      </c>
      <c r="C53" s="5" t="n">
        <v>4409</v>
      </c>
    </row>
    <row r="54" spans="1:3">
      <c r="A54" s="4" t="s">
        <v>209</v>
      </c>
      <c r="B54" s="5" t="n">
        <v>3244</v>
      </c>
      <c r="C54" s="5" t="n">
        <v>3807</v>
      </c>
    </row>
    <row r="55" spans="1:3">
      <c r="A55" s="4" t="s">
        <v>210</v>
      </c>
      <c r="B55" s="5" t="n">
        <v>1166</v>
      </c>
      <c r="C55" s="5" t="n">
        <v>297</v>
      </c>
    </row>
    <row r="56" spans="1:3">
      <c r="A56" s="4" t="s">
        <v>211</v>
      </c>
      <c r="B56" s="5" t="n">
        <v>3332</v>
      </c>
      <c r="C56" s="5" t="n">
        <v>6502</v>
      </c>
    </row>
    <row r="57" spans="1:3">
      <c r="A57" s="3" t="s">
        <v>212</v>
      </c>
    </row>
    <row r="58" spans="1:3">
      <c r="A58" s="4" t="s">
        <v>213</v>
      </c>
      <c r="B58" s="5" t="n">
        <v>141724</v>
      </c>
    </row>
    <row r="59" spans="1:3">
      <c r="A59" s="4" t="s">
        <v>214</v>
      </c>
      <c r="B59" s="5" t="n">
        <v>-14500</v>
      </c>
    </row>
    <row r="60" spans="1:3">
      <c r="A60" s="4" t="s">
        <v>215</v>
      </c>
      <c r="B60" s="5" t="n">
        <v>0</v>
      </c>
    </row>
    <row r="61" spans="1:3">
      <c r="A61" s="4" t="s">
        <v>216</v>
      </c>
      <c r="B61" s="7" t="n">
        <v>127224</v>
      </c>
      <c r="C61"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General</vt:lpstr>
      <vt:lpstr>Acquisitions and Divestitures</vt:lpstr>
      <vt:lpstr>Investment Securities</vt:lpstr>
      <vt:lpstr>Loans and Allowance</vt:lpstr>
      <vt:lpstr>Accounting for Certain Loans Ac</vt:lpstr>
      <vt:lpstr>Goodwill</vt:lpstr>
      <vt:lpstr>Core Deposit and Other Intangib</vt:lpstr>
      <vt:lpstr>Derivative Financial Instrument</vt:lpstr>
      <vt:lpstr>Disclosures About Fair Value of</vt:lpstr>
      <vt:lpstr>Transfers Accounted for as Secu</vt:lpstr>
      <vt:lpstr>Accumulated Other Comprehensive</vt:lpstr>
      <vt:lpstr>Share-Based Compensation</vt:lpstr>
      <vt:lpstr>Income Tax</vt:lpstr>
      <vt:lpstr>Net Income Per Share</vt:lpstr>
      <vt:lpstr>Impact of Accounting Changes</vt:lpstr>
      <vt:lpstr>General Litigation and Regulato</vt:lpstr>
      <vt:lpstr>Acquisitions and Divestitures (</vt:lpstr>
      <vt:lpstr>Investment Securities (Tables)</vt:lpstr>
      <vt:lpstr>Loans and Allowance (Tables)</vt:lpstr>
      <vt:lpstr>Accounting for Certain Loans 29</vt:lpstr>
      <vt:lpstr>Goodwill (Tables)</vt:lpstr>
      <vt:lpstr>Core Deposit and Other Intang31</vt:lpstr>
      <vt:lpstr>Derivative Financial Instrume32</vt:lpstr>
      <vt:lpstr>Disclosures About Fair Value 33</vt:lpstr>
      <vt:lpstr>Transfers Accounted for as Se34</vt:lpstr>
      <vt:lpstr>Accumulated Other Comprehensi35</vt:lpstr>
      <vt:lpstr>Share-Based Compensation (Table</vt:lpstr>
      <vt:lpstr>Income Tax (Tables)</vt:lpstr>
      <vt:lpstr>Net Income Per Share (Tables)</vt:lpstr>
      <vt:lpstr>Acquisitions and Divestitures -</vt:lpstr>
      <vt:lpstr>Acquisitions and Divestitures40</vt:lpstr>
      <vt:lpstr>Acquisitions and Divestitures41</vt:lpstr>
      <vt:lpstr>Acquisitions and Divestitures42</vt:lpstr>
      <vt:lpstr>Investment Securities - Amortiz</vt:lpstr>
      <vt:lpstr>Investment Securities - Amort44</vt:lpstr>
      <vt:lpstr>Investment Securities - Narrati</vt:lpstr>
      <vt:lpstr>Investment Securities - Gross G</vt:lpstr>
      <vt:lpstr>Investment Securities - Investm</vt:lpstr>
      <vt:lpstr>Investment Securities - Inves48</vt:lpstr>
      <vt:lpstr>Investment Securities - Debt Se</vt:lpstr>
      <vt:lpstr>Loans and Allowance - Additiona</vt:lpstr>
      <vt:lpstr>Loans and Allowance - Compositi</vt:lpstr>
      <vt:lpstr>Loans and Allowance - Changes i</vt:lpstr>
      <vt:lpstr>Loans and Allowance - Allowance</vt:lpstr>
      <vt:lpstr>Loans and Allowance - Summary o</vt:lpstr>
      <vt:lpstr>Loans and Allowance - Composi55</vt:lpstr>
      <vt:lpstr>Loans and Allowance - Credit Qu</vt:lpstr>
      <vt:lpstr>Loans and Allowance - Past Due </vt:lpstr>
      <vt:lpstr>Loans and Allowance - Summary58</vt:lpstr>
      <vt:lpstr>Loans and Allowance - Summary59</vt:lpstr>
      <vt:lpstr>Loans and Allowance - Subsequen</vt:lpstr>
      <vt:lpstr>Accounting for Certain Loans 61</vt:lpstr>
      <vt:lpstr>Accounting for Certain Loans 62</vt:lpstr>
      <vt:lpstr>Accounting for Certain Loans 63</vt:lpstr>
      <vt:lpstr>Goodwill - Narrative (Details)</vt:lpstr>
      <vt:lpstr>Goodwill - Schedule of Goodwill</vt:lpstr>
      <vt:lpstr>Core Deposit and Other Intang66</vt:lpstr>
      <vt:lpstr>Core Deposit and Other Intang67</vt:lpstr>
      <vt:lpstr>Core Deposit and Other Intang68</vt:lpstr>
      <vt:lpstr>Derivative Financial Instrume69</vt:lpstr>
      <vt:lpstr>Derivative Financial Instrume70</vt:lpstr>
      <vt:lpstr>Derivative Financial Instrume71</vt:lpstr>
      <vt:lpstr>Disclosures About Fair Value 72</vt:lpstr>
      <vt:lpstr>Disclosures About Fair Value 73</vt:lpstr>
      <vt:lpstr>Disclosures About Fair Value 74</vt:lpstr>
      <vt:lpstr>Disclosures About Fair Value 75</vt:lpstr>
      <vt:lpstr>Disclosures About Fair Value 76</vt:lpstr>
      <vt:lpstr>Transfers Accounted for as Se77</vt:lpstr>
      <vt:lpstr>Accumulated Other Comprehensi78</vt:lpstr>
      <vt:lpstr>Accumulated Other Comprehensi79</vt:lpstr>
      <vt:lpstr>Share-Based Compensation - Addi</vt:lpstr>
      <vt:lpstr>Share-Based Compensation - Comp</vt:lpstr>
      <vt:lpstr>Share-Based Compensation - Stoc</vt:lpstr>
      <vt:lpstr>Share-Based Compensation - Unve</vt:lpstr>
      <vt:lpstr>Income Tax (Details)</vt:lpstr>
      <vt:lpstr>Net Income Per Share - Reconcil</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4:02Z</dcterms:created>
  <dcterms:modified xmlns:dcterms="http://purl.org/dc/terms/" xmlns:xsi="http://www.w3.org/2001/XMLSchema-instance" xsi:type="dcterms:W3CDTF">2015-11-06T12:14:02Z</dcterms:modified>
  <dc:title xmlns:dc="http://purl.org/dc/elements/1.1/">Untitled</dc:title>
  <dc:description xmlns:dc="http://purl.org/dc/elements/1.1/"/>
  <dc:subject xmlns:dc="http://purl.org/dc/elements/1.1/"/>
  <cp:keywords/>
  <cp:category/>
</cp:coreProperties>
</file>